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Establishment and Operations" sheetId="6" state="visible" r:id="rId6"/>
    <sheet xmlns:r="http://schemas.openxmlformats.org/officeDocument/2006/relationships" name="Summary of Material Accounting " sheetId="7" state="visible" r:id="rId7"/>
    <sheet xmlns:r="http://schemas.openxmlformats.org/officeDocument/2006/relationships" name="Trade and Other Receivabl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assets" sheetId="11" state="visible" r:id="rId11"/>
    <sheet xmlns:r="http://schemas.openxmlformats.org/officeDocument/2006/relationships" name="Trade and Other Payables" sheetId="12" state="visible" r:id="rId12"/>
    <sheet xmlns:r="http://schemas.openxmlformats.org/officeDocument/2006/relationships" name="Borrowings" sheetId="13" state="visible" r:id="rId13"/>
    <sheet xmlns:r="http://schemas.openxmlformats.org/officeDocument/2006/relationships" name="Issued Capital" sheetId="14" state="visible" r:id="rId14"/>
    <sheet xmlns:r="http://schemas.openxmlformats.org/officeDocument/2006/relationships" name="Warrants" sheetId="15" state="visible" r:id="rId15"/>
    <sheet xmlns:r="http://schemas.openxmlformats.org/officeDocument/2006/relationships" name="Lease liabilities and right-of-" sheetId="16" state="visible" r:id="rId16"/>
    <sheet xmlns:r="http://schemas.openxmlformats.org/officeDocument/2006/relationships" name="Revenue" sheetId="17" state="visible" r:id="rId17"/>
    <sheet xmlns:r="http://schemas.openxmlformats.org/officeDocument/2006/relationships" name="Cost of Sales" sheetId="18" state="visible" r:id="rId18"/>
    <sheet xmlns:r="http://schemas.openxmlformats.org/officeDocument/2006/relationships" name="General and administrative expe" sheetId="19" state="visible" r:id="rId19"/>
    <sheet xmlns:r="http://schemas.openxmlformats.org/officeDocument/2006/relationships" name="Selling and marketing expenses" sheetId="20" state="visible" r:id="rId20"/>
    <sheet xmlns:r="http://schemas.openxmlformats.org/officeDocument/2006/relationships" name="Other Income" sheetId="21" state="visible" r:id="rId21"/>
    <sheet xmlns:r="http://schemas.openxmlformats.org/officeDocument/2006/relationships" name="Key management personnel compen" sheetId="22" state="visible" r:id="rId22"/>
    <sheet xmlns:r="http://schemas.openxmlformats.org/officeDocument/2006/relationships" name="Finance Expenses" sheetId="23" state="visible" r:id="rId23"/>
    <sheet xmlns:r="http://schemas.openxmlformats.org/officeDocument/2006/relationships" name="(Loss) Earnings per share" sheetId="24" state="visible" r:id="rId24"/>
    <sheet xmlns:r="http://schemas.openxmlformats.org/officeDocument/2006/relationships" name="Cash Flow Information" sheetId="25" state="visible" r:id="rId25"/>
    <sheet xmlns:r="http://schemas.openxmlformats.org/officeDocument/2006/relationships" name="Related Parties"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Net Tangible Assets" sheetId="29" state="visible" r:id="rId29"/>
    <sheet xmlns:r="http://schemas.openxmlformats.org/officeDocument/2006/relationships" name="Events Occurring After the Repo" sheetId="30" state="visible" r:id="rId30"/>
    <sheet xmlns:r="http://schemas.openxmlformats.org/officeDocument/2006/relationships" name="Summary of Material Accountin_2" sheetId="31" state="visible" r:id="rId31"/>
    <sheet xmlns:r="http://schemas.openxmlformats.org/officeDocument/2006/relationships" name="Summary of Material Accountin_3" sheetId="32" state="visible" r:id="rId32"/>
    <sheet xmlns:r="http://schemas.openxmlformats.org/officeDocument/2006/relationships" name="Trade and Other Receivables (Ta"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assets (Tables)" sheetId="36" state="visible" r:id="rId36"/>
    <sheet xmlns:r="http://schemas.openxmlformats.org/officeDocument/2006/relationships" name="Trade and Other Payables (Table" sheetId="37" state="visible" r:id="rId37"/>
    <sheet xmlns:r="http://schemas.openxmlformats.org/officeDocument/2006/relationships" name="Borrowings (Tables)" sheetId="38" state="visible" r:id="rId38"/>
    <sheet xmlns:r="http://schemas.openxmlformats.org/officeDocument/2006/relationships" name="Warrants (Tables)" sheetId="39" state="visible" r:id="rId39"/>
    <sheet xmlns:r="http://schemas.openxmlformats.org/officeDocument/2006/relationships" name="Lease liabilities and right-o_2" sheetId="40" state="visible" r:id="rId40"/>
    <sheet xmlns:r="http://schemas.openxmlformats.org/officeDocument/2006/relationships" name="Revenue (Tables)" sheetId="41" state="visible" r:id="rId41"/>
    <sheet xmlns:r="http://schemas.openxmlformats.org/officeDocument/2006/relationships" name="Cost of Sales (Tables)" sheetId="42" state="visible" r:id="rId42"/>
    <sheet xmlns:r="http://schemas.openxmlformats.org/officeDocument/2006/relationships" name="General and administrative ex_2" sheetId="43" state="visible" r:id="rId43"/>
    <sheet xmlns:r="http://schemas.openxmlformats.org/officeDocument/2006/relationships" name="Selling and marketing expenses " sheetId="44" state="visible" r:id="rId44"/>
    <sheet xmlns:r="http://schemas.openxmlformats.org/officeDocument/2006/relationships" name="Other Income (Tables)" sheetId="45" state="visible" r:id="rId45"/>
    <sheet xmlns:r="http://schemas.openxmlformats.org/officeDocument/2006/relationships" name="Key management personnel comp_2" sheetId="46" state="visible" r:id="rId46"/>
    <sheet xmlns:r="http://schemas.openxmlformats.org/officeDocument/2006/relationships" name="Finance Expenses (Tables)" sheetId="47" state="visible" r:id="rId47"/>
    <sheet xmlns:r="http://schemas.openxmlformats.org/officeDocument/2006/relationships" name="(Loss) Earnings per share (Tabl" sheetId="48" state="visible" r:id="rId48"/>
    <sheet xmlns:r="http://schemas.openxmlformats.org/officeDocument/2006/relationships" name="Cash Flow Information (Tables)" sheetId="49" state="visible" r:id="rId49"/>
    <sheet xmlns:r="http://schemas.openxmlformats.org/officeDocument/2006/relationships" name="Related Parties (Tables)" sheetId="50" state="visible" r:id="rId50"/>
    <sheet xmlns:r="http://schemas.openxmlformats.org/officeDocument/2006/relationships" name="Fair value measurement (Tables)" sheetId="51" state="visible" r:id="rId51"/>
    <sheet xmlns:r="http://schemas.openxmlformats.org/officeDocument/2006/relationships" name="Establishment and Operations (D" sheetId="52" state="visible" r:id="rId52"/>
    <sheet xmlns:r="http://schemas.openxmlformats.org/officeDocument/2006/relationships" name="Schedule of Subsidiaries (Detai" sheetId="53" state="visible" r:id="rId53"/>
    <sheet xmlns:r="http://schemas.openxmlformats.org/officeDocument/2006/relationships" name="Schedule of Total Sales From Ea" sheetId="54" state="visible" r:id="rId54"/>
    <sheet xmlns:r="http://schemas.openxmlformats.org/officeDocument/2006/relationships" name="Summary of Material Accountin_4" sheetId="55" state="visible" r:id="rId55"/>
    <sheet xmlns:r="http://schemas.openxmlformats.org/officeDocument/2006/relationships" name="Schedule of Trade and Other Rec" sheetId="56" state="visible" r:id="rId56"/>
    <sheet xmlns:r="http://schemas.openxmlformats.org/officeDocument/2006/relationships" name="Schedule of Trade and Other R_2" sheetId="57" state="visible" r:id="rId57"/>
    <sheet xmlns:r="http://schemas.openxmlformats.org/officeDocument/2006/relationships" name="Schedule of Expected Credit Los" sheetId="58" state="visible" r:id="rId58"/>
    <sheet xmlns:r="http://schemas.openxmlformats.org/officeDocument/2006/relationships" name="Schedule of Inventories (Detail" sheetId="59" state="visible" r:id="rId59"/>
    <sheet xmlns:r="http://schemas.openxmlformats.org/officeDocument/2006/relationships" name="Schedule of Property Plant and " sheetId="60" state="visible" r:id="rId60"/>
    <sheet xmlns:r="http://schemas.openxmlformats.org/officeDocument/2006/relationships" name="Schedule of Detailed Informatio" sheetId="61" state="visible" r:id="rId61"/>
    <sheet xmlns:r="http://schemas.openxmlformats.org/officeDocument/2006/relationships" name="Schedule of Other Non Financial" sheetId="62" state="visible" r:id="rId62"/>
    <sheet xmlns:r="http://schemas.openxmlformats.org/officeDocument/2006/relationships" name="Schedule of Trade Payables (Det" sheetId="63" state="visible" r:id="rId63"/>
    <sheet xmlns:r="http://schemas.openxmlformats.org/officeDocument/2006/relationships" name="Schedule of Borrowings (Details" sheetId="64" state="visible" r:id="rId64"/>
    <sheet xmlns:r="http://schemas.openxmlformats.org/officeDocument/2006/relationships" name="Schedule of Future Payments of " sheetId="65" state="visible" r:id="rId65"/>
    <sheet xmlns:r="http://schemas.openxmlformats.org/officeDocument/2006/relationships" name="Schedule of Outstanding Convert" sheetId="66" state="visible" r:id="rId66"/>
    <sheet xmlns:r="http://schemas.openxmlformats.org/officeDocument/2006/relationships" name="Borrowings (Details Narrative)" sheetId="67" state="visible" r:id="rId67"/>
    <sheet xmlns:r="http://schemas.openxmlformats.org/officeDocument/2006/relationships" name="Schedule of Warrant Outstanding" sheetId="68" state="visible" r:id="rId68"/>
    <sheet xmlns:r="http://schemas.openxmlformats.org/officeDocument/2006/relationships" name="Warrants (Details Narrative)" sheetId="69" state="visible" r:id="rId69"/>
    <sheet xmlns:r="http://schemas.openxmlformats.org/officeDocument/2006/relationships" name="Schedule of Contractual Maturit" sheetId="70" state="visible" r:id="rId70"/>
    <sheet xmlns:r="http://schemas.openxmlformats.org/officeDocument/2006/relationships" name="Schedule of Revenue Disaggregat" sheetId="71" state="visible" r:id="rId71"/>
    <sheet xmlns:r="http://schemas.openxmlformats.org/officeDocument/2006/relationships" name="Schedule of Cost of sales (Deta" sheetId="72" state="visible" r:id="rId72"/>
    <sheet xmlns:r="http://schemas.openxmlformats.org/officeDocument/2006/relationships" name="Schedule of General and Adminis" sheetId="73" state="visible" r:id="rId73"/>
    <sheet xmlns:r="http://schemas.openxmlformats.org/officeDocument/2006/relationships" name="Schedule of Selling and Marketi" sheetId="74" state="visible" r:id="rId74"/>
    <sheet xmlns:r="http://schemas.openxmlformats.org/officeDocument/2006/relationships" name="Schedule of Other Income (Detai" sheetId="75" state="visible" r:id="rId75"/>
    <sheet xmlns:r="http://schemas.openxmlformats.org/officeDocument/2006/relationships" name="Schedule of Key Management Pers" sheetId="76" state="visible" r:id="rId76"/>
    <sheet xmlns:r="http://schemas.openxmlformats.org/officeDocument/2006/relationships" name="Schedule of Finance Expenses (D" sheetId="77" state="visible" r:id="rId77"/>
    <sheet xmlns:r="http://schemas.openxmlformats.org/officeDocument/2006/relationships" name="Schedule of Basic and Diluted E" sheetId="78" state="visible" r:id="rId78"/>
    <sheet xmlns:r="http://schemas.openxmlformats.org/officeDocument/2006/relationships" name="Schedule of Reconciliation of C" sheetId="79" state="visible" r:id="rId79"/>
    <sheet xmlns:r="http://schemas.openxmlformats.org/officeDocument/2006/relationships" name="Schedule of Reconciliation of N" sheetId="80" state="visible" r:id="rId80"/>
    <sheet xmlns:r="http://schemas.openxmlformats.org/officeDocument/2006/relationships" name="Schedule of Non-cash Investing " sheetId="81" state="visible" r:id="rId81"/>
    <sheet xmlns:r="http://schemas.openxmlformats.org/officeDocument/2006/relationships" name="Schedule of Transactions Occurr" sheetId="82" state="visible" r:id="rId82"/>
    <sheet xmlns:r="http://schemas.openxmlformats.org/officeDocument/2006/relationships" name="Schedule of Loans with Related " sheetId="83" state="visible" r:id="rId83"/>
    <sheet xmlns:r="http://schemas.openxmlformats.org/officeDocument/2006/relationships" name="Schedule of Promissory Notes Re" sheetId="84" state="visible" r:id="rId84"/>
    <sheet xmlns:r="http://schemas.openxmlformats.org/officeDocument/2006/relationships" name="Related Parties (Details Narrat" sheetId="85" state="visible" r:id="rId85"/>
    <sheet xmlns:r="http://schemas.openxmlformats.org/officeDocument/2006/relationships" name="Schedule of Company_s Fair Valu" sheetId="86" state="visible" r:id="rId86"/>
    <sheet xmlns:r="http://schemas.openxmlformats.org/officeDocument/2006/relationships" name="Schedule of Fair Value Measurem" sheetId="87" state="visible" r:id="rId87"/>
    <sheet xmlns:r="http://schemas.openxmlformats.org/officeDocument/2006/relationships" name="Schedule of Fair Value Measur_2" sheetId="88" state="visible" r:id="rId88"/>
    <sheet xmlns:r="http://schemas.openxmlformats.org/officeDocument/2006/relationships" name="Schedule of Changes in the Fair" sheetId="89" state="visible" r:id="rId89"/>
    <sheet xmlns:r="http://schemas.openxmlformats.org/officeDocument/2006/relationships" name="Fair value measurement (Details"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Dec. 31, 2024</t>
        </is>
      </c>
      <c r="C2" s="2" t="inlineStr">
        <is>
          <t>Mar. 28, 2025</t>
        </is>
      </c>
    </row>
    <row r="3">
      <c r="A3" s="3" t="inlineStr">
        <is>
          <t>IfrsStatementLineItem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1986</t>
        </is>
      </c>
      <c r="C12" s="4" t="inlineStr">
        <is>
          <t xml:space="preserve"> </t>
        </is>
      </c>
    </row>
    <row r="13">
      <c r="A13" s="4" t="inlineStr">
        <is>
          <t>Entity Registrant Name</t>
        </is>
      </c>
      <c r="B13" s="4" t="inlineStr">
        <is>
          <t>AUSTRALIAN
OILSEEDS HOLDINGS LTD.</t>
        </is>
      </c>
      <c r="C13" s="4" t="inlineStr">
        <is>
          <t xml:space="preserve"> </t>
        </is>
      </c>
    </row>
    <row r="14">
      <c r="A14" s="4" t="inlineStr">
        <is>
          <t>Entity Central Index Key</t>
        </is>
      </c>
      <c r="B14" s="4" t="inlineStr">
        <is>
          <t>0001959994</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126
    – 142 Cowcumbla Street, Cootamundra</t>
        </is>
      </c>
      <c r="C17" s="4" t="inlineStr">
        <is>
          <t xml:space="preserve"> </t>
        </is>
      </c>
    </row>
    <row r="18">
      <c r="A18" s="4" t="inlineStr">
        <is>
          <t>Entity Address, Address Line Two</t>
        </is>
      </c>
      <c r="B18" s="4" t="inlineStr">
        <is>
          <t>Site 2: 52 Fuller Drive</t>
        </is>
      </c>
      <c r="C18" s="4" t="inlineStr">
        <is>
          <t xml:space="preserve"> </t>
        </is>
      </c>
    </row>
    <row r="19">
      <c r="A19" s="4" t="inlineStr">
        <is>
          <t>Entity Address, City or Town</t>
        </is>
      </c>
      <c r="B19" s="4" t="inlineStr">
        <is>
          <t>Cootamundra</t>
        </is>
      </c>
      <c r="C19" s="4" t="inlineStr">
        <is>
          <t xml:space="preserve"> </t>
        </is>
      </c>
    </row>
    <row r="20">
      <c r="A20" s="4" t="inlineStr">
        <is>
          <t>Entity Address, Postal Zip Code</t>
        </is>
      </c>
      <c r="B20" s="4" t="inlineStr">
        <is>
          <t>N/A</t>
        </is>
      </c>
      <c r="C20" s="4" t="inlineStr">
        <is>
          <t xml:space="preserve"> </t>
        </is>
      </c>
    </row>
    <row r="21">
      <c r="A21" s="4" t="inlineStr">
        <is>
          <t>City Area Code</t>
        </is>
      </c>
      <c r="B21" s="4" t="inlineStr">
        <is>
          <t>+02</t>
        </is>
      </c>
      <c r="C21" s="4" t="inlineStr">
        <is>
          <t xml:space="preserve"> </t>
        </is>
      </c>
    </row>
    <row r="22">
      <c r="A22" s="4" t="inlineStr">
        <is>
          <t>Local Phone Number</t>
        </is>
      </c>
      <c r="B22" s="4" t="inlineStr">
        <is>
          <t>6942 4347</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224102</v>
      </c>
    </row>
    <row r="31">
      <c r="A31" s="4" t="inlineStr">
        <is>
          <t>Ordinary Shares, par value $.0001 per shar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itle of 12(b) Security</t>
        </is>
      </c>
      <c r="B33" s="4" t="inlineStr">
        <is>
          <t>Ordinary
    Shares, par value $.0001 per share</t>
        </is>
      </c>
      <c r="C33" s="4" t="inlineStr">
        <is>
          <t xml:space="preserve"> </t>
        </is>
      </c>
    </row>
    <row r="34">
      <c r="A34" s="4" t="inlineStr">
        <is>
          <t>Trading Symbol</t>
        </is>
      </c>
      <c r="B34" s="4" t="inlineStr">
        <is>
          <t>COOT</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Ordinary Share at an exercise price of $11.50 per shar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itle of 12(b) Security</t>
        </is>
      </c>
      <c r="B38" s="4" t="inlineStr">
        <is>
          <t>Warrants,
    each whole warrant exercisable for one Ordinary Share at an exercise price of $11.50 per share</t>
        </is>
      </c>
      <c r="C38" s="4" t="inlineStr">
        <is>
          <t xml:space="preserve"> </t>
        </is>
      </c>
    </row>
    <row r="39">
      <c r="A39" s="4" t="inlineStr">
        <is>
          <t>Trading Symbol</t>
        </is>
      </c>
      <c r="B39" s="4" t="inlineStr">
        <is>
          <t>COO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Schedule of Property Plant and Equipment
Unaudited 31 December 2024 30 June 2024
AUD$ AUD$
LAND AND BUILDINGS
Freehold land
At cost 312,377 312,377
Total Land 312,377 312,377
Buildings
At cost 5,490,655 5,490,655
Accumulated depreciation (1,223,771 ) (1,155,138 )
Total buildings 4,266,884 4,335,517
Total land and buildings 4,579,261 4,647,894
PLANT AND EQUIPMENT
Plant and equipment
At cost 14,327,434 13,118,595
Accumulated depreciation (3,299,745 ) (3,200,732 )
Total plant and equipment 11,027,689 9,917,863
Motor vehicles
At cost 84,136 84,136
Accumulated depreciation (52,179 ) (45,354 )
Total motor vehicles 31,957 38,782
Office equipment
At cost 61,812 58,890
Accumulated depreciation (47,878 ) (45,916 )
Total office equipment 13,934 12,974
Total plant and equipment 11,073,580 9,969,619
Total property, plant and equipment 15,652,841 14,617,513
(a) Movements
in carrying amounts of property, plant and equipment Movement
in the carrying amounts for each class of property, plant and equipment for the six months ended 31 December 2024 and for the year ended
30 June 2024: Schedule of Detailed Information About Property Plant and Equipment
Plant and Motor Office
Land Buildings Equipment Vehicles Equipment Total
AUD$ AUD$ AUD$ AUD$ AUD$ AUD$
Six Months Ended 31 December 2024
Balance at 30 June 2024 312,377 4,335,517 9,917,863 38,782 12,974 14,617,513
Additions - - 1,210,242 - 671 1,210,913
Reclass - - (1,403 ) - 1,403 -
Depreciation expense - (68,633 ) (99,013 ) (6,825 ) (1,114 ) (175,585 )
Balance at 31 December 2024 312,377 4,266,884 11,027,689 31,957 13,934 15,652,841
Land Buildings Plant and Equipment Motor Vehicles Office Equipment Total
AUD$ AUD$ AUD$ AUD$ AUD$ AUD$
Year ended 30 June 2024
Balance at 30 June 2023 312,377 4,472,783 5,743,013 - 14,419 10,542,592
Beginning balance 312,377 4,472,783 5,743,013 - 14,419 10,542,592
Additions - - 4,432,465 38,291 6,679 4,477,435
Reclassification - - (8,094 ) 9,840 (1,746 ) -
Depreciation expense - (137,266 ) (249,521 ) (9,349 ) (6,378 ) (402,514 )
Balance at 30 June 2024 312,377 4,335,517 9,917,863 38,782 12,974 14,617,513
Ending
balance 312,377 4,335,517 9,917,863 38,782 12,974 14,617,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Dec. 31, 2024</t>
        </is>
      </c>
    </row>
    <row r="3">
      <c r="A3" s="3" t="inlineStr">
        <is>
          <t>Other Assets</t>
        </is>
      </c>
      <c r="B3" s="4" t="inlineStr">
        <is>
          <t xml:space="preserve"> </t>
        </is>
      </c>
    </row>
    <row r="4">
      <c r="A4" s="4" t="inlineStr">
        <is>
          <t>Other assets</t>
        </is>
      </c>
      <c r="B4" s="4" t="inlineStr">
        <is>
          <t xml:space="preserve">6
Other assets Schedule of Other Non Financial Assets
Unaudited 31 December 2024 30 June 2024
AUD$ AUD$
CURRENT
Prepayments 152,815 -
Tax recoverable 130,445 -
Other current assets 523,192 201,830
Total non-financial assets 806,452 201,830
31 December 2024 30 June 2024
AUD$ AUD$
NON-CURRENT
Prepayment of equipment - 429,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7.
Trade and Other Payables Schedule of Trade Payables
Unaudited 31 December 2024 30 June 2024
AUD$ AUD$
CURRENT
Related parties – payable Note 21 980,127 589,166
Trade payables 8,581,037 9,866,518
Total trade and other payables 9,561,164 10,455,684 Trade
and other payables including related party payables are unsecured, non-interest bearing and are normally settled within 30 days. The
carrying value of trade and other payables is considered a reasonable approximation of fair value due to the short-term nature of the
bal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4</t>
        </is>
      </c>
    </row>
    <row r="3">
      <c r="A3" s="3" t="inlineStr">
        <is>
          <t>Borrowings [abstract]</t>
        </is>
      </c>
      <c r="B3" s="4" t="inlineStr">
        <is>
          <t xml:space="preserve"> </t>
        </is>
      </c>
    </row>
    <row r="4">
      <c r="A4" s="4" t="inlineStr">
        <is>
          <t>Borrowings</t>
        </is>
      </c>
      <c r="B4" s="4" t="inlineStr">
        <is>
          <t xml:space="preserve">8.
Borrowings Secured
bank loan In
Feb 2024, the Company obtained an AUD$ 14 14 4 8 1.5 2 3.48 On
February 14, 2024, the Company issued a note for an equipment loan to the Commonwealth Bank of Australia in an aggregate principal amount
of AUD$ 4,000,000 7.95 244,643 2 Convertible
Note In
connection with the closing of the Business Combination, the Company closed the private placement, pursuant to the private offering rules
under the Securities Act of 1933, as amended (the “Securities Act”), of the Arena Warrants and Debentures pursuant to the
Securities Purchase Agreement dated August 23, 2023 between the Company, AOI, EDOC, certain AOI subsidiaries and Arena Investors, LP
(the “PIPE Investors”) and executed the Arena Transaction Documents including the 10 On
February 29, 2024, the Company entered into Amendment No.3 to the Securities Purchase Agreement for the purchase and sale of Debentures
and Warrants. The
following table summarizes outstanding borrowings as of 31 December 2024 and 30 June 2024: Schedule of Borrowings
Current Non-Current Total Current Non-Current Total
Unaudited 31 December 2024 30 June 2024
AUD$ AUD$
Current Non-Current Total Current Non-Current Total
Equipment Finance secured bank loan 978,574 2,542,652 3,521,226 978,574 2,900,259 3,878,833
Trade finance facility 1,971,103 - 1,971,103 - - -
Interest only secured bank loan - 2,125,363 2,125,363 - 2,151,651 2,151,651
Total secured bank loan 2,949,677 4,668,015 7,617,692 978,574 5,051,910 6,030,484
Convertible note, net of debt discount 1,454,163 - 1,454,163 1,181,953 - 1,181,953
Total 4,403,840 4,668,015 9,071,855 2,160,527 5,051,910 7,212,437 The
future payments of the equipment finance secured bank loan as of 31 December 2024 were as follows: Schedule of Future Payments of Finance Secured Bank Loan
Calendar year AUD$
2025 978,573
2026 978,573
2027 978,573
2028 978,573
2029 244,643
Total payments outstanding 4,158,935
Less: accrued interest (637,710 )
Total equipment finance secured loan outstanding 3,521,225 The
following table summarizes the outstanding Convertible Note as of 31 December 2024 and 30 June 2024: Schedule of Outstanding Convertible Note
31 December 30 June 2024
AUD$ AUD$
Principal value of Convertible Note 1,874,574 1,874,574
Debt discount, net of amortization (420,411 ) (692,621 )
Convertible Note 1,454,163 1,181,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6 Months Ended</t>
        </is>
      </c>
    </row>
    <row r="2">
      <c r="B2" s="2" t="inlineStr">
        <is>
          <t>Dec. 31, 2024</t>
        </is>
      </c>
    </row>
    <row r="3">
      <c r="A3" s="3" t="inlineStr">
        <is>
          <t>Issued capital [abstract]</t>
        </is>
      </c>
      <c r="B3" s="4" t="inlineStr">
        <is>
          <t xml:space="preserve"> </t>
        </is>
      </c>
    </row>
    <row r="4">
      <c r="A4" s="4" t="inlineStr">
        <is>
          <t>Issued Capital</t>
        </is>
      </c>
      <c r="B4" s="4" t="inlineStr">
        <is>
          <t xml:space="preserve">9. Issued Capital There
have been no movements or changes in issued capital since 30 June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4</t>
        </is>
      </c>
    </row>
    <row r="3">
      <c r="A3" s="3" t="inlineStr">
        <is>
          <t>Warrants</t>
        </is>
      </c>
      <c r="B3" s="4" t="inlineStr">
        <is>
          <t xml:space="preserve"> </t>
        </is>
      </c>
    </row>
    <row r="4">
      <c r="A4" s="4" t="inlineStr">
        <is>
          <t>Warrants</t>
        </is>
      </c>
      <c r="B4" s="4" t="inlineStr">
        <is>
          <t xml:space="preserve">10.
Warrants The
Company accounts for the Public warrants, the Private Placement warrants, the Representative warrants, the Penny warrants, and the Arena
Ordinary share warrants in accordance with the guidance contained in IAS 32 and IFRS 9 under which the Public warrants meet the criteria
for equity treatment and are recorded as equity due to the settlement provision in the warrant agreement. In accordance with IAS 32 and
IFRS 9, the Private Placement warrants, Representative warrants, the Penny warrants and Arena Ordinary share warrants (collectively the
“Warrants”) are initially required to be classified as liability instruments in its entirety; therefore, the Warrants are
required to be measured at fair value at each reporting period with changes in fair value recorded within earnings. The
following table presents the warrants outstanding and exercisable on 31 December 2024 and 30 June 2024: Schedule of Warrant Outstanding
Public
warrants 9,000,000
Private
Placement warrants 479,000
Representative
warrants 450,000
Arena
Ordinary share warrants 458,720
Total
warrants 10,387,720 Public,
Private, and Representative Warrants As
part of EDOC’s IPO, EDOC issued warrants to third-party investors where each whole warrant entitles the holder to purchase one
share of the Company’s ordinary shares at an exercise price of USD$ 11.50 11.50 450,000 11.50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ordinary shares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USD$ 0.01
● at
any time while the warrants are exercisable,
● upon
not less than 30 days’ prior written notice of redemption to each warrant holder,
● if,
and only if, the reported last sale price of the Class A ordinary shares equals or exceeds $ 18.00
●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 Arena
Ordinary Share Warrants In
connection with the closing of the Business Combination, the Company closed the private placement, pursuant to the private offering rules
under the Securities Act of 1933, as amended (the “Securities Act”), of the Arena Warrants and Debentures pursuant to the
Securities Purchase Agreement dated August 23, 2023 between the Company, AOI, EDOC, certain AOI subsidiaries and Arena Investors, LP
(the “PIPE Investors”) and executed the Arena Transaction Documents including the 10 25 Penny
Warrants In
connection with the Amendment No. 3 to the Securities Purchase Agreement the Company agrees that in the event that (w) the Company fails
to achieve the transfer of all of Energreen’s equity interests in CQ Oilseeds to the Company such that CQ Oilseeds becomes a wholly-owned
subsidiary of the Company on or prior to the Substantial Completion Date, (x) the Company fails to achieve the transfer of the Australian
Crushing Plant Lease from Energreen to CQ Oilseeds on or prior to the Substantial Completion Date, (y) CQ Oilseeds fails to grant to
the Purchaser a first priority security interest in all of its assets, free and clear of all other liens and encumbrances other than
the first priority security interests of the Purchaser pursuant to the Australian CQ Oilseeds General Security Deed and the Australian
Leasehold Mortgage on or prior to the Substantial Completion Date, on or prior to the Substantial Completion Date, and/or (z) any of
CQ Oilseeds, Energreen, the Company or the Company fails to comply with, or breaches any of the covenants in any Transaction Document,
then (i) the Company shall issue to the Purchaser a warrant to purchase ten million (10,000,000) Ordinary Shares at an exercise price
of USD$0.01 per Ordinary Share (as the same may be amended, amended and restated or otherwise modified from time to time, a “Penny
Warrant”) and (ii) the Company shall enter into a Registration Rights Agreement with the Purchaser providing registration rights
with respect to the Underlying Shares issuable under the Penny Warrant with terms substantially similar to the terms provided in the
First Registration Rights Agreement. The Penny Warrant shall, among other things, (i) provide for the purchase by the Purchaser of ten
million (10,000,000) Ordinary Shares (the “Penny Warrant Shares”), subject to adjustment upon the occurrence of certain events
as set forth in such Penny Warrant; (ii) be exercisable at a price of USD$0.01 per Ordinary Share; and (iii) be substantially in the
form of Exhibit C attached hereto. The Company and AOI agree that, from time to time, upon written notice from the Purchaser, the Company
shall provide and cause their Subsidiaries to provide the Purchaser with any information and documentation related to the progress of
the construction of the CQ Oilseeds Facility as the Purchaser may request in its discre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of-use assets</t>
        </is>
      </c>
      <c r="B1" s="2" t="inlineStr">
        <is>
          <t>6 Months Ended</t>
        </is>
      </c>
    </row>
    <row r="2">
      <c r="B2" s="2" t="inlineStr">
        <is>
          <t>Dec. 31, 2024</t>
        </is>
      </c>
    </row>
    <row r="3">
      <c r="A3" s="3" t="inlineStr">
        <is>
          <t>Lease Liabilities And Right-of-use Assets</t>
        </is>
      </c>
      <c r="B3" s="4" t="inlineStr">
        <is>
          <t xml:space="preserve"> </t>
        </is>
      </c>
    </row>
    <row r="4">
      <c r="A4" s="4" t="inlineStr">
        <is>
          <t>Lease liabilities and right-of-use assets</t>
        </is>
      </c>
      <c r="B4" s="4" t="inlineStr">
        <is>
          <t xml:space="preserve">11.
Lease liabilities and right-of-use assets The
Company’s leases include rental of a solar power system and plant space. Lease
liabilities are secured by the related leased assets. Solar
power system lease The
solar power system lease has a term commencing on October 31, 2015 through October 31, 2035. Land
lease The
Company leases land in Cootamundra, Australia, where the oilseed processing plant and ancillary buildings accommodating the equipment
and facilities are located. The Cootamundra land lease has a term commencing on January 1, 2023 through December 31, 2025. Balances of
the right-of use assets and lease liabilities are set forth on the accompanying statement of financial position. The
following table shows the remaining contractual maturities of the Company’s lease liabilities and the right-of-use assets as of
31 December 2024 and 30 June 2024: Schedule of Contractual Maturities Lease Liabilities and Right of Use Assets
Right-of-use assets Unaudited 31 December 2024 30 June 2024
At cost $ 1,347,718 $ 1,347,718
Less accumulated amortisation (451,326 ) (403,298 )
Total $ 896,392 $ 944,420
31 December 30 June 2024
Lease liabilities
Within 1 year (Current) $ 89,109 $ 89,109
After 1 year but within 2 years 80,750 80,750
After 2 years but within 5 years 224,930 224,930
After 5 years 529,111 573,667
Non-current 834,791 879,347
Total $ 923,900 $ 968,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4</t>
        </is>
      </c>
    </row>
    <row r="3">
      <c r="A3" s="3" t="inlineStr">
        <is>
          <t>Revenue [abstract]</t>
        </is>
      </c>
      <c r="B3" s="4" t="inlineStr">
        <is>
          <t xml:space="preserve"> </t>
        </is>
      </c>
    </row>
    <row r="4">
      <c r="A4" s="4" t="inlineStr">
        <is>
          <t>Revenue</t>
        </is>
      </c>
      <c r="B4" s="4" t="inlineStr">
        <is>
          <t xml:space="preserve">12.
Revenue The
Company derives its revenue principally from wholesale and retail sales of chemical free, non-GMO, sustainable edible oils and products
derived from oilseeds. The Company derives revenue from the transfer of goods at a point in time. The table below shows the Company’s
revenue disaggregated by product type. Schedule of Revenue Disaggregated
2024 2023
Three Months Ended 31 December
2024 2023
AUD$ AUD$
Wholesale oils $ 2,346,987 $ 3,057,273
High protein meals 2,836,170 3,264,452
Other sales 43,439 123,143
Retail oils 5,178,255 3,507,595
Total revenues $ 10,404,851 $ 9,952,463
2024 2023
Six Months Ended 31 December
2024 2023
AUD$ AUD$
Wholesale oils $ 4,436,210 $ 6,212,808
High protein meals 5,346,643 5,957,922
Toll crushing service - 222,095
Seeds - 23,490
Other sales 68,416 200,271
Retail oils 10,882,447 7,074,349
Total revenues $ 20,733,716 $ 19,690,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6 Months Ended</t>
        </is>
      </c>
    </row>
    <row r="2">
      <c r="B2" s="2" t="inlineStr">
        <is>
          <t>Dec. 31, 2024</t>
        </is>
      </c>
    </row>
    <row r="3">
      <c r="A3" s="3" t="inlineStr">
        <is>
          <t>Cost Of Sales</t>
        </is>
      </c>
      <c r="B3" s="4" t="inlineStr">
        <is>
          <t xml:space="preserve"> </t>
        </is>
      </c>
    </row>
    <row r="4">
      <c r="A4" s="4" t="inlineStr">
        <is>
          <t>Cost of Sales</t>
        </is>
      </c>
      <c r="B4" s="4" t="inlineStr">
        <is>
          <t xml:space="preserve">13.
Cost of Sales Schedule of Cost of sales
2024 2023
Three Months Ended 31 December
2024 2023
AUD$ AUD$
Cost of finished goods $ 2,189,181 $ 1,745,113
Cost of material 5,401,859 5,016,144
Direct labor 559,775 548,145
Freight and storage 772,866 521,170
Depreciation 83,823 79,797
Occupancy costs 151,923 88,698
Repairs and maintenance 40,430 111,142
Total cost of sales $ 9,199,857 $ 8,110,209
2024 2023
Six Months Ended 31 December
2024 2023
AUD$ AUD$
Cost of finished goods $ 4,337,709 $ 2,716,613
Cost of material 11,229,280 9,835,424
Direct labor 1,147,406 1,069,980
Freight and storage 1,470,317 1,141,616
Depreciation 167,646 205,254
Occupancy costs 297,387 200,887
Repairs and maintenance 48,597 206,126
Total cost of sales $ 18,698,342 $ 15,375,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14.
General and administrative expenses Schedule of General and Administrative expenses
2024 2023
Three Months Ended 31 December
2024 2023
AUD$ AUD$
Professional fees $ 529,028 $ 352,319
Audit fee 89,512 -
Employee costs 37,886 20,756
Insurance 119,336 40,803
Other expenses 165,602 82,157
Subscriptions and dues 13,232 4,505
Management fee 111,000 75,000
Travel expenses 37,678 19,227
Depreciation 28,122 -
Technology costs 2,650 11,959
Occupancy costs 2,181 2,964
Security 2,339 2,209
Utilities 2,872 1,437
Total general and administrative expenses $ 1,141,438 $ 613,336
2024 2023
Six Months Ended 31 December
2024 2023
AUD$ AUD$
Professional fees $ 789,888 $ 888,641
Audit fee 89,512 -
Employee costs 224,979 90,823
Insurance 274,718 86,368
Other expenses 217,110 146,087
Subscriptions and dues 13,739 67,065
Management fee 189,000 153,000
Travel expenses 114,084 30,586
Depreciation 31,954 1,887
Technology costs 3,986 13,107
Occupancy costs 13,095 14,017
Security 4,567 4,306
Utilities 5,212 3,252
Total general and administrative expenses $ 1,971,844 $ 1,499,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Statements of Financial Position (Unaudited) - AU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437667</v>
      </c>
      <c r="C3" s="6" t="n">
        <v>514140</v>
      </c>
    </row>
    <row r="4">
      <c r="A4" s="4" t="inlineStr">
        <is>
          <t>Trade and other receivables</t>
        </is>
      </c>
      <c r="B4" s="5" t="n">
        <v>6604080</v>
      </c>
      <c r="C4" s="5" t="n">
        <v>4470101</v>
      </c>
    </row>
    <row r="5">
      <c r="A5" s="4" t="inlineStr">
        <is>
          <t>Inventories</t>
        </is>
      </c>
      <c r="B5" s="5" t="n">
        <v>4788094</v>
      </c>
      <c r="C5" s="5" t="n">
        <v>6202160</v>
      </c>
    </row>
    <row r="6">
      <c r="A6" s="4" t="inlineStr">
        <is>
          <t>Other current assets</t>
        </is>
      </c>
      <c r="B6" s="5" t="n">
        <v>806452</v>
      </c>
      <c r="C6" s="5" t="n">
        <v>201830</v>
      </c>
    </row>
    <row r="7">
      <c r="A7" s="4" t="inlineStr">
        <is>
          <t>TOTAL CURRENT ASSETS</t>
        </is>
      </c>
      <c r="B7" s="5" t="n">
        <v>13636293</v>
      </c>
      <c r="C7" s="5" t="n">
        <v>11388231</v>
      </c>
    </row>
    <row r="8">
      <c r="A8" s="3" t="inlineStr">
        <is>
          <t>NON-CURRENT ASSETS</t>
        </is>
      </c>
      <c r="B8" s="4" t="inlineStr">
        <is>
          <t xml:space="preserve"> </t>
        </is>
      </c>
      <c r="C8" s="4" t="inlineStr">
        <is>
          <t xml:space="preserve"> </t>
        </is>
      </c>
    </row>
    <row r="9">
      <c r="A9" s="4" t="inlineStr">
        <is>
          <t>Property, plant and equipment</t>
        </is>
      </c>
      <c r="B9" s="5" t="n">
        <v>15652841</v>
      </c>
      <c r="C9" s="5" t="n">
        <v>14617513</v>
      </c>
    </row>
    <row r="10">
      <c r="A10" s="4" t="inlineStr">
        <is>
          <t>Right-of-use asset</t>
        </is>
      </c>
      <c r="B10" s="5" t="n">
        <v>896392</v>
      </c>
      <c r="C10" s="5" t="n">
        <v>944420</v>
      </c>
    </row>
    <row r="11">
      <c r="A11" s="4" t="inlineStr">
        <is>
          <t>Other assets</t>
        </is>
      </c>
      <c r="B11" s="4" t="inlineStr">
        <is>
          <t xml:space="preserve"> </t>
        </is>
      </c>
      <c r="C11" s="5" t="n">
        <v>429841</v>
      </c>
    </row>
    <row r="12">
      <c r="A12" s="4" t="inlineStr">
        <is>
          <t>Deferred tax assets</t>
        </is>
      </c>
      <c r="B12" s="5" t="n">
        <v>34270</v>
      </c>
      <c r="C12" s="5" t="n">
        <v>34270</v>
      </c>
    </row>
    <row r="13">
      <c r="A13" s="4" t="inlineStr">
        <is>
          <t>Intangible assets</t>
        </is>
      </c>
      <c r="B13" s="5" t="n">
        <v>2582495</v>
      </c>
      <c r="C13" s="5" t="n">
        <v>2582495</v>
      </c>
    </row>
    <row r="14">
      <c r="A14" s="4" t="inlineStr">
        <is>
          <t>TOTAL NON-CURRENT ASSETS</t>
        </is>
      </c>
      <c r="B14" s="5" t="n">
        <v>19165998</v>
      </c>
      <c r="C14" s="5" t="n">
        <v>18608539</v>
      </c>
    </row>
    <row r="15">
      <c r="A15" s="4" t="inlineStr">
        <is>
          <t>TOTAL ASSETS</t>
        </is>
      </c>
      <c r="B15" s="5" t="n">
        <v>32802291</v>
      </c>
      <c r="C15" s="5" t="n">
        <v>29996770</v>
      </c>
    </row>
    <row r="16">
      <c r="A16" s="3" t="inlineStr">
        <is>
          <t>CURRENT LIABILITIES</t>
        </is>
      </c>
      <c r="B16" s="4" t="inlineStr">
        <is>
          <t xml:space="preserve"> </t>
        </is>
      </c>
      <c r="C16" s="4" t="inlineStr">
        <is>
          <t xml:space="preserve"> </t>
        </is>
      </c>
    </row>
    <row r="17">
      <c r="A17" s="4" t="inlineStr">
        <is>
          <t>Trade and other payables</t>
        </is>
      </c>
      <c r="B17" s="5" t="n">
        <v>9561164</v>
      </c>
      <c r="C17" s="5" t="n">
        <v>10455684</v>
      </c>
    </row>
    <row r="18">
      <c r="A18" s="4" t="inlineStr">
        <is>
          <t>Borrowings</t>
        </is>
      </c>
      <c r="B18" s="5" t="n">
        <v>2949677</v>
      </c>
      <c r="C18" s="5" t="n">
        <v>978574</v>
      </c>
    </row>
    <row r="19">
      <c r="A19" s="4" t="inlineStr">
        <is>
          <t>Lease liability, current</t>
        </is>
      </c>
      <c r="B19" s="5" t="n">
        <v>89109</v>
      </c>
      <c r="C19" s="5" t="n">
        <v>89109</v>
      </c>
    </row>
    <row r="20">
      <c r="A20" s="4" t="inlineStr">
        <is>
          <t>Income Tax liabilities</t>
        </is>
      </c>
      <c r="B20" s="4" t="inlineStr">
        <is>
          <t xml:space="preserve"> </t>
        </is>
      </c>
      <c r="C20" s="5" t="n">
        <v>128927</v>
      </c>
    </row>
    <row r="21">
      <c r="A21" s="4" t="inlineStr">
        <is>
          <t>Related party loans</t>
        </is>
      </c>
      <c r="B21" s="5" t="n">
        <v>6573652</v>
      </c>
      <c r="C21" s="5" t="n">
        <v>4111661</v>
      </c>
    </row>
    <row r="22">
      <c r="A22" s="4" t="inlineStr">
        <is>
          <t>Convertible note, net of discount</t>
        </is>
      </c>
      <c r="B22" s="5" t="n">
        <v>1454163</v>
      </c>
      <c r="C22" s="5" t="n">
        <v>1181953</v>
      </c>
    </row>
    <row r="23">
      <c r="A23" s="4" t="inlineStr">
        <is>
          <t>Warrant liabilities</t>
        </is>
      </c>
      <c r="B23" s="5" t="n">
        <v>238613</v>
      </c>
      <c r="C23" s="5" t="n">
        <v>238613</v>
      </c>
    </row>
    <row r="24">
      <c r="A24" s="4" t="inlineStr">
        <is>
          <t>Promissory note – related party, current</t>
        </is>
      </c>
      <c r="B24" s="5" t="n">
        <v>993180</v>
      </c>
      <c r="C24" s="5" t="n">
        <v>968216</v>
      </c>
    </row>
    <row r="25">
      <c r="A25" s="4" t="inlineStr">
        <is>
          <t>Employee benefits</t>
        </is>
      </c>
      <c r="B25" s="5" t="n">
        <v>169407</v>
      </c>
      <c r="C25" s="5" t="n">
        <v>201024</v>
      </c>
    </row>
    <row r="26">
      <c r="A26" s="4" t="inlineStr">
        <is>
          <t>TOTAL CURRENT LIABILITIES</t>
        </is>
      </c>
      <c r="B26" s="5" t="n">
        <v>22028965</v>
      </c>
      <c r="C26" s="5" t="n">
        <v>18353761</v>
      </c>
    </row>
    <row r="27">
      <c r="A27" s="3" t="inlineStr">
        <is>
          <t>NON-CURRENT LIABILITIES</t>
        </is>
      </c>
      <c r="B27" s="4" t="inlineStr">
        <is>
          <t xml:space="preserve"> </t>
        </is>
      </c>
      <c r="C27" s="4" t="inlineStr">
        <is>
          <t xml:space="preserve"> </t>
        </is>
      </c>
    </row>
    <row r="28">
      <c r="A28" s="4" t="inlineStr">
        <is>
          <t>Borrowings</t>
        </is>
      </c>
      <c r="B28" s="5" t="n">
        <v>4668015</v>
      </c>
      <c r="C28" s="5" t="n">
        <v>5051910</v>
      </c>
    </row>
    <row r="29">
      <c r="A29" s="4" t="inlineStr">
        <is>
          <t>Promissory note - related party, non-current</t>
        </is>
      </c>
      <c r="B29" s="5" t="n">
        <v>273676</v>
      </c>
      <c r="C29" s="5" t="n">
        <v>273676</v>
      </c>
    </row>
    <row r="30">
      <c r="A30" s="4" t="inlineStr">
        <is>
          <t>Lease liability, non-current</t>
        </is>
      </c>
      <c r="B30" s="5" t="n">
        <v>834791</v>
      </c>
      <c r="C30" s="5" t="n">
        <v>879347</v>
      </c>
    </row>
    <row r="31">
      <c r="A31" s="4" t="inlineStr">
        <is>
          <t>Related party loans</t>
        </is>
      </c>
      <c r="B31" s="5" t="n">
        <v>5055942</v>
      </c>
      <c r="C31" s="5" t="n">
        <v>4530507</v>
      </c>
    </row>
    <row r="32">
      <c r="A32" s="4" t="inlineStr">
        <is>
          <t>TOTAL NON-CURRENT LIABILITIES</t>
        </is>
      </c>
      <c r="B32" s="5" t="n">
        <v>10832424</v>
      </c>
      <c r="C32" s="5" t="n">
        <v>10735440</v>
      </c>
    </row>
    <row r="33">
      <c r="A33" s="4" t="inlineStr">
        <is>
          <t>TOTAL LIABILITIES</t>
        </is>
      </c>
      <c r="B33" s="5" t="n">
        <v>32861389</v>
      </c>
      <c r="C33" s="5" t="n">
        <v>29089201</v>
      </c>
    </row>
    <row r="34">
      <c r="A34" s="4" t="inlineStr">
        <is>
          <t>NET (LIABILITIES)/ASSET</t>
        </is>
      </c>
      <c r="B34" s="5" t="n">
        <v>-59098</v>
      </c>
      <c r="C34" s="5" t="n">
        <v>907569</v>
      </c>
    </row>
    <row r="35">
      <c r="A35" s="3" t="inlineStr">
        <is>
          <t>EQUITY</t>
        </is>
      </c>
      <c r="B35" s="4" t="inlineStr">
        <is>
          <t xml:space="preserve"> </t>
        </is>
      </c>
      <c r="C35" s="4" t="inlineStr">
        <is>
          <t xml:space="preserve"> </t>
        </is>
      </c>
    </row>
    <row r="36">
      <c r="A36" s="4" t="inlineStr">
        <is>
          <t>Share capital</t>
        </is>
      </c>
      <c r="B36" s="5" t="n">
        <v>3562</v>
      </c>
      <c r="C36" s="5" t="n">
        <v>3562</v>
      </c>
    </row>
    <row r="37">
      <c r="A37" s="4" t="inlineStr">
        <is>
          <t>Share premium</t>
        </is>
      </c>
      <c r="B37" s="5" t="n">
        <v>17064658</v>
      </c>
      <c r="C37" s="5" t="n">
        <v>17064658</v>
      </c>
    </row>
    <row r="38">
      <c r="A38" s="4" t="inlineStr">
        <is>
          <t>Accumulated losses</t>
        </is>
      </c>
      <c r="B38" s="5" t="n">
        <v>-18892185</v>
      </c>
      <c r="C38" s="5" t="n">
        <v>-17950222</v>
      </c>
    </row>
    <row r="39">
      <c r="A39" s="4" t="inlineStr">
        <is>
          <t>Total deficit attributable to equity holders of the Company</t>
        </is>
      </c>
      <c r="B39" s="5" t="n">
        <v>-1823965</v>
      </c>
      <c r="C39" s="5" t="n">
        <v>-882002</v>
      </c>
    </row>
    <row r="40">
      <c r="A40" s="4" t="inlineStr">
        <is>
          <t>Non-controlling interest</t>
        </is>
      </c>
      <c r="B40" s="5" t="n">
        <v>1764867</v>
      </c>
      <c r="C40" s="5" t="n">
        <v>1789571</v>
      </c>
    </row>
    <row r="41">
      <c r="A41" s="4" t="inlineStr">
        <is>
          <t>TOTAL (DEFICIT)/EQUITY</t>
        </is>
      </c>
      <c r="B41" s="6" t="n">
        <v>-59098</v>
      </c>
      <c r="C41" s="6" t="n">
        <v>907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6 Months Ended</t>
        </is>
      </c>
    </row>
    <row r="2">
      <c r="B2" s="2" t="inlineStr">
        <is>
          <t>Dec. 31, 2024</t>
        </is>
      </c>
    </row>
    <row r="3">
      <c r="A3" s="3" t="inlineStr">
        <is>
          <t>Selling And Marketing Expenses</t>
        </is>
      </c>
      <c r="B3" s="4" t="inlineStr">
        <is>
          <t xml:space="preserve"> </t>
        </is>
      </c>
    </row>
    <row r="4">
      <c r="A4" s="4" t="inlineStr">
        <is>
          <t>Selling and marketing expenses</t>
        </is>
      </c>
      <c r="B4" s="4" t="inlineStr">
        <is>
          <t xml:space="preserve">15.
Selling and marketing expenses Schedule of Selling and Marketing expenses
2024 2023
Three Months Ended 31 December
2024 2023
AUD$ AUD$
Professional fees $ - $ 15,000
Bad debts $ 4,513 $ 142,000
Advertising and marketing expenses 80,676 29,332
Total selling and marketing expenses $ 85,189 $ 186,332
2024 2023
Six Months Ended 31 December
2024 2023
AUD$ AUD$
Professional fees $ 87,750 $ 67,500
Bad debts $ 4,513 $ 142,000
Advertising and marketing expenses 192,271 45,705
Total selling and marketing expenses $ 284,534 $ 255,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Dec. 31, 2024</t>
        </is>
      </c>
    </row>
    <row r="3">
      <c r="A3" s="3" t="inlineStr">
        <is>
          <t>Other Income</t>
        </is>
      </c>
      <c r="B3" s="4" t="inlineStr">
        <is>
          <t xml:space="preserve"> </t>
        </is>
      </c>
    </row>
    <row r="4">
      <c r="A4" s="4" t="inlineStr">
        <is>
          <t>Other Income</t>
        </is>
      </c>
      <c r="B4" s="4" t="inlineStr">
        <is>
          <t xml:space="preserve">16.
Other Income Schedule
of Other Income
2024 2023
Three Months Ended 31 December
2024 2023
AUD$ AUD$
Other income $ 31,155 $ 41,173
Total other income $ 31,155 $ 41,173
2024 2023
Six Months Ended 31 December
2024 2023
AUD$ AUD$
Other income $ 63,529 $ 42,827
Total other income $ 63,529 $ 42,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6 Months Ended</t>
        </is>
      </c>
    </row>
    <row r="2">
      <c r="B2" s="2" t="inlineStr">
        <is>
          <t>Dec. 31, 2024</t>
        </is>
      </c>
    </row>
    <row r="3">
      <c r="A3" s="3" t="inlineStr">
        <is>
          <t>Key Management Personnel Compensation</t>
        </is>
      </c>
      <c r="B3" s="4" t="inlineStr">
        <is>
          <t xml:space="preserve"> </t>
        </is>
      </c>
    </row>
    <row r="4">
      <c r="A4" s="4" t="inlineStr">
        <is>
          <t>Key management personnel compensation</t>
        </is>
      </c>
      <c r="B4" s="4" t="inlineStr">
        <is>
          <t xml:space="preserve">17.
Key management personnel compensation Key
management personnel remuneration included within employee expenses for the three and six months ended 31 December 2024 and 2023 is shown
below: Schedule
of Key
Management Personnel
2024 2023
Three Months Ended 31 December
2024 2023
AUD$ AUD$
Short-term employee benefits $ 111,000 $ 90,000
Post-employment benefits $ 12,765 $ 9,900
Total $ 123,765 $ 99,900
2024 2023
Six Months Ended 31 December
2024 2023
AUD$ AUD$
Short-term employee benefits $ 242,154 $ 123,602
Post-employment benefits $ 27,848 $ 13,260
Total $ 270,002 $ 136,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6 Months Ended</t>
        </is>
      </c>
    </row>
    <row r="2">
      <c r="B2" s="2" t="inlineStr">
        <is>
          <t>Dec. 31, 2024</t>
        </is>
      </c>
    </row>
    <row r="3">
      <c r="A3" s="3" t="inlineStr">
        <is>
          <t>Finance Expenses</t>
        </is>
      </c>
      <c r="B3" s="4" t="inlineStr">
        <is>
          <t xml:space="preserve"> </t>
        </is>
      </c>
    </row>
    <row r="4">
      <c r="A4" s="4" t="inlineStr">
        <is>
          <t>Finance Expenses</t>
        </is>
      </c>
      <c r="B4" s="4" t="inlineStr">
        <is>
          <t xml:space="preserve">18.
Finance Expenses Schedule
of Finance Expenses
2024 2023
Three Months Ended 31 December
2024 2023
AUD$ AUD$
Amortization of debt discount 136,105 -
Realised and unrealised currency losses (gains) (48,049 ) (7,436 )
Interest expense 241,798 120,807
Total finance expenses 329,854 113,371
2024 2023
Six Months Ended 31 December
2024 2023
AUD$ AUD$
Amortization of debt discount 277,447 -
Realised and unrealised currency losses (gains) (24,040 ) (22,627 )
Interest expense 555,783 245,226
Total finance expenses 809,190 222,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6 Months Ended</t>
        </is>
      </c>
    </row>
    <row r="2">
      <c r="B2" s="2" t="inlineStr">
        <is>
          <t>Dec. 31, 2024</t>
        </is>
      </c>
    </row>
    <row r="3">
      <c r="A3" s="3" t="inlineStr">
        <is>
          <t>Loss Earnings Per Share</t>
        </is>
      </c>
      <c r="B3" s="4" t="inlineStr">
        <is>
          <t xml:space="preserve"> </t>
        </is>
      </c>
    </row>
    <row r="4">
      <c r="A4" s="4" t="inlineStr">
        <is>
          <t>(Loss) Earnings per share</t>
        </is>
      </c>
      <c r="B4" s="4" t="inlineStr">
        <is>
          <t xml:space="preserve">19.
(Loss) Earnings per share Schedule
of Basic and Diluted Earning Per Share and Weighted Average Number of Share (a)
Basic (loss) earnings per share
2024 2023 2024 2023
Three Months Six Months
2024 2023 2024 2023
AUD$ AUD$
Total basic (loss) earnings per share attributable to the ordinary equity holders of the company (0.01 ) 0.04 (0.04 ) 0.13 (b)
Diluted (loss) earnings per share
2024 2023 2024 2023
Three Months Ended 31 December Six Months Ended 31 December
2024 2023 2024 2023
AUD$ AUD$
Total diluted (loss) earnings per share attributable to the ordinary equity holders of the company (0.01 ) 0.04 (0.04 ) 0.13 (c)
Weighted average number of shares used as the denominator
Three and Six Months Three and Six Months
Weighted average number of ordinary shares used as the denominator in calculating basic earnings per share 23,224,102 18,646,643
Adjustments for calculation of diluted earnings per share: - -
Amounts uncalled on partly paid shares and calls in arrears - -
Options - -
Deferred shares - -
Convertible notes - -
Weighted average number of ordinary shares and potential ordinary shares used as the denominator in calculating diluted earnings per share 23,224,102 18,646,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Dec. 31, 2024</t>
        </is>
      </c>
    </row>
    <row r="3">
      <c r="A3" s="3" t="inlineStr">
        <is>
          <t>Cash Flow Information</t>
        </is>
      </c>
      <c r="B3" s="4" t="inlineStr">
        <is>
          <t xml:space="preserve"> </t>
        </is>
      </c>
    </row>
    <row r="4">
      <c r="A4" s="4" t="inlineStr">
        <is>
          <t>Cash Flow Information</t>
        </is>
      </c>
      <c r="B4" s="4" t="inlineStr">
        <is>
          <t xml:space="preserve">20.
Cash Flow Information
(a) Reconciliation
of cash Cash
for the six months ended 31 December 2024 and 2023 as shown in the consolidated statement of cash flows is reconciled to items in the
consolidated statement of financial position as follows: Schedule
of Reconciliation of Cash
31 December 2024 31 December 2023
AUD$ AUD$
Cash and cash equivalents 1,437,667 421,015
(b) Reconciliation
of result for the year to cashflows from operating activities Reconciliation
of net income to net cash provided by operating activities: Schedule
of Reconciliation of Net Income to Net Cash Provided by Operating Activities
(Loss) Profit for the period (966,665 ) 2,380,919
Non-cash flows in (loss) profit:
– cash flows excluded from profit attributable to operating activities 165,752 12,787
– depreciation 223,612 230,767
-interest 137,839 -
Changes in assets and liabilities:
– (increase)/decrease in trade and other receivables (2,133,979 ) (5,810 )
– (increase)/decrease in other assets (805,252 ) 1,145,971
– (increase)/decrease in inventories 1,414,066 (2,285,450 )
– increase/(decrease) in trade and other payables (343,818 ) (3,401,045 )
– increase/(decrease) in provisions (160,544 ) 334,453
Cash flows from/(used in) operations (2,468,989 ) (1,587,408 ) Non-cash
investing and financing activities were as follows: Schedule
of Non-cash Investing and Financing Activities
31 December 2024 31 December 2023
Intangible asset - 50,000
Accrued expenses and warrant liabilities assumed upon closing of the merger with EDOC 136,105 -
Promissory note – related party assumed upon closing of the merger with EDOC - -
Property Plant &amp; Equipment (PPE) -
Prepayment for purchase of PPE in FY 2024 capitalised in Half year ended
31 December 2024 429,841 -
Payments made by related party for company’s accrued expenses 550,7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Dec. 31, 2024</t>
        </is>
      </c>
    </row>
    <row r="3">
      <c r="A3" s="3" t="inlineStr">
        <is>
          <t>Related Parties</t>
        </is>
      </c>
      <c r="B3" s="4" t="inlineStr">
        <is>
          <t xml:space="preserve"> </t>
        </is>
      </c>
    </row>
    <row r="4">
      <c r="A4" s="4" t="inlineStr">
        <is>
          <t>Related Parties</t>
        </is>
      </c>
      <c r="B4" s="4" t="inlineStr">
        <is>
          <t xml:space="preserve">21.
Related Parties (a)
The Company’s main related parties are as follows: Key
management personnel — refer to Note 17. Other
related parties include close family members of key management personnel and entities that are controlled or significantly influenced
by those key management personnel or their close family members and American Physicians, LLC, shareholders from the Sponsor of EDOC. (b)
Transactions with related parties. The
following transactions occurred with related parties: For
the six months ended 31 December 2024 and the year ended 30 June 2024 a related party loan is owed to JSKS Enterprises Pty Ltd., which
is the trustee of Gary Seaton Family Trust, and interest rate charge is 6 For
the six months ended 31 December 2024 and the year ended 30 June 2024 a related party loan is owed to Energreen Nutrition Australia Pty
Ltd., which is controlled by Gary Seaton, and interest rate charge is 6 For
the six months ended 31 December 2024 and the year ended 30 June 2024 the remaining related party loan relates to an interest free loan
owed to CQ Oilseeds Pty Ltd. Schedule
of Transactions Occurred with Related Parties
Purchases of Purchases of Oils for the Three Months Ended 31 December 2024 Sales of Meals Other Sales for the Three Months Ended 31 December 2024 Management Lease for the Three Months Ended 31 December 2024
AUD$ AUD$ AUD$ AUD$ AUD$ AUD$
Related parties
Energreen Nutrition Australia Pty Ltd. 227,580 - 1,850,156 217,909 93,000 2,605
Sunmania Pty Ltd. - - - 10,647 - 21,000
Purchases of Purchases of Oils for the Six Months Ended 31 December 2024 Sales of Meals Other Sales for the Six Months Ended 31 December 2024 Management Lease for the Six Months Ended 31 December 2024
AUD$ AUD$ AUD$ AUD$ AUD$ AUD$
Related parties
Energreen Nutrition Australia Pty Ltd. 5,055,680 678,506 3,117,863 217,909 171,000 2,605
Soon Soon Oilmills Sdn Bhd. * - 348,895 - 11,368 - -
Sunmania Pty Ltd. - - - 10,647 - 35,000
* Gary
Seaton has a 20% share of Soon Soon Oilmills Sdn Bhd.
(a) Loans
to/from related parties The
current loans are payable on demand and the non-current loans have a maturity date which is more than 12 months from the date of 31 December
2024. Schedule
of Loans with Related Parties
Current Non-current Total
Balance
as of 31 December 2024
Current Non-current Total
AUD$ AUD$ AUD$
Due to related parties
Energreen Nutrition Australia Pty Ltd. loan 5,375,665 1,063,829 6,439,494
JSKS Enterprises Pty Ltd. Loan 1,005,987 3,932,742 (1) 4,938,729
CQ Oilseeds Pty Ltd. loan - 59,371 59,371
Sunmania Pty Ltd loan 192,000 - 192,000
Total due to related parties 6,573,652 5,055,942 11,629,594
Due from JSKS (Note-3) 599,518 - 599,518
American Physicians LLC promissory note (2) 993,180 273,676 1,266,856
Energreen Nutrition Australia Pty Ltd. accounts payable (Note 7) 980,127 - 980,127
Trade receivable- Energreen Nutrition (Note- 3) 1,474,914 - 1,474,914
Trade receivable- Sunmania Pty Ltd (Note-3) 6,722 - 6,722 The
current loans are payable on demand and the non-current loans have a maturity date which is more than 12 months from the date of 30 June
2024.
Balance
as of 30 June 2024
Current Non-current Total
AUD$ AUD$ AUD$
Due to related parties
Energreen Nutrition Australia Pty Ltd. loan 3,863,250 - 3,863,250
JSKS Enterprises Pty Ltd. Loan 100,925 4,431,136 4,532,061
CQ Oilseeds Pty Ltd. loan 59,371 59,371
Sunmania Pty Ltd loan 152,000 40,000 192,000
Less: Origin Food loan receivable (4,514 ) - (4,514 )
Total due to related parties 4,111,661 4,530,507 8,642,168
American Physicians LLC promissory note 968,216 273,676 1,241,892
Energreen Nutrition Australia Pty Ltd. accounts payable (Note 7) 589,166 - 589,166
(1) Includes
$ 1,178,982
(2) Includes
$ 24,964 Interest
to Energreen Nutrition Australia Pty Ltd. was AUD$ 20,697 35,328 Promissory
Notes On
March 21, 2024, the Company issued two promissory notes in the principal amounts of USD$ 450,000 500,000 The
First Promissory Note accrues interest on the principal outstanding from time to time at a rate per annum equal to term SOFR for the
interest period commencing on March 21, 2024. Interest shall be calculated on the basis on a 360-day year and actual days elapsed. The
First Promissory Note principal and accrued interest are due and payable as follows: (i)
USD$ 112,500 (ii)
USD$ 112,500 (iii)
USD $ 112,500 (iv)
USD$ 112,500 As
of 31 December 2024, and 30 June 2024, there was AUD$ 690,184 450,000 690,184 450,000 The
Second Promissory Note accrues interest on the principal outstanding from time to time at a rate per annum equal to term SOFR for the
interest period commencing on March 21, 2024. Interest shall be calculated on the basis on a 360-day year and actual days elapsed. The
Second Promissory Note principal and accrued interest are due and payable as follows: (i)
USD$ 165,000 (ii)
USD$ 165,000 (iii)
Remaining balance plus any accrued but unpaid interest shall be paid on December 21, 2025. As
of 31 December 2024, and 30 June 2024, there was AUD$ 526,744 343,437 526,744 343,437 Accrued
interest on the First Promissory Note and the Second Promissory Note was AUD$ 49,928 24,964 The
following table summarizes the promissory notes – related party as of 31 December 2024 and 30 June 2024: Schedule
of Promissory Notes Related Party
Unaudited 31 December 2024 30 June 2024
AUD$ AUD$
Current Non-Current Total Current Non-Current Total
Promissory notes – related party 993,180 273,676 1,266,856 968,216 273,676 1,241,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22.
Fair value measureme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 Level
1: quoted market price (unadjusted) in an active market for identical assets or liabilities that the entity can access at the measurement
date.
● Level
2: inputs other than quoted prices included within Level 1 that are observable for the asset or liability; either directly or indirectly.
● Level
3: inputs that are unobservable inputs for the asset or liability. The
carrying amounts of the financial assets and financial liabilities approximate their fair values. The
fair values of cash and cash equivalents, prepaid assets, accounts payable and accrued expenses are estimated to approximate the carrying
values as of 31 December 2024 and 30 June 2024, due to the short maturities of such instruments. The
following table presents information about the Company’s liabilities that are measured at fair value on a recurring basis on 31
December 2024 and 30 June 2024, and indicates the fair value hierarchy of the valuation inputs the Company utilized to determine such
fair value: Schedule
of Company’s Fair Value on a Recurring Basis
31 December 30 June
Description: Level 2024 2024
AUD$ AUD$
Liabilities:
Warrant liability—Private and Representative Warrants 3 12,676 12,676
Warrant liability – Penny Warrants 3 146,730 146,730
Warrant liability – Arena Ordinary Share Warrants 3 79,207 79,207
Total 238,613 238,613 The
Private Warrants, Representative’s Warrants, Penny Warrants, and Arena Ordinary Share Warrants are accounted for as liabilities
and are measured at fair value as of each reporting period. Changes in the fair value of the Warrants are recorded in the statements
of operations for each period. The
Private Warrants, Representative Warrants, Penny Warrants, and Arena Ordinary Share Warrants were valued using a Montel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transfers between Levels 1, 2 or 3 during the three and six months ended 31 December 2024 and the year ended 30 June 2024. The
following table provides quantitative information regarding Level 3 fair value measurements for Private Warrants as of 31 December 2024
and 30 June 2024. The Representative Warrants were valued using similar information, except for the strike price which is USD$ 12 Schedule
of Fair Value Measurements for Private Warrants
31 December and 30 June
2024
$USD
Exercise price $ 11.50
Share price $ 0.97
Volatility 54.9 %
Expected life 4.73
Risk-free rate 4.33 %
Dividend yield - The
following table provides quantitative information regarding Level 3 fair value measurements for the Penny Warrants and the Arena Ordinary
Share Warrants as of 31 December 2024 and 30 June 2024. Schedule of Fair Value Measurements of Warrants
31 December and 30 June Initial value April 8,
2024 2024
$USD $USD
Exercise price 92.5% of average lowest daily VWAP during the 10 preceding trading days 92.5% of average lowest daily VWAP during the 10 preceding trading days
Share price $ 0.97 $ 1.43
Volatility 54.9 % 51.9 %
Expected life 4.83 5.0
Risk-free rate 4.33 % 4.43 %
Dividend yield - % - % The
following table presents a summary of the changes in the fair value of the Private Warrants Penny Warrants, and Arena Warrants, Level
3 liabilities, measured on a recurring basis. Schedule
of Changes in the Fair Value
Private Placement Representative Arena Ordinary Share Penny Total Warrant Liabilities
$AUD $AUD $AUD $AUD
Fair value as of 30 June 2024 $ 12,655 $ 21 $ 79,207 $ 146,730 $ 238,613
Change in fair value - - - - -
Fair value as of 31 December 2024 $ 12,655 $ 21 $ 79,207 $ 146,730 $ 238,613 There
were no significant changes to fair values of above instruments from 30 June 2024 to 31 December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23.
Commitments and Contingencies In
the opinion of the Directors, the Company did no Other
Commitments On
March 21, 2024, the Company entered into a fee modification agreement (the “Agreement”) with I-Bankers Securities, Inc. (“IBS”)
related to the fees owed to IBS at the closing of the Business Combination pursuant to the original retainer letter (the “Owed
Amounts”), for which IBS provided financial representation to EDOC regarding the Business Combination. Pursuant to the Agreement,
IBS agreed to accept a payment plan for the Owed Amounts as follows:
(a) USD$ 1,550,000
(b) The
remaining balance owed of USD$ 1,161,250 The first payment is to be paid within three (3) business days of funding the
second tranche of the Arena PIPE in an amount equal to at least 15% of that tranche, or USD$375,000. The second payment is to be
paid within three (3) business days of funding of the third tranche of the Arena PIPE in an amount equal to at least 15% of that
tranche, or USD$375,000 1,161,250
(c) Deferred
Cash Payment Obligations shall be accelerated in the event the Company issues debt, equity, or other equity-linked securities in
one or more public or private offerings (“Capital Event”). Upon the occurrence of a Capital Event the Company shall pay
from the Proceeds of the applicable capital sources within no more than three (3) business days following the consummation of such
Capital Event of at least twenty percent (20%) of the Proceeds, up to the amount of any then-outstanding Deferred Cash Payment Obligations. As
of 31 December 2024 and 30 June 2024, the Company has paid Nil 1,550,000 1,781,058 1,781,058 In
June 2024, the Company entered into a payment agreement with Ellenoff Grossman &amp; Schole LLP (“EGS”) related to the fees
owed to EGS at the closing of the Business Combination for which EGS provided legal representation to EDOC regarding the Business Combination.
Pursuant to the agreement, the EGS agreed to reduce the amount owed by the Company by USD$ 250,000 2,100,000 100,000 200,000 As
of 31 December 2024, the Company has paid USD$ 800,000 1,0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Tangible Assets</t>
        </is>
      </c>
      <c r="B1" s="2" t="inlineStr">
        <is>
          <t>6 Months Ended</t>
        </is>
      </c>
    </row>
    <row r="2">
      <c r="B2" s="2" t="inlineStr">
        <is>
          <t>Dec. 31, 2024</t>
        </is>
      </c>
    </row>
    <row r="3">
      <c r="A3" s="3" t="inlineStr">
        <is>
          <t>Net Tangible Assets</t>
        </is>
      </c>
      <c r="B3" s="4" t="inlineStr">
        <is>
          <t xml:space="preserve"> </t>
        </is>
      </c>
    </row>
    <row r="4">
      <c r="A4" s="4" t="inlineStr">
        <is>
          <t>Net Tangible Assets</t>
        </is>
      </c>
      <c r="B4" s="4" t="inlineStr">
        <is>
          <t xml:space="preserve">24.
Net Tangible Assets Net
tangible assets per ordinary share have been determined using the net assets on the consolidated statement of financial position adjusted
for non-controlling interests, intangible assets and goodwil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Profit or (Loss) and Other Comprehensive Income (Loss) (Unaudited)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 revenue</t>
        </is>
      </c>
      <c r="B4" s="6" t="n">
        <v>10404851</v>
      </c>
      <c r="C4" s="6" t="n">
        <v>9952463</v>
      </c>
      <c r="D4" s="6" t="n">
        <v>20733716</v>
      </c>
      <c r="E4" s="6" t="n">
        <v>19690935</v>
      </c>
    </row>
    <row r="5">
      <c r="A5" s="4" t="inlineStr">
        <is>
          <t>Cost of sales</t>
        </is>
      </c>
      <c r="B5" s="5" t="n">
        <v>-9199857</v>
      </c>
      <c r="C5" s="5" t="n">
        <v>-8110209</v>
      </c>
      <c r="D5" s="5" t="n">
        <v>-18698342</v>
      </c>
      <c r="E5" s="5" t="n">
        <v>-15375900</v>
      </c>
    </row>
    <row r="6">
      <c r="A6" s="4" t="inlineStr">
        <is>
          <t>Gross profit</t>
        </is>
      </c>
      <c r="B6" s="5" t="n">
        <v>1204994</v>
      </c>
      <c r="C6" s="5" t="n">
        <v>1842254</v>
      </c>
      <c r="D6" s="5" t="n">
        <v>2035374</v>
      </c>
      <c r="E6" s="5" t="n">
        <v>4315035</v>
      </c>
    </row>
    <row r="7">
      <c r="A7" s="4" t="inlineStr">
        <is>
          <t>General and administrative expenses</t>
        </is>
      </c>
      <c r="B7" s="5" t="n">
        <v>-1141438</v>
      </c>
      <c r="C7" s="5" t="n">
        <v>-613336</v>
      </c>
      <c r="D7" s="5" t="n">
        <v>-1971844</v>
      </c>
      <c r="E7" s="5" t="n">
        <v>-1499139</v>
      </c>
    </row>
    <row r="8">
      <c r="A8" s="4" t="inlineStr">
        <is>
          <t>Selling and marketing expenses</t>
        </is>
      </c>
      <c r="B8" s="5" t="n">
        <v>-85189</v>
      </c>
      <c r="C8" s="5" t="n">
        <v>-186332</v>
      </c>
      <c r="D8" s="5" t="n">
        <v>-284534</v>
      </c>
      <c r="E8" s="5" t="n">
        <v>-255205</v>
      </c>
    </row>
    <row r="9">
      <c r="A9" s="4" t="inlineStr">
        <is>
          <t>Other income</t>
        </is>
      </c>
      <c r="B9" s="5" t="n">
        <v>31155</v>
      </c>
      <c r="C9" s="5" t="n">
        <v>41173</v>
      </c>
      <c r="D9" s="5" t="n">
        <v>63529</v>
      </c>
      <c r="E9" s="5" t="n">
        <v>42827</v>
      </c>
    </row>
    <row r="10">
      <c r="A10" s="4" t="inlineStr">
        <is>
          <t>Operating (loss)/profit</t>
        </is>
      </c>
      <c r="B10" s="5" t="n">
        <v>9522</v>
      </c>
      <c r="C10" s="5" t="n">
        <v>1083759</v>
      </c>
      <c r="D10" s="5" t="n">
        <v>-157475</v>
      </c>
      <c r="E10" s="5" t="n">
        <v>2603518</v>
      </c>
    </row>
    <row r="11">
      <c r="A11" s="4" t="inlineStr">
        <is>
          <t>Finance expenses</t>
        </is>
      </c>
      <c r="B11" s="5" t="n">
        <v>-329854</v>
      </c>
      <c r="C11" s="5" t="n">
        <v>-113371</v>
      </c>
      <c r="D11" s="5" t="n">
        <v>-809190</v>
      </c>
      <c r="E11" s="5" t="n">
        <v>-222599</v>
      </c>
    </row>
    <row r="12">
      <c r="A12" s="4" t="inlineStr">
        <is>
          <t>(Loss) Profit before income tax</t>
        </is>
      </c>
      <c r="B12" s="5" t="n">
        <v>-320332</v>
      </c>
      <c r="C12" s="5" t="n">
        <v>970388</v>
      </c>
      <c r="D12" s="5" t="n">
        <v>-966665</v>
      </c>
      <c r="E12" s="5" t="n">
        <v>2380919</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Loss) Profit for the period</t>
        </is>
      </c>
      <c r="B14" s="5" t="n">
        <v>-320332</v>
      </c>
      <c r="C14" s="5" t="n">
        <v>970388</v>
      </c>
      <c r="D14" s="5" t="n">
        <v>-966665</v>
      </c>
      <c r="E14" s="5" t="n">
        <v>2380919</v>
      </c>
    </row>
    <row r="15">
      <c r="A15" s="4" t="inlineStr">
        <is>
          <t>Other comprehensive income for the period, net of tax</t>
        </is>
      </c>
      <c r="B15" s="4" t="inlineStr">
        <is>
          <t xml:space="preserve"> </t>
        </is>
      </c>
      <c r="C15" s="4" t="inlineStr">
        <is>
          <t xml:space="preserve"> </t>
        </is>
      </c>
      <c r="D15" s="4" t="inlineStr">
        <is>
          <t xml:space="preserve"> </t>
        </is>
      </c>
      <c r="E15" s="4" t="inlineStr">
        <is>
          <t xml:space="preserve"> </t>
        </is>
      </c>
    </row>
    <row r="16">
      <c r="A16" s="4" t="inlineStr">
        <is>
          <t>Total comprehensive (loss) income</t>
        </is>
      </c>
      <c r="B16" s="5" t="n">
        <v>-320332</v>
      </c>
      <c r="C16" s="5" t="n">
        <v>970388</v>
      </c>
      <c r="D16" s="5" t="n">
        <v>-966665</v>
      </c>
      <c r="E16" s="5" t="n">
        <v>2380919</v>
      </c>
    </row>
    <row r="17">
      <c r="A17" s="3" t="inlineStr">
        <is>
          <t>(Loss) Profit attributable to:</t>
        </is>
      </c>
      <c r="B17" s="4" t="inlineStr">
        <is>
          <t xml:space="preserve"> </t>
        </is>
      </c>
      <c r="C17" s="4" t="inlineStr">
        <is>
          <t xml:space="preserve"> </t>
        </is>
      </c>
      <c r="D17" s="4" t="inlineStr">
        <is>
          <t xml:space="preserve"> </t>
        </is>
      </c>
      <c r="E17" s="4" t="inlineStr">
        <is>
          <t xml:space="preserve"> </t>
        </is>
      </c>
    </row>
    <row r="18">
      <c r="A18" s="4" t="inlineStr">
        <is>
          <t>Members of the parent entity</t>
        </is>
      </c>
      <c r="B18" s="5" t="n">
        <v>-328299</v>
      </c>
      <c r="C18" s="5" t="n">
        <v>735668</v>
      </c>
      <c r="D18" s="5" t="n">
        <v>-941961</v>
      </c>
      <c r="E18" s="5" t="n">
        <v>1832032</v>
      </c>
    </row>
    <row r="19">
      <c r="A19" s="4" t="inlineStr">
        <is>
          <t>Non-controlling interest</t>
        </is>
      </c>
      <c r="B19" s="5" t="n">
        <v>7967</v>
      </c>
      <c r="C19" s="5" t="n">
        <v>234720</v>
      </c>
      <c r="D19" s="5" t="n">
        <v>-24704</v>
      </c>
      <c r="E19" s="5" t="n">
        <v>548887</v>
      </c>
    </row>
    <row r="20">
      <c r="A20" s="3" t="inlineStr">
        <is>
          <t>Total comprehensive (loss) income attributable to:</t>
        </is>
      </c>
      <c r="B20" s="4" t="inlineStr">
        <is>
          <t xml:space="preserve"> </t>
        </is>
      </c>
      <c r="C20" s="4" t="inlineStr">
        <is>
          <t xml:space="preserve"> </t>
        </is>
      </c>
      <c r="D20" s="4" t="inlineStr">
        <is>
          <t xml:space="preserve"> </t>
        </is>
      </c>
      <c r="E20" s="4" t="inlineStr">
        <is>
          <t xml:space="preserve"> </t>
        </is>
      </c>
    </row>
    <row r="21">
      <c r="A21" s="4" t="inlineStr">
        <is>
          <t>Members of the parent entity</t>
        </is>
      </c>
      <c r="B21" s="5" t="n">
        <v>-328299</v>
      </c>
      <c r="C21" s="5" t="n">
        <v>735668</v>
      </c>
      <c r="D21" s="5" t="n">
        <v>-941961</v>
      </c>
      <c r="E21" s="5" t="n">
        <v>1832032</v>
      </c>
    </row>
    <row r="22">
      <c r="A22" s="4" t="inlineStr">
        <is>
          <t>Non-controlling interest</t>
        </is>
      </c>
      <c r="B22" s="6" t="n">
        <v>7967</v>
      </c>
      <c r="C22" s="6" t="n">
        <v>234720</v>
      </c>
      <c r="D22" s="6" t="n">
        <v>-24704</v>
      </c>
      <c r="E22" s="6" t="n">
        <v>548887</v>
      </c>
    </row>
    <row r="23">
      <c r="A23" s="3" t="inlineStr">
        <is>
          <t>(Loss) Earnings per share attributable to the ordinary equity holders of the parent</t>
        </is>
      </c>
      <c r="B23" s="4" t="inlineStr">
        <is>
          <t xml:space="preserve"> </t>
        </is>
      </c>
      <c r="C23" s="4" t="inlineStr">
        <is>
          <t xml:space="preserve"> </t>
        </is>
      </c>
      <c r="D23" s="4" t="inlineStr">
        <is>
          <t xml:space="preserve"> </t>
        </is>
      </c>
      <c r="E23" s="4" t="inlineStr">
        <is>
          <t xml:space="preserve"> </t>
        </is>
      </c>
    </row>
    <row r="24">
      <c r="A24" s="4" t="inlineStr">
        <is>
          <t>Basic (loss) earnings per share (cents)</t>
        </is>
      </c>
      <c r="B24" s="7" t="n">
        <v>-0.01</v>
      </c>
      <c r="C24" s="7" t="n">
        <v>0.04</v>
      </c>
      <c r="D24" s="7" t="n">
        <v>-0.04</v>
      </c>
      <c r="E24" s="7" t="n">
        <v>0.13</v>
      </c>
    </row>
    <row r="25">
      <c r="A25" s="4" t="inlineStr">
        <is>
          <t>Diluted (loss) earnings per share (cents)</t>
        </is>
      </c>
      <c r="B25" s="7" t="n">
        <v>-0.01</v>
      </c>
      <c r="C25" s="7" t="n">
        <v>0.04</v>
      </c>
      <c r="D25" s="7" t="n">
        <v>-0.04</v>
      </c>
      <c r="E25" s="7" t="n">
        <v>0.13</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Occurring After the Reporting Date</t>
        </is>
      </c>
      <c r="B1" s="2" t="inlineStr">
        <is>
          <t>6 Months Ended</t>
        </is>
      </c>
    </row>
    <row r="2">
      <c r="B2" s="2" t="inlineStr">
        <is>
          <t>Dec. 31, 2024</t>
        </is>
      </c>
    </row>
    <row r="3">
      <c r="A3" s="3" t="inlineStr">
        <is>
          <t>Events Occurring After Reporting Date</t>
        </is>
      </c>
      <c r="B3" s="4" t="inlineStr">
        <is>
          <t xml:space="preserve"> </t>
        </is>
      </c>
    </row>
    <row r="4">
      <c r="A4" s="4" t="inlineStr">
        <is>
          <t>Events Occurring After the Reporting Date</t>
        </is>
      </c>
      <c r="B4" s="4" t="inlineStr">
        <is>
          <t>25.
Events Occurring After the Reporting Date The
consolidated financial report was authorised for issue by the board of directors. No
matters or circumstances have arisen since the end of the financial year which significantly affected or could significantly affect the
operations of the Company, the results of those operations, or the state of affairs of the Company in future financial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6 Months Ended</t>
        </is>
      </c>
    </row>
    <row r="2">
      <c r="B2" s="2" t="inlineStr">
        <is>
          <t>Dec. 31, 2024</t>
        </is>
      </c>
    </row>
    <row r="3">
      <c r="A3" s="3" t="inlineStr">
        <is>
          <t>Summary Of Material Accounting Policies</t>
        </is>
      </c>
      <c r="B3" s="4" t="inlineStr">
        <is>
          <t xml:space="preserve"> </t>
        </is>
      </c>
    </row>
    <row r="4">
      <c r="A4" s="4" t="inlineStr">
        <is>
          <t>Unaudited Interim Financial Information</t>
        </is>
      </c>
      <c r="B4" s="4" t="inlineStr">
        <is>
          <t xml:space="preserve"> (a) Unaudited Interim Financial Information The
accompanying condensed consolidated statement of financial position as of 31 December 2024, and the condensed consolidated statements
of profit or loss and other comprehensive income (loss), changes in equity and cash flows for the three and six months ended 31 December
2024 and 2023 are unaudited and have been prepared pursuant to the rules and regulations of the Securities and Exchange Commission (“SEC”).
Certain information and note disclosures normally included in annual financial statements prepared in accordance with International Accounting
Standards have been omitted pursuant to those rules or regulations.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31 December
2024 and the results of operations and cash flows for the six months ended 31 December 2024 and 2023. The results of operations for the
three and six months ended 31 December 2024 are not necessarily indicative of the results to be expected for the year ending 30 June
2025 or for any other interim period or other future year. The following information should be read in conjunction with the audited consolidated
financial statements and notes thereto included in our Annual Report on Form 10-K/A for the fiscal year ended 30 June 2024. </t>
        </is>
      </c>
    </row>
    <row r="5">
      <c r="A5" s="4" t="inlineStr">
        <is>
          <t>Basis of consolidation</t>
        </is>
      </c>
      <c r="B5" s="4" t="inlineStr">
        <is>
          <t xml:space="preserve">(b)
Basis of consolidation Australian
Oilseeds Holdings Ltd. is a Cayman Islands exempted company (the “Company,” “we,” “us” or “Australian
Oilseeds”) formed on December 29, 2022. The Company’s subsidiaries include Australian Oilseeds Investments Pty Ltd., an Australian
proprietary company; Good Earth Oils Pty Ltd. an Australian proprietary company; Cowcumbla Investments Pty Ltd., an Australian proprietary
company, which is 82.7 The
Company’s financial statements comprise the financial statements of the Company and its subsidiaries as of December 31, each year.
Subsidiaries are consolidated from the date of their acquisition, being the date on which the Company obtains control, and continue to
be consolidated until the date that control ceases. The financial statements of subsidiaries are prepared for the same reporting year
as the parent Company, using consistent accounting policies. Intra-company balances and transactions, including unrealized profits arising
from intra-company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Details
of subsidiaries as of 31 December 2024 and 30 June 2024 were as follows: Schedule of Subsidiaries
Subsidiaries % of legal ownership 31 Dec 2024 % of legal ownership 30 Jun 2024 Country of Incorporation Principal business activities
Australian Oilseeds Pty Ltd. 100 % 100 % Australia Investment
Cootamundra Oilseeds Pty Ltd. 82.7 % 82.7 % Australia Oilseeds crushing business
Cowcumbla Investments Pty Ltd. 82.7 % 82.7 % Australia Investment
Good Earth Oils Pty Ltd. 100 % 100 % Australia Marketing and Distribution
EDOC Acquisition Limited 100 % 100 % Cayman Islands SPAC The
carrying amount of the Company’s investment in the subsidiary and the equity of the subsidiary is eliminated on consolidation. </t>
        </is>
      </c>
    </row>
    <row r="6">
      <c r="A6" s="4" t="inlineStr">
        <is>
          <t>Substantial doubt regarding Going Concern</t>
        </is>
      </c>
      <c r="B6" s="4" t="inlineStr">
        <is>
          <t xml:space="preserve"> (c) Substantial doubt regarding Going Concern The
Company incurred a loss after income tax for 3 months ended 31 December 2024 of AUD$ 320,332 970,388 966,665 2,380,919 8,392,672 6,965,530 2,468,989 1,587,408 As
of 31 December 2024, the consolidated entity had cash in hand and at bank of AUD$ 1,437,667 514,140 The
above factors raise substantial doubt about the Group’s ability to continue as a going concern unless it can successfully meet
the stated objectives and/or raise additional funds with its financiers and investors. As at 31 December 2024, all banking covenants associated with
the borrowings from the Commonwealth Bank of Australia were in compliance. There are two covenants being:
● The
interest cover ratio in respect of the obligor must for each reporting period be no less than 2.50 times; and
● The
net working capital ratio must at all times be more than 80%. Company’s
ability to continue its business activities as a going concern is dependent upon the Company deriving sufficient cash from the business
operation and being able to draw down additional long-term debt from the senior debt provider, CBA, who has provided a total facility
loan of AUD$ 14,000,000 6,028,897 6 50 Accordingly,
the directors have prepared the financial statements on a going concern basis which contemplates continuity of normal activities and
realization of assets and settlement of liabilities in the normal course of business. Should
the Company be unable to obtain funding from banks or other financiers, PIPE investors or fail to execute the ELOC, the Company may be
required to realize its assets and discharge its liabilities other than in normal course of business and at amounts different to those
stated in these financial statements. The financial statements do not include any adjustments to the recoverability and classification
of asset carrying amounts or amounts of liabilities that might result should the Company be unable to continue as a going concern. </t>
        </is>
      </c>
    </row>
    <row r="7">
      <c r="A7" s="4" t="inlineStr">
        <is>
          <t>Financial instruments</t>
        </is>
      </c>
      <c r="B7" s="4" t="inlineStr">
        <is>
          <t xml:space="preserve"> (d) Financial instruments Financial
instruments are recognised initially on the date that the Company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Concentration
of Key Customers A
substantial portion of the Company’s products are sold to its top five customers. For the three months ending 31 December 2024
and 2023, 74.9 71.4 Schedule of Total Sales From Each Customer
Unaudited Total Sales for Unaudited Total Sales for Outstanding Balance of Trade Receivables as at
31 December 2024 31 December 2024 31 December 2024
Customer AUD$ AUD$ AUD$
Costco Wholesale Australia 2,541,792 6,642,864 745,008
Energreen Nutrition Australia Pty Ltd. 1,850,156 3,117,863 1,474,914
Daabon Organic Australia &amp; Daabon Japan Pty Ltd. 1,425,514 1,956,059 1,570,443
Rivalea (Australia) Pty Ltd. – Animal Nutrition 745,063 1,353,151 295,248
Woolworths 727,559 1,734,048 118,736
Total
Sales for Total
Sales for Outstanding
Customer AUD$ AUD$ AUD$
Energreen Nutrition Australia Pty Ltd. 1,981,583 3,171,708 -
Daabon Organic Australia &amp; Daabon Japan Pty Ltd. 1,530,008 2,411,387 831,354
Costco Wholesale Australia 1,356,052 3,977,229 573,714
Daabon Organic Australia Pty Ltd. 1,142,306 1,142,306 1,031,797
Hygain NSW (Proprietary) Limited 1,095,955 2,320,163 482,525
Total Sales 1,095,955 2,320,163 482,525 If
the sales performance of any of the Company’s key customers declines or if they terminate their cooperation with us or start to
cooperate with any of the Company’s competitors, or if there is any modification as to the sales and purchase terms entered into
with any of our key customers, our business, financial condition and revenue would be seriously impacted. Impairment
of financial assets Impairment
of financial assets is recognised on an expected credit loss (ECL) basis for the following assets:
● financial
assets measured at amortised cost; and
● debt
investments measured at FVOCI.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uses the presumption that an asset which is more than 30 days past due has seen a significant increase in credit risk. The
Company uses the presumption that a financial asset is in default when:
● the
other party is unlikely to pay its credit obligations to the Company in full, without recourse to the Company to actions such as
realising security (if any is held); or
● the
financial assets is more than 90 days past due. Credit
losses are measured as the present value of the difference between the cash flows due to the Company in accordance with the contract
and the cash flows expected to be received. This is applied using a probability weighted approach. Trade
receivables and contract assets Impairment
of trade receivables and contract assets have been determined using the simplified approach in IFRS 9 which uses an estimation of lifetime
expected credit losses. The Company has determined the probability of non-payment of the receivable and contract assets and multiplied
this by the amount of the expected loss arising from default. The
amount of the impairment is recorded in a separate allowance account with the loss being recognised in finance expense. Once the receivable
is determined to be uncollectable then the gross carrying amount is written off against the associated allowance. Where
the Company renegotiates the terms of trade receivables due from certain customers, the new expected cash flows are discounted at the
original effective interest rate and any resulting difference to the carrying value is recognised in profit or loss. Other
financial assets measured at amortised cost Impairment
of other financial assets measured at amortised cost are determined using the expected credit loss model in IFRS 9. On initial recognition
of the asset, an estimate of the expected credit losses for the next 12 months is recognised. Where the asset has experienced significant
increase in credit risk then the lifetime losses are estimated and recognised. Financial
liabilities The
Company measures all financial liabilities initially at fair value less transaction costs, subsequently financial liabilities are measured
at amortised cost using the effective interest rate method. The
financial liabilities of the Company comprise trade payables, bank and other loans, lease liabilities, and financial instruments. Financial
instruments were reviewed at Quarter end and there were no material changes in their fair values noted between balance dates. </t>
        </is>
      </c>
    </row>
    <row r="8">
      <c r="A8" s="4" t="inlineStr">
        <is>
          <t>Impairment of non-financial assets</t>
        </is>
      </c>
      <c r="B8" s="4" t="inlineStr">
        <is>
          <t xml:space="preserve">(e)
Impairment of non-financial assets At
the end of each reporting period the Company determines whether there is evidence of an impairment indicator for non-financial assets. Where
an indicator exists and regardless of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t>
        </is>
      </c>
    </row>
    <row r="9">
      <c r="A9" s="4" t="inlineStr">
        <is>
          <t>Intangible assets</t>
        </is>
      </c>
      <c r="B9" s="4" t="inlineStr">
        <is>
          <t xml:space="preserve">(f)
Intangible assets Goodwill Goodwill
is carried at cost less accumulated impairment losses. The
value of goodwill recognised on the acquisition of each subsidiary in which the Company holds less than 100 Under
the ‘full goodwill method’, the fair values of the non-controlling interests are determined using valuation techniques which
make the maximum use of market information where available. Goodwill
on acquisitions of subsidiaries is included in intangible assets. Goodwill on acquisition of associates is included in investments in
associates. Goodwill is not amortised but is tested for impairment annually at the end of financial year and is allocated to the Company’s
cash generating units or groups of cash generating units, which represent the lowest level at which goodwill is monitored but where such
a level is not larger than an operating segment. Gains and losses on the disposal of an entity include the carrying amount of goodwill
related to the entity sold. </t>
        </is>
      </c>
    </row>
    <row r="10">
      <c r="A10" s="4" t="inlineStr">
        <is>
          <t>Cash and cash equivalents</t>
        </is>
      </c>
      <c r="B10" s="4" t="inlineStr">
        <is>
          <t xml:space="preserve">(g)
Cash and cash equivalents Cash
and cash equivalents comprise cash on hand, demand deposits and short-term investments which are readily convertible to known amounts
of cash and which are subject to an insignificant risk of change in value. </t>
        </is>
      </c>
    </row>
    <row r="11">
      <c r="A11" s="4" t="inlineStr">
        <is>
          <t>Employee benefits</t>
        </is>
      </c>
      <c r="B11" s="4" t="inlineStr">
        <is>
          <t xml:space="preserve">(h)
Employee benefits Provision
is made for the Company’s liability for employee benefits arising from services rendered by employees to the end of the reporting
period. Employee benefits that are expected to be wholly settled within one year have been measured at the amounts expected to be paid
when the liability is settled.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Cashflows are
discounted using market yields on high quality corporate bond rates incorporating bonds rated AAA or AA by credit agencies, with terms
to maturity that match the expected timing of cashflows. Changes in the measurement of the liability are recognised in profit or loss. </t>
        </is>
      </c>
    </row>
    <row r="12">
      <c r="A12" s="4" t="inlineStr">
        <is>
          <t>Provisions</t>
        </is>
      </c>
      <c r="B12" s="4" t="inlineStr">
        <is>
          <t xml:space="preserve"> (i) Provisions Provisions
are recognised when the Company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 of profit or loss and other comprehensive income. </t>
        </is>
      </c>
    </row>
    <row r="13">
      <c r="A13" s="4" t="inlineStr">
        <is>
          <t>Convertible Promissory Note</t>
        </is>
      </c>
      <c r="B13" s="4" t="inlineStr">
        <is>
          <t xml:space="preserve"> (j) Convertible Promissory Note Convertible
notes are presented as a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t>
        </is>
      </c>
    </row>
    <row r="14">
      <c r="A14" s="4" t="inlineStr">
        <is>
          <t>Derivative warrant liabilities</t>
        </is>
      </c>
      <c r="B14" s="4" t="inlineStr">
        <is>
          <t xml:space="preserve"> (k)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IAS 32 and IFRS 9. The classification of derivative instruments, including
whether such instruments should be recorded as liabilities or as equity, is re-assessed at the end of each reporting period. The
Company accounts for its 479,000 450,000 The
Company accounts for its 458,720 </t>
        </is>
      </c>
    </row>
    <row r="15">
      <c r="A15" s="4" t="inlineStr">
        <is>
          <t>Embedded Derivatives</t>
        </is>
      </c>
      <c r="B15" s="4" t="inlineStr">
        <is>
          <t xml:space="preserve"> (l)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t>
        </is>
      </c>
    </row>
    <row r="16">
      <c r="A16" s="4" t="inlineStr">
        <is>
          <t>Segment Reporting</t>
        </is>
      </c>
      <c r="B16" s="4" t="inlineStr">
        <is>
          <t xml:space="preserve"> (m)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t>
        </is>
      </c>
    </row>
    <row r="17">
      <c r="A17" s="4" t="inlineStr">
        <is>
          <t>New and amended standards and interpretations</t>
        </is>
      </c>
      <c r="B17" s="4" t="inlineStr">
        <is>
          <t>(n)
New and amended standards and interpretations i) New standards, amendments to published approved accounting and reporting standards and interpretations which are effective during the year The
Company has applied the following standards and amendments for the first time for its annual reporting for the period commencing 1 July
2024:
● Definition
of Accounting Estimates - amendments to IAS 8
● International
Tax Reform - Pillar Two Model Rules - amendments to IAS
● Deferred
Tax related to Assets and Liabilities arising from a Single Transaction - amendments to IAS 12
● Disclosure
of Accounting Policies - Amendments to IAS 1 and International Accounting Standards Practice Statement 2 The
amendments listed above did not have any impact on the amounts recognised in prior periods and are not expected to significantly affect
the current or future periods. ii)
Standards, amendments to published standards and interpretations that are not yet effective and have not been early adopted by the Company
● Amendments
to International Accounting Standards 10 and International Accounting Standards 28 - Sale or Contribution of Assets between an Investor
and its Associate or Joint Venture
● Amendments
to International Accounting Standards 1 - Classification of Liabilities as Current or Non-current
● Amendments
to International Accounting Standards 7 and International Accounting Standards 7 - Supplier Finance Arrangements
● Amendments
to International Accounting Standards 16 - Lease Liability in a Sale and Leaseback
● Amendments
to International Accounting Standards 18 – Presentation and Disclosure in Financial Statements The
amendments listed above have been published but are not mandatory for 31 December 2024 reporting periods and have not been early adopted
by the Company. These amendments are not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6 Months Ended</t>
        </is>
      </c>
    </row>
    <row r="2">
      <c r="B2" s="2" t="inlineStr">
        <is>
          <t>Dec. 31, 2024</t>
        </is>
      </c>
    </row>
    <row r="3">
      <c r="A3" s="3" t="inlineStr">
        <is>
          <t>Summary Of Material Accounting Policies</t>
        </is>
      </c>
      <c r="B3" s="4" t="inlineStr">
        <is>
          <t xml:space="preserve"> </t>
        </is>
      </c>
    </row>
    <row r="4">
      <c r="A4" s="4" t="inlineStr">
        <is>
          <t>Schedule of Subsidiaries</t>
        </is>
      </c>
      <c r="B4" s="4" t="inlineStr">
        <is>
          <t>Details
of subsidiaries as of 31 December 2024 and 30 June 2024 were as follows: Schedule of Subsidiaries
Subsidiaries % of legal ownership 31 Dec 2024 % of legal ownership 30 Jun 2024 Country of Incorporation Principal business activities
Australian Oilseeds Pty Ltd. 100 % 100 % Australia Investment
Cootamundra Oilseeds Pty Ltd. 82.7 % 82.7 % Australia Oilseeds crushing business
Cowcumbla Investments Pty Ltd. 82.7 % 82.7 % Australia Investment
Good Earth Oils Pty Ltd. 100 % 100 % Australia Marketing and Distribution
EDOC Acquisition Limited 100 % 100 % Cayman Islands SPAC</t>
        </is>
      </c>
    </row>
    <row r="5">
      <c r="A5" s="4" t="inlineStr">
        <is>
          <t>Schedule of Total Sales From Each Customer</t>
        </is>
      </c>
      <c r="B5" s="4" t="inlineStr">
        <is>
          <t xml:space="preserve"> Schedule of Total Sales From Each Customer
Unaudited Total Sales for Unaudited Total Sales for Outstanding Balance of Trade Receivables as at
31 December 2024 31 December 2024 31 December 2024
Customer AUD$ AUD$ AUD$
Costco Wholesale Australia 2,541,792 6,642,864 745,008
Energreen Nutrition Australia Pty Ltd. 1,850,156 3,117,863 1,474,914
Daabon Organic Australia &amp; Daabon Japan Pty Ltd. 1,425,514 1,956,059 1,570,443
Rivalea (Australia) Pty Ltd. – Animal Nutrition 745,063 1,353,151 295,248
Woolworths 727,559 1,734,048 118,736
Total
Sales for Total
Sales for Outstanding
Customer AUD$ AUD$ AUD$
Energreen Nutrition Australia Pty Ltd. 1,981,583 3,171,708 -
Daabon Organic Australia &amp; Daabon Japan Pty Ltd. 1,530,008 2,411,387 831,354
Costco Wholesale Australia 1,356,052 3,977,229 573,714
Daabon Organic Australia Pty Ltd. 1,142,306 1,142,306 1,031,797
Hygain NSW (Proprietary) Limited 1,095,955 2,320,163 482,525
Total Sales 1,095,955 2,320,163 482,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6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 Schedule of Trade and Other Receivables
Unaudited 31 December 2024 30 June 2024
AUD$ AUD$
CURRENT
Related party-Loans Note 21 599,518 -
Trade receivables- Related parties Note 21 1,481,636 -
Trade receivables, net (1) 4,522,926 4,470,101
Total current trade and other receivables 6,604,080 4,470,101
(1) Trade
receivables are presented net of expected net credit loss of AUD$ 169,148 138,000</t>
        </is>
      </c>
    </row>
    <row r="5">
      <c r="A5" s="4" t="inlineStr">
        <is>
          <t>Schedule of Expected Credit Losses on Trade Receivables</t>
        </is>
      </c>
      <c r="B5" s="4" t="inlineStr">
        <is>
          <t xml:space="preserve">The
table below presents the expected credit losses on trade receivables for the six months ended 31 December 2024: Schedule of Expected Credit Losses on Trade Receivables
Current sales [30] days [60] days [90] days and older Total
Unaudited
Current sales 30 days 60 days 90 days and older Total
Balance as at reporting date $ 2,920,324 $ 1,541,159 $ 52,701 $ 177,890 $ 4,692,074
Expected loss rate 3.11 % 3.97 % 4.86 % 8.16 %
ECL allowance $ 90,887 $ 61,184 $ 2,561 $ 14,516 $ 169,148 The
table below presents the expected credit losses on trade receivables for the year ended 30 June 2024:
Current sales 30 days 60 days 90 days Total
Balance as at reporting date $ 1,937,078 $ 704,576 $ 1,047,911 $ 918,536 $ 4,608,101
Expected loss rate 0.75 % 2.27 % 4.86 % 6.16 %
ECL allowance $ 14,520 $ 15,995 $ 50,935 $ 56,550 $ 13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Schedule Of Inventories</t>
        </is>
      </c>
      <c r="B3" s="4" t="inlineStr">
        <is>
          <t xml:space="preserve"> </t>
        </is>
      </c>
    </row>
    <row r="4">
      <c r="A4" s="4" t="inlineStr">
        <is>
          <t>Schedule of Inventories</t>
        </is>
      </c>
      <c r="B4" s="4" t="inlineStr">
        <is>
          <t xml:space="preserve"> Schedule of Inventories
Unaudited 31 December 2024 30 June 2024
AUD$ AUD$
CURRENT
Raw materials and consumables 4,051,581 5,678,351
Finished Goods 697,209 466,787
Consumables 39,304 57,022
Total inventories 4,788,094 6,202,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Unaudited 31 December 2024 30 June 2024
AUD$ AUD$
LAND AND BUILDINGS
Freehold land
At cost 312,377 312,377
Total Land 312,377 312,377
Buildings
At cost 5,490,655 5,490,655
Accumulated depreciation (1,223,771 ) (1,155,138 )
Total buildings 4,266,884 4,335,517
Total land and buildings 4,579,261 4,647,894
PLANT AND EQUIPMENT
Plant and equipment
At cost 14,327,434 13,118,595
Accumulated depreciation (3,299,745 ) (3,200,732 )
Total plant and equipment 11,027,689 9,917,863
Motor vehicles
At cost 84,136 84,136
Accumulated depreciation (52,179 ) (45,354 )
Total motor vehicles 31,957 38,782
Office equipment
At cost 61,812 58,890
Accumulated depreciation (47,878 ) (45,916 )
Total office equipment 13,934 12,974
Total plant and equipment 11,073,580 9,969,619
Total property, plant and equipment 15,652,841 14,617,513 </t>
        </is>
      </c>
    </row>
    <row r="5">
      <c r="A5" s="4" t="inlineStr">
        <is>
          <t>Schedule of Detailed Information About Property Plant and Equipment</t>
        </is>
      </c>
      <c r="B5" s="4" t="inlineStr">
        <is>
          <t xml:space="preserve">Movement
in the carrying amounts for each class of property, plant and equipment for the six months ended 31 December 2024 and for the year ended
30 June 2024: Schedule of Detailed Information About Property Plant and Equipment
Plant and Motor Office
Land Buildings Equipment Vehicles Equipment Total
AUD$ AUD$ AUD$ AUD$ AUD$ AUD$
Six Months Ended 31 December 2024
Balance at 30 June 2024 312,377 4,335,517 9,917,863 38,782 12,974 14,617,513
Additions - - 1,210,242 - 671 1,210,913
Reclass - - (1,403 ) - 1,403 -
Depreciation expense - (68,633 ) (99,013 ) (6,825 ) (1,114 ) (175,585 )
Balance at 31 December 2024 312,377 4,266,884 11,027,689 31,957 13,934 15,652,841
Land Buildings Plant and Equipment Motor Vehicles Office Equipment Total
AUD$ AUD$ AUD$ AUD$ AUD$ AUD$
Year ended 30 June 2024
Balance at 30 June 2023 312,377 4,472,783 5,743,013 - 14,419 10,542,592
Beginning balance 312,377 4,472,783 5,743,013 - 14,419 10,542,592
Additions - - 4,432,465 38,291 6,679 4,477,435
Reclassification - - (8,094 ) 9,840 (1,746 ) -
Depreciation expense - (137,266 ) (249,521 ) (9,349 ) (6,378 ) (402,514 )
Balance at 30 June 2024 312,377 4,335,517 9,917,863 38,782 12,974 14,617,513
Ending
balance 312,377 4,335,517 9,917,863 38,782 12,974 14,617,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6 Months Ended</t>
        </is>
      </c>
    </row>
    <row r="2">
      <c r="B2" s="2" t="inlineStr">
        <is>
          <t>Dec. 31, 2024</t>
        </is>
      </c>
    </row>
    <row r="3">
      <c r="A3" s="3" t="inlineStr">
        <is>
          <t>Other Assets</t>
        </is>
      </c>
      <c r="B3" s="4" t="inlineStr">
        <is>
          <t xml:space="preserve"> </t>
        </is>
      </c>
    </row>
    <row r="4">
      <c r="A4" s="4" t="inlineStr">
        <is>
          <t>Schedule of Other Non Financial Assets</t>
        </is>
      </c>
      <c r="B4" s="4" t="inlineStr">
        <is>
          <t xml:space="preserve"> Schedule of Other Non Financial Assets
Unaudited 31 December 2024 30 June 2024
AUD$ AUD$
CURRENT
Prepayments 152,815 -
Tax recoverable 130,445 -
Other current assets 523,192 201,830
Total non-financial assets 806,452 201,830
31 December 2024 30 June 2024
AUD$ AUD$
NON-CURRENT
Prepayment of equipment - 429,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Dec. 31, 2024</t>
        </is>
      </c>
    </row>
    <row r="3">
      <c r="A3" s="3" t="inlineStr">
        <is>
          <t>Trade and other payables [abstract]</t>
        </is>
      </c>
      <c r="B3" s="4" t="inlineStr">
        <is>
          <t xml:space="preserve"> </t>
        </is>
      </c>
    </row>
    <row r="4">
      <c r="A4" s="4" t="inlineStr">
        <is>
          <t>Schedule of Trade Payables</t>
        </is>
      </c>
      <c r="B4" s="4" t="inlineStr">
        <is>
          <t xml:space="preserve"> Schedule of Trade Payables
Unaudited 31 December 2024 30 June 2024
AUD$ AUD$
CURRENT
Related parties – payable Note 21 980,127 589,166
Trade payables 8,581,037 9,866,518
Total trade and other payables 9,561,164 10,455,6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Dec. 31, 2024</t>
        </is>
      </c>
    </row>
    <row r="3">
      <c r="A3" s="3" t="inlineStr">
        <is>
          <t>Borrowings [abstract]</t>
        </is>
      </c>
      <c r="B3" s="4" t="inlineStr">
        <is>
          <t xml:space="preserve"> </t>
        </is>
      </c>
    </row>
    <row r="4">
      <c r="A4" s="4" t="inlineStr">
        <is>
          <t>Schedule of Borrowings</t>
        </is>
      </c>
      <c r="B4" s="4" t="inlineStr">
        <is>
          <t xml:space="preserve">The
following table summarizes outstanding borrowings as of 31 December 2024 and 30 June 2024: Schedule of Borrowings
Current Non-Current Total Current Non-Current Total
Unaudited 31 December 2024 30 June 2024
AUD$ AUD$
Current Non-Current Total Current Non-Current Total
Equipment Finance secured bank loan 978,574 2,542,652 3,521,226 978,574 2,900,259 3,878,833
Trade finance facility 1,971,103 - 1,971,103 - - -
Interest only secured bank loan - 2,125,363 2,125,363 - 2,151,651 2,151,651
Total secured bank loan 2,949,677 4,668,015 7,617,692 978,574 5,051,910 6,030,484
Convertible note, net of debt discount 1,454,163 - 1,454,163 1,181,953 - 1,181,953
Total 4,403,840 4,668,015 9,071,855 2,160,527 5,051,910 7,212,437 </t>
        </is>
      </c>
    </row>
    <row r="5">
      <c r="A5" s="4" t="inlineStr">
        <is>
          <t>Schedule of Future Payments of Finance Secured Bank Loan</t>
        </is>
      </c>
      <c r="B5" s="4" t="inlineStr">
        <is>
          <t xml:space="preserve">The
future payments of the equipment finance secured bank loan as of 31 December 2024 were as follows: Schedule of Future Payments of Finance Secured Bank Loan
Calendar year AUD$
2025 978,573
2026 978,573
2027 978,573
2028 978,573
2029 244,643
Total payments outstanding 4,158,935
Less: accrued interest (637,710 )
Total equipment finance secured loan outstanding 3,521,225 </t>
        </is>
      </c>
    </row>
    <row r="6">
      <c r="A6" s="4" t="inlineStr">
        <is>
          <t>Schedule of Outstanding Convertible Note</t>
        </is>
      </c>
      <c r="B6" s="4" t="inlineStr">
        <is>
          <t xml:space="preserve">The
following table summarizes the outstanding Convertible Note as of 31 December 2024 and 30 June 2024: Schedule of Outstanding Convertible Note
31 December 30 June 2024
AUD$ AUD$
Principal value of Convertible Note 1,874,574 1,874,574
Debt discount, net of amortization (420,411 ) (692,621 )
Convertible Note 1,454,163 1,181,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6 Months Ended</t>
        </is>
      </c>
    </row>
    <row r="2">
      <c r="B2" s="2" t="inlineStr">
        <is>
          <t>Dec. 31, 2024</t>
        </is>
      </c>
    </row>
    <row r="3">
      <c r="A3" s="3" t="inlineStr">
        <is>
          <t>Warrants</t>
        </is>
      </c>
      <c r="B3" s="4" t="inlineStr">
        <is>
          <t xml:space="preserve"> </t>
        </is>
      </c>
    </row>
    <row r="4">
      <c r="A4" s="4" t="inlineStr">
        <is>
          <t>Schedule of Warrant Outstanding</t>
        </is>
      </c>
      <c r="B4" s="4" t="inlineStr">
        <is>
          <t xml:space="preserve">The
following table presents the warrants outstanding and exercisable on 31 December 2024 and 30 June 2024: Schedule of Warrant Outstanding
Public
warrants 9,000,000
Private
Placement warrants 479,000
Representative
warrants 450,000
Arena
Ordinary share warrants 458,720
Total
warrants 10,387,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4" customWidth="1" min="2" max="2"/>
    <col width="23" customWidth="1" min="3" max="3"/>
    <col width="27" customWidth="1" min="4" max="4"/>
    <col width="35" customWidth="1" min="5" max="5"/>
    <col width="13" customWidth="1" min="6" max="6"/>
  </cols>
  <sheetData>
    <row r="1">
      <c r="A1" s="1" t="inlineStr">
        <is>
          <t>Condensed Consolidated Statement of Changes in Equity (Unaudited) - AUD ($)</t>
        </is>
      </c>
      <c r="B1" s="2" t="inlineStr">
        <is>
          <t>Issued capital [member]</t>
        </is>
      </c>
      <c r="C1" s="2" t="inlineStr">
        <is>
          <t>Share premium [member]</t>
        </is>
      </c>
      <c r="D1" s="2" t="inlineStr">
        <is>
          <t>Retained earnings [member]</t>
        </is>
      </c>
      <c r="E1" s="2" t="inlineStr">
        <is>
          <t>Non-controlling interests [member]</t>
        </is>
      </c>
      <c r="F1" s="2" t="inlineStr">
        <is>
          <t>Total</t>
        </is>
      </c>
    </row>
    <row r="2">
      <c r="A2" s="4" t="inlineStr">
        <is>
          <t>Balance at Jun. 30, 2023</t>
        </is>
      </c>
      <c r="B2" s="6" t="n">
        <v>2860</v>
      </c>
      <c r="C2" s="6" t="n">
        <v>2579627</v>
      </c>
      <c r="D2" s="6" t="n">
        <v>3712333</v>
      </c>
      <c r="E2" s="6" t="n">
        <v>1357697</v>
      </c>
      <c r="F2" s="6" t="n">
        <v>765251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profit for the period attributable to members of the parent entity</t>
        </is>
      </c>
      <c r="B4" s="4" t="inlineStr">
        <is>
          <t xml:space="preserve"> </t>
        </is>
      </c>
      <c r="C4" s="4" t="inlineStr">
        <is>
          <t xml:space="preserve"> </t>
        </is>
      </c>
      <c r="D4" s="5" t="n">
        <v>1096364</v>
      </c>
      <c r="E4" s="5" t="n">
        <v>314167</v>
      </c>
      <c r="F4" s="5" t="n">
        <v>1410531</v>
      </c>
    </row>
    <row r="5">
      <c r="A5" s="4" t="inlineStr">
        <is>
          <t>Balance at Sep. 30, 2023</t>
        </is>
      </c>
      <c r="B5" s="5" t="n">
        <v>2860</v>
      </c>
      <c r="C5" s="5" t="n">
        <v>2579627</v>
      </c>
      <c r="D5" s="5" t="n">
        <v>4808697</v>
      </c>
      <c r="E5" s="5" t="n">
        <v>1671864</v>
      </c>
      <c r="F5" s="5" t="n">
        <v>9063048</v>
      </c>
    </row>
    <row r="6">
      <c r="A6" s="4" t="inlineStr">
        <is>
          <t>Balance at Jun. 30, 2023</t>
        </is>
      </c>
      <c r="B6" s="5" t="n">
        <v>2860</v>
      </c>
      <c r="C6" s="5" t="n">
        <v>2579627</v>
      </c>
      <c r="D6" s="5" t="n">
        <v>3712333</v>
      </c>
      <c r="E6" s="5" t="n">
        <v>1357697</v>
      </c>
      <c r="F6" s="5" t="n">
        <v>7652517</v>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profit for the period attributable to members of the parent entity</t>
        </is>
      </c>
      <c r="B8" s="4" t="inlineStr">
        <is>
          <t xml:space="preserve"> </t>
        </is>
      </c>
      <c r="C8" s="4" t="inlineStr">
        <is>
          <t xml:space="preserve"> </t>
        </is>
      </c>
      <c r="D8" s="4" t="inlineStr">
        <is>
          <t xml:space="preserve"> </t>
        </is>
      </c>
      <c r="E8" s="4" t="inlineStr">
        <is>
          <t xml:space="preserve"> </t>
        </is>
      </c>
      <c r="F8" s="5" t="n">
        <v>2380919</v>
      </c>
    </row>
    <row r="9">
      <c r="A9" s="4" t="inlineStr">
        <is>
          <t>Balance at Dec. 31, 2023</t>
        </is>
      </c>
      <c r="B9" s="5" t="n">
        <v>2860</v>
      </c>
      <c r="C9" s="5" t="n">
        <v>2579627</v>
      </c>
      <c r="D9" s="5" t="n">
        <v>5544365</v>
      </c>
      <c r="E9" s="5" t="n">
        <v>1906584</v>
      </c>
      <c r="F9" s="5" t="n">
        <v>10033436</v>
      </c>
    </row>
    <row r="10">
      <c r="A10" s="4" t="inlineStr">
        <is>
          <t>Balance at Sep. 30, 2023</t>
        </is>
      </c>
      <c r="B10" s="5" t="n">
        <v>2860</v>
      </c>
      <c r="C10" s="5" t="n">
        <v>2579627</v>
      </c>
      <c r="D10" s="5" t="n">
        <v>4808697</v>
      </c>
      <c r="E10" s="5" t="n">
        <v>1671864</v>
      </c>
      <c r="F10" s="5" t="n">
        <v>9063048</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profit for the period attributable to members of the parent entity</t>
        </is>
      </c>
      <c r="B12" s="4" t="inlineStr">
        <is>
          <t xml:space="preserve"> </t>
        </is>
      </c>
      <c r="C12" s="4" t="inlineStr">
        <is>
          <t xml:space="preserve"> </t>
        </is>
      </c>
      <c r="D12" s="5" t="n">
        <v>735668</v>
      </c>
      <c r="E12" s="5" t="n">
        <v>234720</v>
      </c>
      <c r="F12" s="5" t="n">
        <v>970388</v>
      </c>
    </row>
    <row r="13">
      <c r="A13" s="4" t="inlineStr">
        <is>
          <t>Balance at Dec. 31, 2023</t>
        </is>
      </c>
      <c r="B13" s="5" t="n">
        <v>2860</v>
      </c>
      <c r="C13" s="5" t="n">
        <v>2579627</v>
      </c>
      <c r="D13" s="5" t="n">
        <v>5544365</v>
      </c>
      <c r="E13" s="5" t="n">
        <v>1906584</v>
      </c>
      <c r="F13" s="5" t="n">
        <v>10033436</v>
      </c>
    </row>
    <row r="14">
      <c r="A14" s="4" t="inlineStr">
        <is>
          <t>Balance at Jun. 30, 2024</t>
        </is>
      </c>
      <c r="B14" s="5" t="n">
        <v>3562</v>
      </c>
      <c r="C14" s="5" t="n">
        <v>17064658</v>
      </c>
      <c r="D14" s="5" t="n">
        <v>-17950222</v>
      </c>
      <c r="E14" s="5" t="n">
        <v>1789571</v>
      </c>
      <c r="F14" s="5" t="n">
        <v>907569</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profit for the period attributable to members of the parent entity</t>
        </is>
      </c>
      <c r="B16" s="4" t="inlineStr">
        <is>
          <t xml:space="preserve"> </t>
        </is>
      </c>
      <c r="C16" s="4" t="inlineStr">
        <is>
          <t xml:space="preserve"> </t>
        </is>
      </c>
      <c r="D16" s="5" t="n">
        <v>-613664</v>
      </c>
      <c r="E16" s="5" t="n">
        <v>-32671</v>
      </c>
      <c r="F16" s="5" t="n">
        <v>-646335</v>
      </c>
    </row>
    <row r="17">
      <c r="A17" s="4" t="inlineStr">
        <is>
          <t>Balance at Sep. 30, 2024</t>
        </is>
      </c>
      <c r="B17" s="5" t="n">
        <v>3562</v>
      </c>
      <c r="C17" s="5" t="n">
        <v>17064658</v>
      </c>
      <c r="D17" s="5" t="n">
        <v>-18563886</v>
      </c>
      <c r="E17" s="5" t="n">
        <v>1756900</v>
      </c>
      <c r="F17" s="5" t="n">
        <v>261234</v>
      </c>
    </row>
    <row r="18">
      <c r="A18" s="4" t="inlineStr">
        <is>
          <t>Balance at Jun. 30, 2024</t>
        </is>
      </c>
      <c r="B18" s="5" t="n">
        <v>3562</v>
      </c>
      <c r="C18" s="5" t="n">
        <v>17064658</v>
      </c>
      <c r="D18" s="5" t="n">
        <v>-17950222</v>
      </c>
      <c r="E18" s="5" t="n">
        <v>1789571</v>
      </c>
      <c r="F18" s="5" t="n">
        <v>907569</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profit for the period attributable to members of the parent entity</t>
        </is>
      </c>
      <c r="B20" s="4" t="inlineStr">
        <is>
          <t xml:space="preserve"> </t>
        </is>
      </c>
      <c r="C20" s="4" t="inlineStr">
        <is>
          <t xml:space="preserve"> </t>
        </is>
      </c>
      <c r="D20" s="4" t="inlineStr">
        <is>
          <t xml:space="preserve"> </t>
        </is>
      </c>
      <c r="E20" s="4" t="inlineStr">
        <is>
          <t xml:space="preserve"> </t>
        </is>
      </c>
      <c r="F20" s="5" t="n">
        <v>-966665</v>
      </c>
    </row>
    <row r="21">
      <c r="A21" s="4" t="inlineStr">
        <is>
          <t>Balance at Dec. 31, 2024</t>
        </is>
      </c>
      <c r="B21" s="5" t="n">
        <v>3562</v>
      </c>
      <c r="C21" s="5" t="n">
        <v>17064658</v>
      </c>
      <c r="D21" s="5" t="n">
        <v>-18892185</v>
      </c>
      <c r="E21" s="5" t="n">
        <v>1764867</v>
      </c>
      <c r="F21" s="5" t="n">
        <v>-59098</v>
      </c>
    </row>
    <row r="22">
      <c r="A22" s="4" t="inlineStr">
        <is>
          <t>Balance at Sep. 30, 2024</t>
        </is>
      </c>
      <c r="B22" s="5" t="n">
        <v>3562</v>
      </c>
      <c r="C22" s="5" t="n">
        <v>17064658</v>
      </c>
      <c r="D22" s="5" t="n">
        <v>-18563886</v>
      </c>
      <c r="E22" s="5" t="n">
        <v>1756900</v>
      </c>
      <c r="F22" s="5" t="n">
        <v>261234</v>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profit for the period attributable to members of the parent entity</t>
        </is>
      </c>
      <c r="B24" s="4" t="inlineStr">
        <is>
          <t xml:space="preserve"> </t>
        </is>
      </c>
      <c r="C24" s="4" t="inlineStr">
        <is>
          <t xml:space="preserve"> </t>
        </is>
      </c>
      <c r="D24" s="5" t="n">
        <v>-328299</v>
      </c>
      <c r="E24" s="5" t="n">
        <v>7967</v>
      </c>
      <c r="F24" s="5" t="n">
        <v>-320332</v>
      </c>
    </row>
    <row r="25">
      <c r="A25" s="4" t="inlineStr">
        <is>
          <t>Balance at Dec. 31, 2024</t>
        </is>
      </c>
      <c r="B25" s="6" t="n">
        <v>3562</v>
      </c>
      <c r="C25" s="6" t="n">
        <v>17064658</v>
      </c>
      <c r="D25" s="6" t="n">
        <v>-18892185</v>
      </c>
      <c r="E25" s="6" t="n">
        <v>1764867</v>
      </c>
      <c r="F25" s="6" t="n">
        <v>-59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of-use assets (Tables)</t>
        </is>
      </c>
      <c r="B1" s="2" t="inlineStr">
        <is>
          <t>6 Months Ended</t>
        </is>
      </c>
    </row>
    <row r="2">
      <c r="B2" s="2" t="inlineStr">
        <is>
          <t>Dec. 31, 2024</t>
        </is>
      </c>
    </row>
    <row r="3">
      <c r="A3" s="3" t="inlineStr">
        <is>
          <t>Lease Liabilities And Right-of-use Assets</t>
        </is>
      </c>
      <c r="B3" s="4" t="inlineStr">
        <is>
          <t xml:space="preserve"> </t>
        </is>
      </c>
    </row>
    <row r="4">
      <c r="A4" s="4" t="inlineStr">
        <is>
          <t>Schedule of Contractual Maturities Lease Liabilities and Right of Use Assets</t>
        </is>
      </c>
      <c r="B4" s="4" t="inlineStr">
        <is>
          <t xml:space="preserve">The
following table shows the remaining contractual maturities of the Company’s lease liabilities and the right-of-use assets as of
31 December 2024 and 30 June 2024: Schedule of Contractual Maturities Lease Liabilities and Right of Use Assets
Right-of-use assets Unaudited 31 December 2024 30 June 2024
At cost $ 1,347,718 $ 1,347,718
Less accumulated amortisation (451,326 ) (403,298 )
Total $ 896,392 $ 944,420
31 December 30 June 2024
Lease liabilities
Within 1 year (Current) $ 89,109 $ 89,109
After 1 year but within 2 years 80,750 80,750
After 2 years but within 5 years 224,930 224,930
After 5 years 529,111 573,667
Non-current 834,791 879,347
Total $ 923,900 $ 968,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Dec. 31, 2024</t>
        </is>
      </c>
    </row>
    <row r="3">
      <c r="A3" s="3" t="inlineStr">
        <is>
          <t>Revenue [abstract]</t>
        </is>
      </c>
      <c r="B3" s="4" t="inlineStr">
        <is>
          <t xml:space="preserve"> </t>
        </is>
      </c>
    </row>
    <row r="4">
      <c r="A4" s="4" t="inlineStr">
        <is>
          <t>Schedule of Revenue Disaggregated</t>
        </is>
      </c>
      <c r="B4" s="4" t="inlineStr">
        <is>
          <t xml:space="preserve"> Schedule of Revenue Disaggregated
2024 2023
Three Months Ended 31 December
2024 2023
AUD$ AUD$
Wholesale oils $ 2,346,987 $ 3,057,273
High protein meals 2,836,170 3,264,452
Other sales 43,439 123,143
Retail oils 5,178,255 3,507,595
Total revenues $ 10,404,851 $ 9,952,463
2024 2023
Six Months Ended 31 December
2024 2023
AUD$ AUD$
Wholesale oils $ 4,436,210 $ 6,212,808
High protein meals 5,346,643 5,957,922
Toll crushing service - 222,095
Seeds - 23,490
Other sales 68,416 200,271
Retail oils 10,882,447 7,074,349
Total revenues $ 20,733,716 $ 19,690,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Dec. 31, 2024</t>
        </is>
      </c>
    </row>
    <row r="3">
      <c r="A3" s="3" t="inlineStr">
        <is>
          <t>Cost Of Sales</t>
        </is>
      </c>
      <c r="B3" s="4" t="inlineStr">
        <is>
          <t xml:space="preserve"> </t>
        </is>
      </c>
    </row>
    <row r="4">
      <c r="A4" s="4" t="inlineStr">
        <is>
          <t>Schedule of Cost of sales</t>
        </is>
      </c>
      <c r="B4" s="4" t="inlineStr">
        <is>
          <t xml:space="preserve"> Schedule of Cost of sales
2024 2023
Three Months Ended 31 December
2024 2023
AUD$ AUD$
Cost of finished goods $ 2,189,181 $ 1,745,113
Cost of material 5,401,859 5,016,144
Direct labor 559,775 548,145
Freight and storage 772,866 521,170
Depreciation 83,823 79,797
Occupancy costs 151,923 88,698
Repairs and maintenance 40,430 111,142
Total cost of sales $ 9,199,857 $ 8,110,209
2024 2023
Six Months Ended 31 December
2024 2023
AUD$ AUD$
Cost of finished goods $ 4,337,709 $ 2,716,613
Cost of material 11,229,280 9,835,424
Direct labor 1,147,406 1,069,980
Freight and storage 1,470,317 1,141,616
Depreciation 167,646 205,254
Occupancy costs 297,387 200,887
Repairs and maintenance 48,597 206,126
Total cost of sales $ 18,698,342 $ 15,375,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4 2023
Three Months Ended 31 December
2024 2023
AUD$ AUD$
Professional fees $ 529,028 $ 352,319
Audit fee 89,512 -
Employee costs 37,886 20,756
Insurance 119,336 40,803
Other expenses 165,602 82,157
Subscriptions and dues 13,232 4,505
Management fee 111,000 75,000
Travel expenses 37,678 19,227
Depreciation 28,122 -
Technology costs 2,650 11,959
Occupancy costs 2,181 2,964
Security 2,339 2,209
Utilities 2,872 1,437
Total general and administrative expenses $ 1,141,438 $ 613,336
2024 2023
Six Months Ended 31 December
2024 2023
AUD$ AUD$
Professional fees $ 789,888 $ 888,641
Audit fee 89,512 -
Employee costs 224,979 90,823
Insurance 274,718 86,368
Other expenses 217,110 146,087
Subscriptions and dues 13,739 67,065
Management fee 189,000 153,000
Travel expenses 114,084 30,586
Depreciation 31,954 1,887
Technology costs 3,986 13,107
Occupancy costs 13,095 14,017
Security 4,567 4,306
Utilities 5,212 3,252
Total general and administrative expenses $ 1,971,844 $ 1,499,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6 Months Ended</t>
        </is>
      </c>
    </row>
    <row r="2">
      <c r="B2" s="2" t="inlineStr">
        <is>
          <t>Dec. 31, 2024</t>
        </is>
      </c>
    </row>
    <row r="3">
      <c r="A3" s="3" t="inlineStr">
        <is>
          <t>Selling And Marketing Expenses</t>
        </is>
      </c>
      <c r="B3" s="4" t="inlineStr">
        <is>
          <t xml:space="preserve"> </t>
        </is>
      </c>
    </row>
    <row r="4">
      <c r="A4" s="4" t="inlineStr">
        <is>
          <t>Schedule of Selling and Marketing expenses</t>
        </is>
      </c>
      <c r="B4" s="4" t="inlineStr">
        <is>
          <t xml:space="preserve"> Schedule of Selling and Marketing expenses
2024 2023
Three Months Ended 31 December
2024 2023
AUD$ AUD$
Professional fees $ - $ 15,000
Bad debts $ 4,513 $ 142,000
Advertising and marketing expenses 80,676 29,332
Total selling and marketing expenses $ 85,189 $ 186,332
2024 2023
Six Months Ended 31 December
2024 2023
AUD$ AUD$
Professional fees $ 87,750 $ 67,500
Bad debts $ 4,513 $ 142,000
Advertising and marketing expenses 192,271 45,705
Total selling and marketing expenses $ 284,534 $ 255,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Dec. 31, 2024</t>
        </is>
      </c>
    </row>
    <row r="3">
      <c r="A3" s="3" t="inlineStr">
        <is>
          <t>Other Income</t>
        </is>
      </c>
      <c r="B3" s="4" t="inlineStr">
        <is>
          <t xml:space="preserve"> </t>
        </is>
      </c>
    </row>
    <row r="4">
      <c r="A4" s="4" t="inlineStr">
        <is>
          <t>Schedule of Other Income</t>
        </is>
      </c>
      <c r="B4" s="4" t="inlineStr">
        <is>
          <t xml:space="preserve"> Schedule
of Other Income
2024 2023
Three Months Ended 31 December
2024 2023
AUD$ AUD$
Other income $ 31,155 $ 41,173
Total other income $ 31,155 $ 41,173
2024 2023
Six Months Ended 31 December
2024 2023
AUD$ AUD$
Other income $ 63,529 $ 42,827
Total other income $ 63,529 $ 42,8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Key management personnel compensation (Tables)</t>
        </is>
      </c>
      <c r="B1" s="2" t="inlineStr">
        <is>
          <t>6 Months Ended</t>
        </is>
      </c>
    </row>
    <row r="2">
      <c r="B2" s="2" t="inlineStr">
        <is>
          <t>Dec. 31, 2024</t>
        </is>
      </c>
    </row>
    <row r="3">
      <c r="A3" s="3" t="inlineStr">
        <is>
          <t>Key Management Personnel Compensation</t>
        </is>
      </c>
      <c r="B3" s="4" t="inlineStr">
        <is>
          <t xml:space="preserve"> </t>
        </is>
      </c>
    </row>
    <row r="4">
      <c r="A4" s="4" t="inlineStr">
        <is>
          <t>Schedule of Key Management Personnel</t>
        </is>
      </c>
      <c r="B4" s="4" t="inlineStr">
        <is>
          <t xml:space="preserve">Key
management personnel remuneration included within employee expenses for the three and six months ended 31 December 2024 and 2023 is shown
below: Schedule
of Key
Management Personnel
2024 2023
Three Months Ended 31 December
2024 2023
AUD$ AUD$
Short-term employee benefits $ 111,000 $ 90,000
Post-employment benefits $ 12,765 $ 9,900
Total $ 123,765 $ 99,900
2024 2023
Six Months Ended 31 December
2024 2023
AUD$ AUD$
Short-term employee benefits $ 242,154 $ 123,602
Post-employment benefits $ 27,848 $ 13,260
Total $ 270,002 $ 136,8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6 Months Ended</t>
        </is>
      </c>
    </row>
    <row r="2">
      <c r="B2" s="2" t="inlineStr">
        <is>
          <t>Dec. 31, 2024</t>
        </is>
      </c>
    </row>
    <row r="3">
      <c r="A3" s="3" t="inlineStr">
        <is>
          <t>Finance Expenses</t>
        </is>
      </c>
      <c r="B3" s="4" t="inlineStr">
        <is>
          <t xml:space="preserve"> </t>
        </is>
      </c>
    </row>
    <row r="4">
      <c r="A4" s="4" t="inlineStr">
        <is>
          <t>Schedule of Finance Expenses</t>
        </is>
      </c>
      <c r="B4" s="4" t="inlineStr">
        <is>
          <t xml:space="preserve"> Schedule
of Finance Expenses
2024 2023
Three Months Ended 31 December
2024 2023
AUD$ AUD$
Amortization of debt discount 136,105 -
Realised and unrealised currency losses (gains) (48,049 ) (7,436 )
Interest expense 241,798 120,807
Total finance expenses 329,854 113,371
2024 2023
Six Months Ended 31 December
2024 2023
AUD$ AUD$
Amortization of debt discount 277,447 -
Realised and unrealised currency losses (gains) (24,040 ) (22,627 )
Interest expense 555,783 245,226
Total finance expenses 809,190 222,5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Dec. 31, 2024</t>
        </is>
      </c>
    </row>
    <row r="3">
      <c r="A3" s="3" t="inlineStr">
        <is>
          <t>Loss Earnings Per Share</t>
        </is>
      </c>
      <c r="B3" s="4" t="inlineStr">
        <is>
          <t xml:space="preserve"> </t>
        </is>
      </c>
    </row>
    <row r="4">
      <c r="A4" s="4" t="inlineStr">
        <is>
          <t>Schedule of Basic and Diluted Earning Per Share and Weighted Average Number of Share</t>
        </is>
      </c>
      <c r="B4" s="4" t="inlineStr">
        <is>
          <t xml:space="preserve"> Schedule
of Basic and Diluted Earning Per Share and Weighted Average Number of Share (a)
Basic (loss) earnings per share
2024 2023 2024 2023
Three Months Six Months
2024 2023 2024 2023
AUD$ AUD$
Total basic (loss) earnings per share attributable to the ordinary equity holders of the company (0.01 ) 0.04 (0.04 ) 0.13 (b)
Diluted (loss) earnings per share
2024 2023 2024 2023
Three Months Ended 31 December Six Months Ended 31 December
2024 2023 2024 2023
AUD$ AUD$
Total diluted (loss) earnings per share attributable to the ordinary equity holders of the company (0.01 ) 0.04 (0.04 ) 0.13 (c)
Weighted average number of shares used as the denominator
Three and Six Months Three and Six Months
Weighted average number of ordinary shares used as the denominator in calculating basic earnings per share 23,224,102 18,646,643
Adjustments for calculation of diluted earnings per share: - -
Amounts uncalled on partly paid shares and calls in arrears - -
Options - -
Deferred shares - -
Convertible notes - -
Weighted average number of ordinary shares and potential ordinary shares used as the denominator in calculating diluted earnings per share 23,224,102 18,646,6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Dec. 31, 2024</t>
        </is>
      </c>
    </row>
    <row r="3">
      <c r="A3" s="3" t="inlineStr">
        <is>
          <t>Cash Flow Information</t>
        </is>
      </c>
      <c r="B3" s="4" t="inlineStr">
        <is>
          <t xml:space="preserve"> </t>
        </is>
      </c>
    </row>
    <row r="4">
      <c r="A4" s="4" t="inlineStr">
        <is>
          <t>Schedule of Reconciliation of Cash</t>
        </is>
      </c>
      <c r="B4" s="4" t="inlineStr">
        <is>
          <t xml:space="preserve">Cash
for the six months ended 31 December 2024 and 2023 as shown in the consolidated statement of cash flows is reconciled to items in the
consolidated statement of financial position as follows: Schedule
of Reconciliation of Cash
31 December 2024 31 December 2023
AUD$ AUD$
Cash and cash equivalents 1,437,667 421,015 </t>
        </is>
      </c>
    </row>
    <row r="5">
      <c r="A5" s="4" t="inlineStr">
        <is>
          <t>Schedule of Reconciliation of Net Income to Net Cash Provided by Operating Activities</t>
        </is>
      </c>
      <c r="B5" s="4" t="inlineStr">
        <is>
          <t>Reconciliation
of net income to net cash provided by operating activities: Schedule
of Reconciliation of Net Income to Net Cash Provided by Operating Activities
(Loss) Profit for the period (966,665 ) 2,380,919
Non-cash flows in (loss) profit:
– cash flows excluded from profit attributable to operating activities 165,752 12,787
– depreciation 223,612 230,767
-interest 137,839 -
Changes in assets and liabilities:
– (increase)/decrease in trade and other receivables (2,133,979 ) (5,810 )
– (increase)/decrease in other assets (805,252 ) 1,145,971
– (increase)/decrease in inventories 1,414,066 (2,285,450 )
– increase/(decrease) in trade and other payables (343,818 ) (3,401,045 )
– increase/(decrease) in provisions (160,544 ) 334,453
Cash flows from/(used in) operations (2,468,989 ) (1,587,408 )</t>
        </is>
      </c>
    </row>
    <row r="6">
      <c r="A6" s="4" t="inlineStr">
        <is>
          <t>Schedule of Non-cash Investing and Financing Activities</t>
        </is>
      </c>
      <c r="B6" s="4" t="inlineStr">
        <is>
          <t xml:space="preserve"> Schedule
of Non-cash Investing and Financing Activities
31 December 2024 31 December 2023
Intangible asset - 50,000
Accrued expenses and warrant liabilities assumed upon closing of the merger with EDOC 136,105 -
Promissory note – related party assumed upon closing of the merger with EDOC - -
Property Plant &amp; Equipment (PPE) -
Prepayment for purchase of PPE in FY 2024 capitalised in Half year ended
31 December 2024 429,841 -
Payments made by related party for company’s accrued expenses 550,70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AU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Receipts from customers</t>
        </is>
      </c>
      <c r="B4" s="6" t="n">
        <v>18663267</v>
      </c>
      <c r="C4" s="6" t="n">
        <v>19727952</v>
      </c>
    </row>
    <row r="5">
      <c r="A5" s="4" t="inlineStr">
        <is>
          <t>Payments to suppliers and employees</t>
        </is>
      </c>
      <c r="B5" s="5" t="n">
        <v>-20471825</v>
      </c>
      <c r="C5" s="5" t="n">
        <v>-21046214</v>
      </c>
    </row>
    <row r="6">
      <c r="A6" s="4" t="inlineStr">
        <is>
          <t>Tax Refund received/Income tax paid</t>
        </is>
      </c>
      <c r="B6" s="5" t="n">
        <v>-160692</v>
      </c>
      <c r="C6" s="5" t="n">
        <v>-59334</v>
      </c>
    </row>
    <row r="7">
      <c r="A7" s="4" t="inlineStr">
        <is>
          <t>Interest paid</t>
        </is>
      </c>
      <c r="B7" s="5" t="n">
        <v>-499739</v>
      </c>
      <c r="C7" s="5" t="n">
        <v>-209812</v>
      </c>
    </row>
    <row r="8">
      <c r="A8" s="4" t="inlineStr">
        <is>
          <t>Net cash (used in) operating activities</t>
        </is>
      </c>
      <c r="B8" s="5" t="n">
        <v>-2468989</v>
      </c>
      <c r="C8" s="5" t="n">
        <v>-1587408</v>
      </c>
    </row>
    <row r="9">
      <c r="A9" s="3" t="inlineStr">
        <is>
          <t>CASH FLOWS FROM INVESTING ACTIVITIES:</t>
        </is>
      </c>
      <c r="B9" s="4" t="inlineStr">
        <is>
          <t xml:space="preserve"> </t>
        </is>
      </c>
      <c r="C9" s="4" t="inlineStr">
        <is>
          <t xml:space="preserve"> </t>
        </is>
      </c>
    </row>
    <row r="10">
      <c r="A10" s="4" t="inlineStr">
        <is>
          <t>Purchase of property, plant and equipment</t>
        </is>
      </c>
      <c r="B10" s="5" t="n">
        <v>-805084</v>
      </c>
      <c r="C10" s="5" t="n">
        <v>-1716060</v>
      </c>
    </row>
    <row r="11">
      <c r="A11" s="4" t="inlineStr">
        <is>
          <t>Net cash (used in) investing activities</t>
        </is>
      </c>
      <c r="B11" s="5" t="n">
        <v>-805084</v>
      </c>
      <c r="C11" s="5" t="n">
        <v>-1716060</v>
      </c>
    </row>
    <row r="12">
      <c r="A12" s="3" t="inlineStr">
        <is>
          <t>CASH FLOWS FROM FINANCING ACTIVITIES:</t>
        </is>
      </c>
      <c r="B12" s="4" t="inlineStr">
        <is>
          <t xml:space="preserve"> </t>
        </is>
      </c>
      <c r="C12" s="4" t="inlineStr">
        <is>
          <t xml:space="preserve"> </t>
        </is>
      </c>
    </row>
    <row r="13">
      <c r="A13" s="4" t="inlineStr">
        <is>
          <t>Proceeds from related parties’ loans</t>
        </is>
      </c>
      <c r="B13" s="5" t="n">
        <v>2800660</v>
      </c>
      <c r="C13" s="5" t="n">
        <v>4732555</v>
      </c>
    </row>
    <row r="14">
      <c r="A14" s="4" t="inlineStr">
        <is>
          <t>Proceeds from secured borrowings</t>
        </is>
      </c>
      <c r="B14" s="5" t="n">
        <v>1971103</v>
      </c>
      <c r="C14" s="5" t="n">
        <v>896903</v>
      </c>
    </row>
    <row r="15">
      <c r="A15" s="4" t="inlineStr">
        <is>
          <t>Repayment of secured borrowings</t>
        </is>
      </c>
      <c r="B15" s="5" t="n">
        <v>-547201</v>
      </c>
      <c r="C15" s="5" t="n">
        <v>-1992041</v>
      </c>
    </row>
    <row r="16">
      <c r="A16" s="4" t="inlineStr">
        <is>
          <t>Repayment of lease liability</t>
        </is>
      </c>
      <c r="B16" s="5" t="n">
        <v>-26962</v>
      </c>
      <c r="C16" s="5" t="n">
        <v>-34207</v>
      </c>
    </row>
    <row r="17">
      <c r="A17" s="4" t="inlineStr">
        <is>
          <t>Net cash provided by financing activities</t>
        </is>
      </c>
      <c r="B17" s="5" t="n">
        <v>4197600</v>
      </c>
      <c r="C17" s="5" t="n">
        <v>3603210</v>
      </c>
    </row>
    <row r="18">
      <c r="A18" s="4" t="inlineStr">
        <is>
          <t>Net (decrease)/increase in cash and cash equivalents held</t>
        </is>
      </c>
      <c r="B18" s="5" t="n">
        <v>923527</v>
      </c>
      <c r="C18" s="5" t="n">
        <v>299742</v>
      </c>
    </row>
    <row r="19">
      <c r="A19" s="4" t="inlineStr">
        <is>
          <t>Cash and cash equivalents at beginning of period</t>
        </is>
      </c>
      <c r="B19" s="5" t="n">
        <v>514140</v>
      </c>
      <c r="C19" s="5" t="n">
        <v>121273</v>
      </c>
    </row>
    <row r="20">
      <c r="A20" s="4" t="inlineStr">
        <is>
          <t>Cash and cash equivalents at the end of December period</t>
        </is>
      </c>
      <c r="B20" s="6" t="n">
        <v>1437667</v>
      </c>
      <c r="C20" s="6" t="n">
        <v>4210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6 Months Ended</t>
        </is>
      </c>
    </row>
    <row r="2">
      <c r="B2" s="2" t="inlineStr">
        <is>
          <t>Dec. 31, 2024</t>
        </is>
      </c>
    </row>
    <row r="3">
      <c r="A3" s="3" t="inlineStr">
        <is>
          <t>Related Parties</t>
        </is>
      </c>
      <c r="B3" s="4" t="inlineStr">
        <is>
          <t xml:space="preserve"> </t>
        </is>
      </c>
    </row>
    <row r="4">
      <c r="A4" s="4" t="inlineStr">
        <is>
          <t>Schedule of Transactions Occurred with Related Parties</t>
        </is>
      </c>
      <c r="B4" s="4" t="inlineStr">
        <is>
          <t>For
the six months ended 31 December 2024 and the year ended 30 June 2024 the remaining related party loan relates to an interest free loan
owed to CQ Oilseeds Pty Ltd. Schedule
of Transactions Occurred with Related Parties
Purchases of Purchases of Oils for the Three Months Ended 31 December 2024 Sales of Meals Other Sales for the Three Months Ended 31 December 2024 Management Lease for the Three Months Ended 31 December 2024
AUD$ AUD$ AUD$ AUD$ AUD$ AUD$
Related parties
Energreen Nutrition Australia Pty Ltd. 227,580 - 1,850,156 217,909 93,000 2,605
Sunmania Pty Ltd. - - - 10,647 - 21,000
Purchases of Purchases of Oils for the Six Months Ended 31 December 2024 Sales of Meals Other Sales for the Six Months Ended 31 December 2024 Management Lease for the Six Months Ended 31 December 2024
AUD$ AUD$ AUD$ AUD$ AUD$ AUD$
Related parties
Energreen Nutrition Australia Pty Ltd. 5,055,680 678,506 3,117,863 217,909 171,000 2,605
Soon Soon Oilmills Sdn Bhd. * - 348,895 - 11,368 - -
Sunmania Pty Ltd. - - - 10,647 - 35,000
* Gary
Seaton has a 20% share of Soon Soon Oilmills Sdn Bhd.</t>
        </is>
      </c>
    </row>
    <row r="5">
      <c r="A5" s="4" t="inlineStr">
        <is>
          <t>Schedule of Loans with Related Parties</t>
        </is>
      </c>
      <c r="B5" s="4" t="inlineStr">
        <is>
          <t>The
current loans are payable on demand and the non-current loans have a maturity date which is more than 12 months from the date of 31 December
2024. Schedule
of Loans with Related Parties
Current Non-current Total
Balance
as of 31 December 2024
Current Non-current Total
AUD$ AUD$ AUD$
Due to related parties
Energreen Nutrition Australia Pty Ltd. loan 5,375,665 1,063,829 6,439,494
JSKS Enterprises Pty Ltd. Loan 1,005,987 3,932,742 (1) 4,938,729
CQ Oilseeds Pty Ltd. loan - 59,371 59,371
Sunmania Pty Ltd loan 192,000 - 192,000
Total due to related parties 6,573,652 5,055,942 11,629,594
Due from JSKS (Note-3) 599,518 - 599,518
American Physicians LLC promissory note (2) 993,180 273,676 1,266,856
Energreen Nutrition Australia Pty Ltd. accounts payable (Note 7) 980,127 - 980,127
Trade receivable- Energreen Nutrition (Note- 3) 1,474,914 - 1,474,914
Trade receivable- Sunmania Pty Ltd (Note-3) 6,722 - 6,722 The
current loans are payable on demand and the non-current loans have a maturity date which is more than 12 months from the date of 30 June
2024.
Balance
as of 30 June 2024
Current Non-current Total
AUD$ AUD$ AUD$
Due to related parties
Energreen Nutrition Australia Pty Ltd. loan 3,863,250 - 3,863,250
JSKS Enterprises Pty Ltd. Loan 100,925 4,431,136 4,532,061
CQ Oilseeds Pty Ltd. loan 59,371 59,371
Sunmania Pty Ltd loan 152,000 40,000 192,000
Less: Origin Food loan receivable (4,514 ) - (4,514 )
Total due to related parties 4,111,661 4,530,507 8,642,168
American Physicians LLC promissory note 968,216 273,676 1,241,892
Energreen Nutrition Australia Pty Ltd. accounts payable (Note 7) 589,166 - 589,166
(1) Includes
$ 1,178,982
(2) Includes
$ 24,964</t>
        </is>
      </c>
    </row>
    <row r="6">
      <c r="A6" s="4" t="inlineStr">
        <is>
          <t>Schedule of Promissory Notes Related Party</t>
        </is>
      </c>
      <c r="B6" s="4" t="inlineStr">
        <is>
          <t xml:space="preserve">The
following table summarizes the promissory notes – related party as of 31 December 2024 and 30 June 2024: Schedule
of Promissory Notes Related Party
Unaudited 31 December 2024 30 June 2024
AUD$ AUD$
Current Non-Current Total Current Non-Current Total
Promissory notes – related party 993,180 273,676 1,266,856 968,216 273,676 1,241,8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6 Months Ended</t>
        </is>
      </c>
    </row>
    <row r="2">
      <c r="B2" s="2" t="inlineStr">
        <is>
          <t>Dec. 31, 2024</t>
        </is>
      </c>
    </row>
    <row r="3">
      <c r="A3" s="3" t="inlineStr">
        <is>
          <t>IfrsStatementLineItems [Line Items]</t>
        </is>
      </c>
      <c r="B3" s="4" t="inlineStr">
        <is>
          <t xml:space="preserve"> </t>
        </is>
      </c>
    </row>
    <row r="4">
      <c r="A4" s="4" t="inlineStr">
        <is>
          <t>Schedule of Company’s Fair Value on a Recurring Basis</t>
        </is>
      </c>
      <c r="B4" s="4" t="inlineStr">
        <is>
          <t xml:space="preserve">The
following table presents information about the Company’s liabilities that are measured at fair value on a recurring basis on 31
December 2024 and 30 June 2024, and indicates the fair value hierarchy of the valuation inputs the Company utilized to determine such
fair value: Schedule
of Company’s Fair Value on a Recurring Basis
31 December 30 June
Description: Level 2024 2024
AUD$ AUD$
Liabilities:
Warrant liability—Private and Representative Warrants 3 12,676 12,676
Warrant liability – Penny Warrants 3 146,730 146,730
Warrant liability – Arena Ordinary Share Warrants 3 79,207 79,207
Total 238,613 238,613 </t>
        </is>
      </c>
    </row>
    <row r="5">
      <c r="A5" s="4" t="inlineStr">
        <is>
          <t>Schedule of Fair Value Measurements of Warrants</t>
        </is>
      </c>
      <c r="B5" s="4" t="inlineStr">
        <is>
          <t xml:space="preserve">The
following table provides quantitative information regarding Level 3 fair value measurements for Private Warrants as of 31 December 2024
and 30 June 2024. The Representative Warrants were valued using similar information, except for the strike price which is USD$ 12 Schedule
of Fair Value Measurements for Private Warrants
31 December and 30 June
2024
$USD
Exercise price $ 11.50
Share price $ 0.97
Volatility 54.9 %
Expected life 4.73
Risk-free rate 4.33 %
Dividend yield - </t>
        </is>
      </c>
    </row>
    <row r="6">
      <c r="A6" s="4" t="inlineStr">
        <is>
          <t>Schedule of Changes in the Fair Value</t>
        </is>
      </c>
      <c r="B6" s="4" t="inlineStr">
        <is>
          <t xml:space="preserve">The
following table presents a summary of the changes in the fair value of the Private Warrants Penny Warrants, and Arena Warrants, Level
3 liabilities, measured on a recurring basis. Schedule
of Changes in the Fair Value
Private Placement Representative Arena Ordinary Share Penny Total Warrant Liabilities
$AUD $AUD $AUD $AUD
Fair value as of 30 June 2024 $ 12,655 $ 21 $ 79,207 $ 146,730 $ 238,613
Change in fair value - - - - -
Fair value as of 31 December 2024 $ 12,655 $ 21 $ 79,207 $ 146,730 $ 238,613 There
were no significant changes to fair values of above instruments from 30 June 2024 to 31 December 2024. </t>
        </is>
      </c>
    </row>
    <row r="7">
      <c r="A7" s="4" t="inlineStr">
        <is>
          <t>Warrants [member]</t>
        </is>
      </c>
      <c r="B7" s="4" t="inlineStr">
        <is>
          <t xml:space="preserve"> </t>
        </is>
      </c>
    </row>
    <row r="8">
      <c r="A8" s="3" t="inlineStr">
        <is>
          <t>IfrsStatementLineItems [Line Items]</t>
        </is>
      </c>
      <c r="B8" s="4" t="inlineStr">
        <is>
          <t xml:space="preserve"> </t>
        </is>
      </c>
    </row>
    <row r="9">
      <c r="A9" s="4" t="inlineStr">
        <is>
          <t>Schedule of Fair Value Measurements of Warrants</t>
        </is>
      </c>
      <c r="B9" s="4" t="inlineStr">
        <is>
          <t>The
following table provides quantitative information regarding Level 3 fair value measurements for the Penny Warrants and the Arena Ordinary
Share Warrants as of 31 December 2024 and 30 June 2024. Schedule of Fair Value Measurements of Warrants
31 December and 30 June Initial value April 8,
2024 2024
$USD $USD
Exercise price 92.5% of average lowest daily VWAP during the 10 preceding trading days 92.5% of average lowest daily VWAP during the 10 preceding trading days
Share price $ 0.97 $ 1.43
Volatility 54.9 % 51.9 %
Expected life 4.83 5.0
Risk-free rate 4.33 % 4.43 %
Dividend yield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0" customWidth="1" min="2" max="2"/>
  </cols>
  <sheetData>
    <row r="1">
      <c r="A1" s="1" t="inlineStr">
        <is>
          <t>Establishment and Operations (Details Narrative)</t>
        </is>
      </c>
      <c r="B1" s="2" t="inlineStr">
        <is>
          <t>Mar. 21, 2024 USD ($) shares $ / shares</t>
        </is>
      </c>
    </row>
    <row r="2">
      <c r="A2" s="3" t="inlineStr">
        <is>
          <t>IfrsStatementLineItems [Line Items]</t>
        </is>
      </c>
      <c r="B2" s="4" t="inlineStr">
        <is>
          <t xml:space="preserve"> </t>
        </is>
      </c>
    </row>
    <row r="3">
      <c r="A3" s="4" t="inlineStr">
        <is>
          <t>Total consideration paid</t>
        </is>
      </c>
      <c r="B3" s="6" t="n">
        <v>190000000</v>
      </c>
    </row>
    <row r="4">
      <c r="A4" s="4" t="inlineStr">
        <is>
          <t>Net working capital</t>
        </is>
      </c>
      <c r="B4" s="6" t="n">
        <v>4000000</v>
      </c>
    </row>
    <row r="5">
      <c r="A5" s="4" t="inlineStr">
        <is>
          <t>Ordinary share issued per share | $ / shares</t>
        </is>
      </c>
      <c r="B5" s="6" t="n">
        <v>10</v>
      </c>
    </row>
    <row r="6">
      <c r="A6" s="4" t="inlineStr">
        <is>
          <t>Business combination agreement [member] | Class A ordinary shares [member]</t>
        </is>
      </c>
      <c r="B6" s="4" t="inlineStr">
        <is>
          <t xml:space="preserve"> </t>
        </is>
      </c>
    </row>
    <row r="7">
      <c r="A7" s="3" t="inlineStr">
        <is>
          <t>IfrsStatementLineItems [Line Items]</t>
        </is>
      </c>
      <c r="B7" s="4" t="inlineStr">
        <is>
          <t xml:space="preserve"> </t>
        </is>
      </c>
    </row>
    <row r="8">
      <c r="A8" s="4" t="inlineStr">
        <is>
          <t>Shares forfeited | shares</t>
        </is>
      </c>
      <c r="B8" s="5" t="n">
        <v>200000</v>
      </c>
    </row>
    <row r="9">
      <c r="A9" s="4" t="inlineStr">
        <is>
          <t>Number of shares exchanged | shares</t>
        </is>
      </c>
      <c r="B9" s="5" t="n">
        <v>479000</v>
      </c>
    </row>
    <row r="10">
      <c r="A10" s="4" t="inlineStr">
        <is>
          <t>Convertible promissory notes</t>
        </is>
      </c>
      <c r="B10" s="6"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9" customWidth="1" min="1" max="1"/>
    <col width="27" customWidth="1" min="2" max="2"/>
    <col width="16" customWidth="1" min="3" max="3"/>
  </cols>
  <sheetData>
    <row r="1">
      <c r="A1" s="1" t="inlineStr">
        <is>
          <t>Schedule of Subsidiaries (Details)</t>
        </is>
      </c>
      <c r="B1" s="2" t="inlineStr">
        <is>
          <t>6 Months Ended</t>
        </is>
      </c>
      <c r="C1" s="2" t="inlineStr">
        <is>
          <t>12 Months Ended</t>
        </is>
      </c>
    </row>
    <row r="2">
      <c r="B2" s="2" t="inlineStr">
        <is>
          <t>Dec. 31, 2024</t>
        </is>
      </c>
      <c r="C2" s="2" t="inlineStr">
        <is>
          <t>Jun. 30, 2024</t>
        </is>
      </c>
    </row>
    <row r="3">
      <c r="A3" s="4" t="inlineStr">
        <is>
          <t>Australian Oilseeds Pty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egal ownership, percentage</t>
        </is>
      </c>
      <c r="B5" s="8" t="n">
        <v>1</v>
      </c>
      <c r="C5" s="8" t="n">
        <v>1</v>
      </c>
    </row>
    <row r="6">
      <c r="A6" s="4" t="inlineStr">
        <is>
          <t>Country of Incorporation</t>
        </is>
      </c>
      <c r="B6" s="4" t="inlineStr">
        <is>
          <t>Australia</t>
        </is>
      </c>
      <c r="C6" s="4" t="inlineStr">
        <is>
          <t xml:space="preserve"> </t>
        </is>
      </c>
    </row>
    <row r="7">
      <c r="A7" s="4" t="inlineStr">
        <is>
          <t>Principal business activities</t>
        </is>
      </c>
      <c r="B7" s="4" t="inlineStr">
        <is>
          <t>Investment</t>
        </is>
      </c>
      <c r="C7" s="4" t="inlineStr">
        <is>
          <t xml:space="preserve"> </t>
        </is>
      </c>
    </row>
    <row r="8">
      <c r="A8" s="4" t="inlineStr">
        <is>
          <t>Cootamundra Oilseeds Pty Ltd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egal ownership, percentage</t>
        </is>
      </c>
      <c r="B10" s="9" t="n">
        <v>0.827</v>
      </c>
      <c r="C10" s="9" t="n">
        <v>0.827</v>
      </c>
    </row>
    <row r="11">
      <c r="A11" s="4" t="inlineStr">
        <is>
          <t>Country of Incorporation</t>
        </is>
      </c>
      <c r="B11" s="4" t="inlineStr">
        <is>
          <t>Australia</t>
        </is>
      </c>
      <c r="C11" s="4" t="inlineStr">
        <is>
          <t xml:space="preserve"> </t>
        </is>
      </c>
    </row>
    <row r="12">
      <c r="A12" s="4" t="inlineStr">
        <is>
          <t>Principal business activities</t>
        </is>
      </c>
      <c r="B12" s="4" t="inlineStr">
        <is>
          <t>Oilseeds crushing business</t>
        </is>
      </c>
      <c r="C12" s="4" t="inlineStr">
        <is>
          <t xml:space="preserve"> </t>
        </is>
      </c>
    </row>
    <row r="13">
      <c r="A13" s="4" t="inlineStr">
        <is>
          <t>Cowcumbla Investments Pty Lt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egal ownership, percentage</t>
        </is>
      </c>
      <c r="B15" s="9" t="n">
        <v>0.827</v>
      </c>
      <c r="C15" s="9" t="n">
        <v>0.827</v>
      </c>
    </row>
    <row r="16">
      <c r="A16" s="4" t="inlineStr">
        <is>
          <t>Country of Incorporation</t>
        </is>
      </c>
      <c r="B16" s="4" t="inlineStr">
        <is>
          <t>Australia</t>
        </is>
      </c>
      <c r="C16" s="4" t="inlineStr">
        <is>
          <t xml:space="preserve"> </t>
        </is>
      </c>
    </row>
    <row r="17">
      <c r="A17" s="4" t="inlineStr">
        <is>
          <t>Principal business activities</t>
        </is>
      </c>
      <c r="B17" s="4" t="inlineStr">
        <is>
          <t>Investment</t>
        </is>
      </c>
      <c r="C17" s="4" t="inlineStr">
        <is>
          <t xml:space="preserve"> </t>
        </is>
      </c>
    </row>
    <row r="18">
      <c r="A18" s="4" t="inlineStr">
        <is>
          <t>Good Earth Oils Pty Lt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egal ownership, percentage</t>
        </is>
      </c>
      <c r="B20" s="8" t="n">
        <v>1</v>
      </c>
      <c r="C20" s="8" t="n">
        <v>1</v>
      </c>
    </row>
    <row r="21">
      <c r="A21" s="4" t="inlineStr">
        <is>
          <t>Country of Incorporation</t>
        </is>
      </c>
      <c r="B21" s="4" t="inlineStr">
        <is>
          <t>Australia</t>
        </is>
      </c>
      <c r="C21" s="4" t="inlineStr">
        <is>
          <t xml:space="preserve"> </t>
        </is>
      </c>
    </row>
    <row r="22">
      <c r="A22" s="4" t="inlineStr">
        <is>
          <t>Principal business activities</t>
        </is>
      </c>
      <c r="B22" s="4" t="inlineStr">
        <is>
          <t>Marketing and Distribution</t>
        </is>
      </c>
      <c r="C22" s="4" t="inlineStr">
        <is>
          <t xml:space="preserve"> </t>
        </is>
      </c>
    </row>
    <row r="23">
      <c r="A23" s="4" t="inlineStr">
        <is>
          <t>EDOC Acquisition Limite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egal ownership, percentage</t>
        </is>
      </c>
      <c r="B25" s="8" t="n">
        <v>1</v>
      </c>
      <c r="C25" s="8" t="n">
        <v>1</v>
      </c>
    </row>
    <row r="26">
      <c r="A26" s="4" t="inlineStr">
        <is>
          <t>Country of Incorporation</t>
        </is>
      </c>
      <c r="B26" s="4" t="inlineStr">
        <is>
          <t>Cayman Islands</t>
        </is>
      </c>
      <c r="C26" s="4" t="inlineStr">
        <is>
          <t xml:space="preserve"> </t>
        </is>
      </c>
    </row>
    <row r="27">
      <c r="A27" s="4" t="inlineStr">
        <is>
          <t>Principal business activities</t>
        </is>
      </c>
      <c r="B27" s="4" t="inlineStr">
        <is>
          <t>SPAC</t>
        </is>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Total Sales From Each Customer (Details) - AUD ($)</t>
        </is>
      </c>
      <c r="C1" s="2" t="inlineStr">
        <is>
          <t>3 Months Ended</t>
        </is>
      </c>
      <c r="E1" s="2" t="inlineStr">
        <is>
          <t>6 Months Ended</t>
        </is>
      </c>
    </row>
    <row r="2">
      <c r="C2" s="2" t="inlineStr">
        <is>
          <t>Dec. 31, 2024</t>
        </is>
      </c>
      <c r="D2" s="2" t="inlineStr">
        <is>
          <t>Dec. 31, 2023</t>
        </is>
      </c>
      <c r="E2" s="2" t="inlineStr">
        <is>
          <t>Dec. 31, 2024</t>
        </is>
      </c>
      <c r="F2" s="2" t="inlineStr">
        <is>
          <t>Dec. 31, 2023</t>
        </is>
      </c>
      <c r="G2" s="2" t="inlineStr">
        <is>
          <t>Jun. 30, 2024</t>
        </is>
      </c>
    </row>
    <row r="3">
      <c r="A3" s="3" t="inlineStr">
        <is>
          <t>Guarantor and Issuer, Guaranteed Secur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of Trade Receivables</t>
        </is>
      </c>
      <c r="B4" s="4" t="inlineStr">
        <is>
          <t>[1]</t>
        </is>
      </c>
      <c r="C4" s="6" t="n">
        <v>4522926</v>
      </c>
      <c r="D4" s="4" t="inlineStr">
        <is>
          <t xml:space="preserve"> </t>
        </is>
      </c>
      <c r="E4" s="6" t="n">
        <v>4522926</v>
      </c>
      <c r="F4" s="4" t="inlineStr">
        <is>
          <t xml:space="preserve"> </t>
        </is>
      </c>
      <c r="G4" s="6" t="n">
        <v>4470101</v>
      </c>
    </row>
    <row r="5">
      <c r="A5" s="4" t="inlineStr">
        <is>
          <t>Costco Wholesale Australia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and Issuer, Guaranteed Security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ales</t>
        </is>
      </c>
      <c r="C7" s="5" t="n">
        <v>2541792</v>
      </c>
      <c r="D7" s="6" t="n">
        <v>1356052</v>
      </c>
      <c r="E7" s="5" t="n">
        <v>6642864</v>
      </c>
      <c r="F7" s="6" t="n">
        <v>3977229</v>
      </c>
      <c r="G7" s="4" t="inlineStr">
        <is>
          <t xml:space="preserve"> </t>
        </is>
      </c>
    </row>
    <row r="8">
      <c r="A8" s="4" t="inlineStr">
        <is>
          <t>Outstanding Balance of Trade Receivables</t>
        </is>
      </c>
      <c r="C8" s="5" t="n">
        <v>745008</v>
      </c>
      <c r="D8" s="5" t="n">
        <v>573714</v>
      </c>
      <c r="E8" s="5" t="n">
        <v>745008</v>
      </c>
      <c r="F8" s="5" t="n">
        <v>573714</v>
      </c>
      <c r="G8" s="4" t="inlineStr">
        <is>
          <t xml:space="preserve"> </t>
        </is>
      </c>
    </row>
    <row r="9">
      <c r="A9" s="4" t="inlineStr">
        <is>
          <t>Energreen Nutrition Australia Pty Lt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uarantor and Issuer, Guaranteed Secur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ales</t>
        </is>
      </c>
      <c r="C11" s="5" t="n">
        <v>1850156</v>
      </c>
      <c r="D11" s="5" t="n">
        <v>1981583</v>
      </c>
      <c r="E11" s="5" t="n">
        <v>3117863</v>
      </c>
      <c r="F11" s="5" t="n">
        <v>3171708</v>
      </c>
      <c r="G11" s="4" t="inlineStr">
        <is>
          <t xml:space="preserve"> </t>
        </is>
      </c>
    </row>
    <row r="12">
      <c r="A12" s="4" t="inlineStr">
        <is>
          <t>Outstanding Balance of Trade Receivables</t>
        </is>
      </c>
      <c r="C12" s="5" t="n">
        <v>1474914</v>
      </c>
      <c r="D12" s="4" t="inlineStr">
        <is>
          <t xml:space="preserve"> </t>
        </is>
      </c>
      <c r="E12" s="5" t="n">
        <v>1474914</v>
      </c>
      <c r="F12" s="4" t="inlineStr">
        <is>
          <t xml:space="preserve"> </t>
        </is>
      </c>
      <c r="G12" s="4" t="inlineStr">
        <is>
          <t xml:space="preserve"> </t>
        </is>
      </c>
    </row>
    <row r="13">
      <c r="A13" s="4" t="inlineStr">
        <is>
          <t>Daabon Organic Australia &amp; Daabon Japan Pty Ltd.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uarantor and Issuer, Guaranteed Secur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ales</t>
        </is>
      </c>
      <c r="C15" s="5" t="n">
        <v>1425514</v>
      </c>
      <c r="D15" s="5" t="n">
        <v>1530008</v>
      </c>
      <c r="E15" s="5" t="n">
        <v>1956059</v>
      </c>
      <c r="F15" s="5" t="n">
        <v>2411387</v>
      </c>
      <c r="G15" s="4" t="inlineStr">
        <is>
          <t xml:space="preserve"> </t>
        </is>
      </c>
    </row>
    <row r="16">
      <c r="A16" s="4" t="inlineStr">
        <is>
          <t>Outstanding Balance of Trade Receivables</t>
        </is>
      </c>
      <c r="C16" s="5" t="n">
        <v>1570443</v>
      </c>
      <c r="D16" s="5" t="n">
        <v>831354</v>
      </c>
      <c r="E16" s="5" t="n">
        <v>1570443</v>
      </c>
      <c r="F16" s="5" t="n">
        <v>831354</v>
      </c>
      <c r="G16" s="4" t="inlineStr">
        <is>
          <t xml:space="preserve"> </t>
        </is>
      </c>
    </row>
    <row r="17">
      <c r="A17" s="4" t="inlineStr">
        <is>
          <t>Rivalea (Australia) Pty Ltd.  Animal Nutritio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uarantor and Issuer, Guaranteed Secur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ales</t>
        </is>
      </c>
      <c r="C19" s="5" t="n">
        <v>745063</v>
      </c>
      <c r="D19" s="4" t="inlineStr">
        <is>
          <t xml:space="preserve"> </t>
        </is>
      </c>
      <c r="E19" s="5" t="n">
        <v>1353151</v>
      </c>
      <c r="F19" s="4" t="inlineStr">
        <is>
          <t xml:space="preserve"> </t>
        </is>
      </c>
      <c r="G19" s="4" t="inlineStr">
        <is>
          <t xml:space="preserve"> </t>
        </is>
      </c>
    </row>
    <row r="20">
      <c r="A20" s="4" t="inlineStr">
        <is>
          <t>Outstanding Balance of Trade Receivables</t>
        </is>
      </c>
      <c r="C20" s="5" t="n">
        <v>295248</v>
      </c>
      <c r="D20" s="4" t="inlineStr">
        <is>
          <t xml:space="preserve"> </t>
        </is>
      </c>
      <c r="E20" s="5" t="n">
        <v>295248</v>
      </c>
      <c r="F20" s="4" t="inlineStr">
        <is>
          <t xml:space="preserve"> </t>
        </is>
      </c>
      <c r="G20" s="4" t="inlineStr">
        <is>
          <t xml:space="preserve"> </t>
        </is>
      </c>
    </row>
    <row r="21">
      <c r="A21" s="4" t="inlineStr">
        <is>
          <t>Woolworth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uarantor and Issuer, Guaranteed Security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ales</t>
        </is>
      </c>
      <c r="C23" s="5" t="n">
        <v>727559</v>
      </c>
      <c r="D23" s="4" t="inlineStr">
        <is>
          <t xml:space="preserve"> </t>
        </is>
      </c>
      <c r="E23" s="5" t="n">
        <v>1734048</v>
      </c>
      <c r="F23" s="4" t="inlineStr">
        <is>
          <t xml:space="preserve"> </t>
        </is>
      </c>
      <c r="G23" s="4" t="inlineStr">
        <is>
          <t xml:space="preserve"> </t>
        </is>
      </c>
    </row>
    <row r="24">
      <c r="A24" s="4" t="inlineStr">
        <is>
          <t>Outstanding Balance of Trade Receivables</t>
        </is>
      </c>
      <c r="C24" s="6" t="n">
        <v>118736</v>
      </c>
      <c r="D24" s="4" t="inlineStr">
        <is>
          <t xml:space="preserve"> </t>
        </is>
      </c>
      <c r="E24" s="6" t="n">
        <v>118736</v>
      </c>
      <c r="F24" s="4" t="inlineStr">
        <is>
          <t xml:space="preserve"> </t>
        </is>
      </c>
      <c r="G24" s="4" t="inlineStr">
        <is>
          <t xml:space="preserve"> </t>
        </is>
      </c>
    </row>
    <row r="25">
      <c r="A25" s="4" t="inlineStr">
        <is>
          <t>Daabon Organic Australia Pty Ltd.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uarantor and Issuer, Guaranteed Security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ales</t>
        </is>
      </c>
      <c r="C27" s="4" t="inlineStr">
        <is>
          <t xml:space="preserve"> </t>
        </is>
      </c>
      <c r="D27" s="5" t="n">
        <v>1142306</v>
      </c>
      <c r="E27" s="4" t="inlineStr">
        <is>
          <t xml:space="preserve"> </t>
        </is>
      </c>
      <c r="F27" s="5" t="n">
        <v>1142306</v>
      </c>
      <c r="G27" s="4" t="inlineStr">
        <is>
          <t xml:space="preserve"> </t>
        </is>
      </c>
    </row>
    <row r="28">
      <c r="A28" s="4" t="inlineStr">
        <is>
          <t>Outstanding Balance of Trade Receivables</t>
        </is>
      </c>
      <c r="C28" s="4" t="inlineStr">
        <is>
          <t xml:space="preserve"> </t>
        </is>
      </c>
      <c r="D28" s="5" t="n">
        <v>1031797</v>
      </c>
      <c r="E28" s="4" t="inlineStr">
        <is>
          <t xml:space="preserve"> </t>
        </is>
      </c>
      <c r="F28" s="5" t="n">
        <v>1031797</v>
      </c>
      <c r="G28" s="4" t="inlineStr">
        <is>
          <t xml:space="preserve"> </t>
        </is>
      </c>
    </row>
    <row r="29">
      <c r="A29" s="4" t="inlineStr">
        <is>
          <t>Hygain NSW (Proprietary) Limited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uarantor and Issuer, Guaranteed Security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ales</t>
        </is>
      </c>
      <c r="C31" s="4" t="inlineStr">
        <is>
          <t xml:space="preserve"> </t>
        </is>
      </c>
      <c r="D31" s="5" t="n">
        <v>1095955</v>
      </c>
      <c r="E31" s="4" t="inlineStr">
        <is>
          <t xml:space="preserve"> </t>
        </is>
      </c>
      <c r="F31" s="5" t="n">
        <v>2320163</v>
      </c>
      <c r="G31" s="4" t="inlineStr">
        <is>
          <t xml:space="preserve"> </t>
        </is>
      </c>
    </row>
    <row r="32">
      <c r="A32" s="4" t="inlineStr">
        <is>
          <t>Outstanding Balance of Trade Receivables</t>
        </is>
      </c>
      <c r="C32" s="4" t="inlineStr">
        <is>
          <t xml:space="preserve"> </t>
        </is>
      </c>
      <c r="D32" s="6" t="n">
        <v>482525</v>
      </c>
      <c r="E32" s="4" t="inlineStr">
        <is>
          <t xml:space="preserve"> </t>
        </is>
      </c>
      <c r="F32" s="6" t="n">
        <v>482525</v>
      </c>
      <c r="G32" s="4" t="inlineStr">
        <is>
          <t xml:space="preserve"> </t>
        </is>
      </c>
    </row>
    <row r="33"/>
    <row r="34">
      <c r="A34" s="4" t="inlineStr">
        <is>
          <t>[1]Trade
receivables are presented net of expected net credit loss of AUD$ 169,148 138,000</t>
        </is>
      </c>
    </row>
  </sheetData>
  <mergeCells count="5">
    <mergeCell ref="A33:F33"/>
    <mergeCell ref="C1:D1"/>
    <mergeCell ref="E1:F1"/>
    <mergeCell ref="A34:F34"/>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Material Accounting Policies (Details Narrative) - AU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ownership percentage</t>
        </is>
      </c>
      <c r="B4" s="9" t="n">
        <v>0.827</v>
      </c>
      <c r="C4" s="4" t="inlineStr">
        <is>
          <t xml:space="preserve"> </t>
        </is>
      </c>
      <c r="D4" s="4" t="inlineStr">
        <is>
          <t xml:space="preserve"> </t>
        </is>
      </c>
      <c r="E4" s="4" t="inlineStr">
        <is>
          <t xml:space="preserve"> </t>
        </is>
      </c>
      <c r="F4" s="9" t="n">
        <v>0.827</v>
      </c>
      <c r="G4" s="4" t="inlineStr">
        <is>
          <t xml:space="preserve"> </t>
        </is>
      </c>
      <c r="H4" s="4" t="inlineStr">
        <is>
          <t xml:space="preserve"> </t>
        </is>
      </c>
      <c r="I4" s="4" t="inlineStr">
        <is>
          <t xml:space="preserve"> </t>
        </is>
      </c>
    </row>
    <row r="5">
      <c r="A5" s="4" t="inlineStr">
        <is>
          <t>Loss (profit) after income tax</t>
        </is>
      </c>
      <c r="B5" s="6" t="n">
        <v>-320332</v>
      </c>
      <c r="C5" s="6" t="n">
        <v>-646335</v>
      </c>
      <c r="D5" s="6" t="n">
        <v>970388</v>
      </c>
      <c r="E5" s="6" t="n">
        <v>1410531</v>
      </c>
      <c r="F5" s="6" t="n">
        <v>-966665</v>
      </c>
      <c r="G5" s="6" t="n">
        <v>2380919</v>
      </c>
      <c r="H5" s="4" t="inlineStr">
        <is>
          <t xml:space="preserve"> </t>
        </is>
      </c>
      <c r="I5" s="4" t="inlineStr">
        <is>
          <t xml:space="preserve"> </t>
        </is>
      </c>
    </row>
    <row r="6">
      <c r="A6" s="4" t="inlineStr">
        <is>
          <t>Net current liability</t>
        </is>
      </c>
      <c r="B6" s="5" t="n">
        <v>8392672</v>
      </c>
      <c r="C6" s="4" t="inlineStr">
        <is>
          <t xml:space="preserve"> </t>
        </is>
      </c>
      <c r="D6" s="4" t="inlineStr">
        <is>
          <t xml:space="preserve"> </t>
        </is>
      </c>
      <c r="E6" s="4" t="inlineStr">
        <is>
          <t xml:space="preserve"> </t>
        </is>
      </c>
      <c r="F6" s="5" t="n">
        <v>8392672</v>
      </c>
      <c r="G6" s="4" t="inlineStr">
        <is>
          <t xml:space="preserve"> </t>
        </is>
      </c>
      <c r="H6" s="6" t="n">
        <v>6965530</v>
      </c>
      <c r="I6" s="4" t="inlineStr">
        <is>
          <t xml:space="preserve"> </t>
        </is>
      </c>
    </row>
    <row r="7">
      <c r="A7" s="4" t="inlineStr">
        <is>
          <t>Net cash outflow from operating activities</t>
        </is>
      </c>
      <c r="B7" s="4" t="inlineStr">
        <is>
          <t xml:space="preserve"> </t>
        </is>
      </c>
      <c r="C7" s="4" t="inlineStr">
        <is>
          <t xml:space="preserve"> </t>
        </is>
      </c>
      <c r="D7" s="4" t="inlineStr">
        <is>
          <t xml:space="preserve"> </t>
        </is>
      </c>
      <c r="E7" s="4" t="inlineStr">
        <is>
          <t xml:space="preserve"> </t>
        </is>
      </c>
      <c r="F7" s="5" t="n">
        <v>2468989</v>
      </c>
      <c r="G7" s="5" t="n">
        <v>1587408</v>
      </c>
      <c r="H7" s="4" t="inlineStr">
        <is>
          <t xml:space="preserve"> </t>
        </is>
      </c>
      <c r="I7" s="4" t="inlineStr">
        <is>
          <t xml:space="preserve"> </t>
        </is>
      </c>
    </row>
    <row r="8">
      <c r="A8" s="4" t="inlineStr">
        <is>
          <t>Cash in hand and at bank</t>
        </is>
      </c>
      <c r="B8" s="5" t="n">
        <v>1437667</v>
      </c>
      <c r="C8" s="4" t="inlineStr">
        <is>
          <t xml:space="preserve"> </t>
        </is>
      </c>
      <c r="D8" s="6" t="n">
        <v>421015</v>
      </c>
      <c r="E8" s="4" t="inlineStr">
        <is>
          <t xml:space="preserve"> </t>
        </is>
      </c>
      <c r="F8" s="5" t="n">
        <v>1437667</v>
      </c>
      <c r="G8" s="6" t="n">
        <v>421015</v>
      </c>
      <c r="H8" s="6" t="n">
        <v>514140</v>
      </c>
      <c r="I8" s="6" t="n">
        <v>121273</v>
      </c>
    </row>
    <row r="9">
      <c r="A9" s="4" t="inlineStr">
        <is>
          <t>Total facility loan</t>
        </is>
      </c>
      <c r="B9" s="5" t="n">
        <v>14000000</v>
      </c>
      <c r="C9" s="4" t="inlineStr">
        <is>
          <t xml:space="preserve"> </t>
        </is>
      </c>
      <c r="D9" s="4" t="inlineStr">
        <is>
          <t xml:space="preserve"> </t>
        </is>
      </c>
      <c r="E9" s="4" t="inlineStr">
        <is>
          <t xml:space="preserve"> </t>
        </is>
      </c>
      <c r="F9" s="5" t="n">
        <v>14000000</v>
      </c>
      <c r="G9" s="4" t="inlineStr">
        <is>
          <t xml:space="preserve"> </t>
        </is>
      </c>
      <c r="H9" s="4" t="inlineStr">
        <is>
          <t xml:space="preserve"> </t>
        </is>
      </c>
      <c r="I9" s="4" t="inlineStr">
        <is>
          <t xml:space="preserve"> </t>
        </is>
      </c>
    </row>
    <row r="10">
      <c r="A10" s="4" t="inlineStr">
        <is>
          <t>Long-term debt</t>
        </is>
      </c>
      <c r="B10" s="5" t="n">
        <v>6028897</v>
      </c>
      <c r="C10" s="4" t="inlineStr">
        <is>
          <t xml:space="preserve"> </t>
        </is>
      </c>
      <c r="D10" s="4" t="inlineStr">
        <is>
          <t xml:space="preserve"> </t>
        </is>
      </c>
      <c r="E10" s="4" t="inlineStr">
        <is>
          <t xml:space="preserve"> </t>
        </is>
      </c>
      <c r="F10" s="5" t="n">
        <v>6028897</v>
      </c>
      <c r="G10" s="4" t="inlineStr">
        <is>
          <t xml:space="preserve"> </t>
        </is>
      </c>
      <c r="H10" s="4" t="inlineStr">
        <is>
          <t xml:space="preserve"> </t>
        </is>
      </c>
      <c r="I10" s="4" t="inlineStr">
        <is>
          <t xml:space="preserve"> </t>
        </is>
      </c>
    </row>
    <row r="11">
      <c r="A11" s="4" t="inlineStr">
        <is>
          <t>Redeemable debentures</t>
        </is>
      </c>
      <c r="B11" s="5" t="n">
        <v>6000000</v>
      </c>
      <c r="C11" s="4" t="inlineStr">
        <is>
          <t xml:space="preserve"> </t>
        </is>
      </c>
      <c r="D11" s="4" t="inlineStr">
        <is>
          <t xml:space="preserve"> </t>
        </is>
      </c>
      <c r="E11" s="4" t="inlineStr">
        <is>
          <t xml:space="preserve"> </t>
        </is>
      </c>
      <c r="F11" s="5" t="n">
        <v>6000000</v>
      </c>
      <c r="G11" s="4" t="inlineStr">
        <is>
          <t xml:space="preserve"> </t>
        </is>
      </c>
      <c r="H11" s="4" t="inlineStr">
        <is>
          <t xml:space="preserve"> </t>
        </is>
      </c>
      <c r="I11" s="4" t="inlineStr">
        <is>
          <t xml:space="preserve"> </t>
        </is>
      </c>
    </row>
    <row r="12">
      <c r="A12" s="4" t="inlineStr">
        <is>
          <t>Line of credit equity</t>
        </is>
      </c>
      <c r="B12" s="6" t="n">
        <v>50000000</v>
      </c>
      <c r="C12" s="4" t="inlineStr">
        <is>
          <t xml:space="preserve"> </t>
        </is>
      </c>
      <c r="D12" s="4" t="inlineStr">
        <is>
          <t xml:space="preserve"> </t>
        </is>
      </c>
      <c r="E12" s="4" t="inlineStr">
        <is>
          <t xml:space="preserve"> </t>
        </is>
      </c>
      <c r="F12" s="6" t="n">
        <v>50000000</v>
      </c>
      <c r="G12" s="4" t="inlineStr">
        <is>
          <t xml:space="preserve"> </t>
        </is>
      </c>
      <c r="H12" s="4" t="inlineStr">
        <is>
          <t xml:space="preserve"> </t>
        </is>
      </c>
      <c r="I12" s="4" t="inlineStr">
        <is>
          <t xml:space="preserve"> </t>
        </is>
      </c>
    </row>
    <row r="13">
      <c r="A13" s="4" t="inlineStr">
        <is>
          <t>Percentage of interest on goodwill</t>
        </is>
      </c>
      <c r="B13" s="4" t="inlineStr">
        <is>
          <t xml:space="preserve"> </t>
        </is>
      </c>
      <c r="C13" s="4" t="inlineStr">
        <is>
          <t xml:space="preserve"> </t>
        </is>
      </c>
      <c r="D13" s="4" t="inlineStr">
        <is>
          <t xml:space="preserve"> </t>
        </is>
      </c>
      <c r="E13" s="4" t="inlineStr">
        <is>
          <t xml:space="preserve"> </t>
        </is>
      </c>
      <c r="F13" s="8" t="n">
        <v>1</v>
      </c>
      <c r="G13" s="4" t="inlineStr">
        <is>
          <t xml:space="preserve"> </t>
        </is>
      </c>
      <c r="H13" s="4" t="inlineStr">
        <is>
          <t xml:space="preserve"> </t>
        </is>
      </c>
      <c r="I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5" t="n">
        <v>479000</v>
      </c>
      <c r="G16" s="4" t="inlineStr">
        <is>
          <t xml:space="preserve"> </t>
        </is>
      </c>
      <c r="H16" s="4" t="inlineStr">
        <is>
          <t xml:space="preserve"> </t>
        </is>
      </c>
      <c r="I16" s="4" t="inlineStr">
        <is>
          <t xml:space="preserve"> </t>
        </is>
      </c>
    </row>
    <row r="17">
      <c r="A17" s="4" t="inlineStr">
        <is>
          <t>Representatives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issued</t>
        </is>
      </c>
      <c r="B19" s="4" t="inlineStr">
        <is>
          <t xml:space="preserve"> </t>
        </is>
      </c>
      <c r="C19" s="4" t="inlineStr">
        <is>
          <t xml:space="preserve"> </t>
        </is>
      </c>
      <c r="D19" s="4" t="inlineStr">
        <is>
          <t xml:space="preserve"> </t>
        </is>
      </c>
      <c r="E19" s="4" t="inlineStr">
        <is>
          <t xml:space="preserve"> </t>
        </is>
      </c>
      <c r="F19" s="5" t="n">
        <v>450000</v>
      </c>
      <c r="G19" s="4" t="inlineStr">
        <is>
          <t xml:space="preserve"> </t>
        </is>
      </c>
      <c r="H19" s="4" t="inlineStr">
        <is>
          <t xml:space="preserve"> </t>
        </is>
      </c>
      <c r="I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issued</t>
        </is>
      </c>
      <c r="B22" s="4" t="inlineStr">
        <is>
          <t xml:space="preserve"> </t>
        </is>
      </c>
      <c r="C22" s="4" t="inlineStr">
        <is>
          <t xml:space="preserve"> </t>
        </is>
      </c>
      <c r="D22" s="4" t="inlineStr">
        <is>
          <t xml:space="preserve"> </t>
        </is>
      </c>
      <c r="E22" s="4" t="inlineStr">
        <is>
          <t xml:space="preserve"> </t>
        </is>
      </c>
      <c r="F22" s="5" t="n">
        <v>458720</v>
      </c>
      <c r="G22" s="4" t="inlineStr">
        <is>
          <t xml:space="preserve"> </t>
        </is>
      </c>
      <c r="H22" s="4" t="inlineStr">
        <is>
          <t xml:space="preserve"> </t>
        </is>
      </c>
      <c r="I22" s="4" t="inlineStr">
        <is>
          <t xml:space="preserve"> </t>
        </is>
      </c>
    </row>
    <row r="23">
      <c r="A23" s="4" t="inlineStr">
        <is>
          <t>Top five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ales pecentage</t>
        </is>
      </c>
      <c r="B25" s="9" t="n">
        <v>0.749</v>
      </c>
      <c r="C25" s="4" t="inlineStr">
        <is>
          <t xml:space="preserve"> </t>
        </is>
      </c>
      <c r="D25" s="9" t="n">
        <v>0.714</v>
      </c>
      <c r="E25" s="4" t="inlineStr">
        <is>
          <t xml:space="preserve"> </t>
        </is>
      </c>
      <c r="F25" s="9" t="n">
        <v>0.749</v>
      </c>
      <c r="G25" s="9" t="n">
        <v>0.714</v>
      </c>
      <c r="H25" s="4" t="inlineStr">
        <is>
          <t xml:space="preserve"> </t>
        </is>
      </c>
      <c r="I25" s="4" t="inlineStr">
        <is>
          <t xml:space="preserve"> </t>
        </is>
      </c>
    </row>
  </sheetData>
  <mergeCells count="3">
    <mergeCell ref="F1:G1"/>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rade and Other Receivables (Details) - AUD ($)</t>
        </is>
      </c>
      <c r="C1" s="2" t="inlineStr">
        <is>
          <t>Dec. 31, 2024</t>
        </is>
      </c>
      <c r="D1" s="2" t="inlineStr">
        <is>
          <t>Jun. 30, 2024</t>
        </is>
      </c>
    </row>
    <row r="2">
      <c r="A2" s="3" t="inlineStr">
        <is>
          <t>Trade and other receivables [abstract]</t>
        </is>
      </c>
      <c r="C2" s="4" t="inlineStr">
        <is>
          <t xml:space="preserve"> </t>
        </is>
      </c>
      <c r="D2" s="4" t="inlineStr">
        <is>
          <t xml:space="preserve"> </t>
        </is>
      </c>
    </row>
    <row r="3">
      <c r="A3" s="4" t="inlineStr">
        <is>
          <t>Related party-Loans Note 21</t>
        </is>
      </c>
      <c r="C3" s="6" t="n">
        <v>599518</v>
      </c>
      <c r="D3" s="4" t="inlineStr">
        <is>
          <t xml:space="preserve"> </t>
        </is>
      </c>
    </row>
    <row r="4">
      <c r="A4" s="4" t="inlineStr">
        <is>
          <t>Trade receivables- Related parties Note 21</t>
        </is>
      </c>
      <c r="C4" s="5" t="n">
        <v>1481636</v>
      </c>
      <c r="D4" s="4" t="inlineStr">
        <is>
          <t xml:space="preserve"> </t>
        </is>
      </c>
    </row>
    <row r="5">
      <c r="A5" s="4" t="inlineStr">
        <is>
          <t>Trade receivables, net</t>
        </is>
      </c>
      <c r="B5" s="4" t="inlineStr">
        <is>
          <t>[1]</t>
        </is>
      </c>
      <c r="C5" s="5" t="n">
        <v>4522926</v>
      </c>
      <c r="D5" s="5" t="n">
        <v>4470101</v>
      </c>
    </row>
    <row r="6">
      <c r="A6" s="4" t="inlineStr">
        <is>
          <t>Total current trade and other receivables</t>
        </is>
      </c>
      <c r="C6" s="6" t="n">
        <v>6604080</v>
      </c>
      <c r="D6" s="6" t="n">
        <v>4470101</v>
      </c>
    </row>
    <row r="7"/>
    <row r="8">
      <c r="A8" s="4" t="inlineStr">
        <is>
          <t>[1]Trade
receivables are presented net of expected net credit loss of AUD$ 169,148 138,000</t>
        </is>
      </c>
    </row>
  </sheetData>
  <mergeCells count="3">
    <mergeCell ref="A7:C7"/>
    <mergeCell ref="A8:C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Trade and Other Receivables (Details) (Parenthetical) - AUD ($)</t>
        </is>
      </c>
      <c r="B1" s="2" t="inlineStr">
        <is>
          <t>Dec. 31, 2024</t>
        </is>
      </c>
      <c r="C1" s="2" t="inlineStr">
        <is>
          <t>Jun. 30, 2024</t>
        </is>
      </c>
    </row>
    <row r="2">
      <c r="A2" s="3" t="inlineStr">
        <is>
          <t>Trade and other receivables [abstract]</t>
        </is>
      </c>
      <c r="B2" s="4" t="inlineStr">
        <is>
          <t xml:space="preserve"> </t>
        </is>
      </c>
      <c r="C2" s="4" t="inlineStr">
        <is>
          <t xml:space="preserve"> </t>
        </is>
      </c>
    </row>
    <row r="3">
      <c r="A3" s="4" t="inlineStr">
        <is>
          <t>Expected net credit loss</t>
        </is>
      </c>
      <c r="B3" s="6" t="n">
        <v>169148</v>
      </c>
      <c r="C3" s="6" t="n">
        <v>13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xpected Credit Losses on Trade Receivables (Details) - AUD ($)</t>
        </is>
      </c>
      <c r="B1" s="2" t="inlineStr">
        <is>
          <t>Dec. 31, 2024</t>
        </is>
      </c>
      <c r="C1" s="2" t="inlineStr">
        <is>
          <t>Jun. 30, 2024</t>
        </is>
      </c>
    </row>
    <row r="2">
      <c r="A2" s="3" t="inlineStr">
        <is>
          <t>IfrsStatementLineItems [Line Items]</t>
        </is>
      </c>
      <c r="B2" s="4" t="inlineStr">
        <is>
          <t xml:space="preserve"> </t>
        </is>
      </c>
      <c r="C2" s="4" t="inlineStr">
        <is>
          <t xml:space="preserve"> </t>
        </is>
      </c>
    </row>
    <row r="3">
      <c r="A3" s="4" t="inlineStr">
        <is>
          <t>ECL allowance</t>
        </is>
      </c>
      <c r="B3" s="6" t="n">
        <v>169148</v>
      </c>
      <c r="C3" s="6" t="n">
        <v>138000</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alance as at reporting date</t>
        </is>
      </c>
      <c r="B6" s="6" t="n">
        <v>2920324</v>
      </c>
      <c r="C6" s="6" t="n">
        <v>1937078</v>
      </c>
    </row>
    <row r="7">
      <c r="A7" s="4" t="inlineStr">
        <is>
          <t>Expected loss rate</t>
        </is>
      </c>
      <c r="B7" s="9" t="n">
        <v>0.0311</v>
      </c>
      <c r="C7" s="9" t="n">
        <v>0.0075</v>
      </c>
    </row>
    <row r="8">
      <c r="A8" s="4" t="inlineStr">
        <is>
          <t>ECL allowance</t>
        </is>
      </c>
      <c r="B8" s="6" t="n">
        <v>90887</v>
      </c>
      <c r="C8" s="6" t="n">
        <v>14520</v>
      </c>
    </row>
    <row r="9">
      <c r="A9" s="4" t="inlineStr">
        <is>
          <t>Later than one month and not later than two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s at reporting date</t>
        </is>
      </c>
      <c r="B11" s="6" t="n">
        <v>1541159</v>
      </c>
      <c r="C11" s="6" t="n">
        <v>704576</v>
      </c>
    </row>
    <row r="12">
      <c r="A12" s="4" t="inlineStr">
        <is>
          <t>Expected loss rate</t>
        </is>
      </c>
      <c r="B12" s="9" t="n">
        <v>0.0397</v>
      </c>
      <c r="C12" s="9" t="n">
        <v>0.0227</v>
      </c>
    </row>
    <row r="13">
      <c r="A13" s="4" t="inlineStr">
        <is>
          <t>ECL allowance</t>
        </is>
      </c>
      <c r="B13" s="6" t="n">
        <v>61184</v>
      </c>
      <c r="C13" s="6" t="n">
        <v>15995</v>
      </c>
    </row>
    <row r="14">
      <c r="A14" s="4" t="inlineStr">
        <is>
          <t>Later than two months and not later than three month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s at reporting date</t>
        </is>
      </c>
      <c r="B16" s="6" t="n">
        <v>52701</v>
      </c>
      <c r="C16" s="6" t="n">
        <v>1047911</v>
      </c>
    </row>
    <row r="17">
      <c r="A17" s="4" t="inlineStr">
        <is>
          <t>Expected loss rate</t>
        </is>
      </c>
      <c r="B17" s="9" t="n">
        <v>0.0486</v>
      </c>
      <c r="C17" s="9" t="n">
        <v>0.0486</v>
      </c>
    </row>
    <row r="18">
      <c r="A18" s="4" t="inlineStr">
        <is>
          <t>ECL allowance</t>
        </is>
      </c>
      <c r="B18" s="6" t="n">
        <v>2561</v>
      </c>
      <c r="C18" s="6" t="n">
        <v>50935</v>
      </c>
    </row>
    <row r="19">
      <c r="A19" s="4" t="inlineStr">
        <is>
          <t>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s at reporting date</t>
        </is>
      </c>
      <c r="B21" s="6" t="n">
        <v>177890</v>
      </c>
      <c r="C21" s="6" t="n">
        <v>918536</v>
      </c>
    </row>
    <row r="22">
      <c r="A22" s="4" t="inlineStr">
        <is>
          <t>Expected loss rate</t>
        </is>
      </c>
      <c r="B22" s="9" t="n">
        <v>0.08160000000000001</v>
      </c>
      <c r="C22" s="9" t="n">
        <v>0.0616</v>
      </c>
    </row>
    <row r="23">
      <c r="A23" s="4" t="inlineStr">
        <is>
          <t>ECL allowance</t>
        </is>
      </c>
      <c r="B23" s="6" t="n">
        <v>14516</v>
      </c>
      <c r="C23" s="6" t="n">
        <v>56550</v>
      </c>
    </row>
    <row r="24">
      <c r="A24" s="4" t="inlineStr">
        <is>
          <t>Tot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s at reporting date</t>
        </is>
      </c>
      <c r="B26" s="5" t="n">
        <v>4692074</v>
      </c>
      <c r="C26" s="5" t="n">
        <v>4608101</v>
      </c>
    </row>
    <row r="27">
      <c r="A27" s="4" t="inlineStr">
        <is>
          <t>ECL allowance</t>
        </is>
      </c>
      <c r="B27" s="6" t="n">
        <v>169148</v>
      </c>
      <c r="C27" s="6" t="n">
        <v>13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AUD ($)</t>
        </is>
      </c>
      <c r="B1" s="2" t="inlineStr">
        <is>
          <t>Dec. 31, 2024</t>
        </is>
      </c>
      <c r="C1" s="2" t="inlineStr">
        <is>
          <t>Jun. 30, 2024</t>
        </is>
      </c>
    </row>
    <row r="2">
      <c r="A2" s="3" t="inlineStr">
        <is>
          <t>Schedule Of Inventories</t>
        </is>
      </c>
      <c r="B2" s="4" t="inlineStr">
        <is>
          <t xml:space="preserve"> </t>
        </is>
      </c>
      <c r="C2" s="4" t="inlineStr">
        <is>
          <t xml:space="preserve"> </t>
        </is>
      </c>
    </row>
    <row r="3">
      <c r="A3" s="4" t="inlineStr">
        <is>
          <t>Raw materials and consumables</t>
        </is>
      </c>
      <c r="B3" s="6" t="n">
        <v>4051581</v>
      </c>
      <c r="C3" s="6" t="n">
        <v>5678351</v>
      </c>
    </row>
    <row r="4">
      <c r="A4" s="4" t="inlineStr">
        <is>
          <t>Finished Goods</t>
        </is>
      </c>
      <c r="B4" s="5" t="n">
        <v>697209</v>
      </c>
      <c r="C4" s="5" t="n">
        <v>466787</v>
      </c>
    </row>
    <row r="5">
      <c r="A5" s="4" t="inlineStr">
        <is>
          <t>Consumables</t>
        </is>
      </c>
      <c r="B5" s="5" t="n">
        <v>39304</v>
      </c>
      <c r="C5" s="5" t="n">
        <v>57022</v>
      </c>
    </row>
    <row r="6">
      <c r="A6" s="4" t="inlineStr">
        <is>
          <t>Total inventories</t>
        </is>
      </c>
      <c r="B6" s="6" t="n">
        <v>4788094</v>
      </c>
      <c r="C6" s="6" t="n">
        <v>6202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stablishment and Operations</t>
        </is>
      </c>
      <c r="B1" s="2" t="inlineStr">
        <is>
          <t>6 Months Ended</t>
        </is>
      </c>
    </row>
    <row r="2">
      <c r="B2" s="2" t="inlineStr">
        <is>
          <t>Dec. 31, 2024</t>
        </is>
      </c>
    </row>
    <row r="3">
      <c r="A3" s="3" t="inlineStr">
        <is>
          <t>Establishment And Operations</t>
        </is>
      </c>
      <c r="B3" s="4" t="inlineStr">
        <is>
          <t xml:space="preserve"> </t>
        </is>
      </c>
    </row>
    <row r="4">
      <c r="A4" s="4" t="inlineStr">
        <is>
          <t>Establishment and Operations</t>
        </is>
      </c>
      <c r="B4" s="4" t="inlineStr">
        <is>
          <t xml:space="preserve">1.
Establishment and Operations Australian
Oilseeds Holdings Limited (“ Australian Oilseeds Company The
main business activities include the mill of GMO free conventional and organic oilseeds to produce vegetable oils and related products
to wholesale and retail market. The
material accounting policies adopted in the preparation of the consolidated financial statements are set out in Note 2. The policies
have been consistently applied to all the years presented, unless otherwise stated. The
condensed consolidated financial statements are presented in AUD, which is also the Company’s functional currency. Amounts
are rounded to the nearest dollar, unless otherwise stated. These
financial statements have been prepared in accordance with International Accounting Standards as issued by the International Accounting
Standards Board (IASB) (collectively International Accounting Standards). The
preparation of financial statements in compliance with adopted International Accounting Standards requires the use of certain critical
accounting estimates. It also requires Company management to exercise judgment in applying the Company’s accounting policies. The
areas where significant judgments and estimates have been made in preparing the financial statements and their effects are disclosed
in note 2. Reverse
Recapitalization Australian
Oilseeds Holdings Ltd (“PubCo”) was incorporated in Cayman Islands business company with limited liability and was formed
for the purpose of participating in the transactions contemplated hereby and becoming the publicly traded holding company for the surviving
corporation. EDOC
Acquisition Corp (“EDOC” or “SPAC”) is a Cayman Islands exempted company formerly listed on the NASDAQ Stock
Market under “ADOC”. EDOC has limited operations but is established as a public investment vehicle that has the express purpose
of making an investment in an operating company. On
March 21, 2024 (the “Closing Date”), the Company consummated the previously announced Business Combination (defined below).
The Business Combination was announced on December 7, 2022, where AOI, PubCo, and EDOC entered into a business combination agreement
(“Business Combination Agreement”), pursuant to which, (a) EDOC merged with and into Merger Sub, with EDOC continuing as
the surviving entity (the “Merger”), and with holders of EDOC securities receiving substantially identical securities of
Pubco, and (b) immediately prior to the Merger, Pubco acquired all of the issued and outstanding ordinary shares of AOI (the “Purchased
Shares”) from the Sellers in exchange for ordinary shares of Pubco, with AOI became a wholly-owned subsidiary of Pubco (the “Share
Exchange”, and together with the Merger and the other transactions contemplated by the Business Combination Agreement, the “Transactions”). The
total consideration paid by Pubco to the sellers for the purchased shares was an aggregate number of Pubco ordinary shares (the “Exchange
Shares”) with an aggregate value (the “Exchange Consideration”) equal to, without duplication, (i) USD$ 190,000,000 4,000,000 10.00 The
Merger was consummated on March 21, 2024, and the Share Exchange and Business Combination were consummated on the Closing Date. Pursuant
to the Business Combination Agreement, upon the consummation of the Business Combination at the effective time of the Business Combination
(the “Effective Time”):
● each
holder of EDOC pre-transaction privately-held Class A ordinary shares and the Class B ordinary share (the “EDOC Ordinary Shares”)
received a number of Company Ordinary Shares, which are listed under the ticker “COOT” (less 200,000
● each
holder of AOI ordinary shares received Company Ordinary Shares on a one-for-one basis (the “Exchange Shares”);
● each
holder of EDOC’s public Class A ordinary shares received Company Ordinary Shares on a one-for-one basis;
● EDOC’s
warrants terminated and were exchanged for warrants of the Company (the “Warrants”), which Warrants are listed on the
Nasdaq under “COOTW”;
● each
holder of EDOC’s rights (the “Rights”) received 1/10 of a Company Ordinary Share for each such Right, as set forth
herein;
● EDOC’s
Rights will no longer be traded;
● EDOC’s
479,000
● EDOC’s
USD$ 1,500,000 On
March 22, 2024, the Ordinary Shares and PubCo Warrants commenced trading on the Nasdaq Capital Market (“Nasdaq”) under the
symbols “COOT” and “COOTW,” respectivel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AUD ($)</t>
        </is>
      </c>
      <c r="B1" s="2" t="inlineStr">
        <is>
          <t>Dec. 31, 2024</t>
        </is>
      </c>
      <c r="C1" s="2" t="inlineStr">
        <is>
          <t>Jun. 30, 2024</t>
        </is>
      </c>
      <c r="D1" s="2" t="inlineStr">
        <is>
          <t>Jun. 30, 2023</t>
        </is>
      </c>
    </row>
    <row r="2">
      <c r="A2" s="3" t="inlineStr">
        <is>
          <t>Freehold land</t>
        </is>
      </c>
      <c r="B2" s="4" t="inlineStr">
        <is>
          <t xml:space="preserve"> </t>
        </is>
      </c>
      <c r="C2" s="4" t="inlineStr">
        <is>
          <t xml:space="preserve"> </t>
        </is>
      </c>
      <c r="D2" s="4" t="inlineStr">
        <is>
          <t xml:space="preserve"> </t>
        </is>
      </c>
    </row>
    <row r="3">
      <c r="A3" s="4" t="inlineStr">
        <is>
          <t>At cost</t>
        </is>
      </c>
      <c r="B3" s="6" t="n">
        <v>312377</v>
      </c>
      <c r="C3" s="6" t="n">
        <v>312377</v>
      </c>
      <c r="D3" s="4" t="inlineStr">
        <is>
          <t xml:space="preserve"> </t>
        </is>
      </c>
    </row>
    <row r="4">
      <c r="A4" s="4" t="inlineStr">
        <is>
          <t>Total Land</t>
        </is>
      </c>
      <c r="B4" s="5" t="n">
        <v>312377</v>
      </c>
      <c r="C4" s="5" t="n">
        <v>312377</v>
      </c>
      <c r="D4" s="4" t="inlineStr">
        <is>
          <t xml:space="preserve"> </t>
        </is>
      </c>
    </row>
    <row r="5">
      <c r="A5" s="3" t="inlineStr">
        <is>
          <t>Buildings</t>
        </is>
      </c>
      <c r="B5" s="4" t="inlineStr">
        <is>
          <t xml:space="preserve"> </t>
        </is>
      </c>
      <c r="C5" s="4" t="inlineStr">
        <is>
          <t xml:space="preserve"> </t>
        </is>
      </c>
      <c r="D5" s="4" t="inlineStr">
        <is>
          <t xml:space="preserve"> </t>
        </is>
      </c>
    </row>
    <row r="6">
      <c r="A6" s="4" t="inlineStr">
        <is>
          <t>At cost</t>
        </is>
      </c>
      <c r="B6" s="5" t="n">
        <v>5490655</v>
      </c>
      <c r="C6" s="5" t="n">
        <v>5490655</v>
      </c>
      <c r="D6" s="4" t="inlineStr">
        <is>
          <t xml:space="preserve"> </t>
        </is>
      </c>
    </row>
    <row r="7">
      <c r="A7" s="4" t="inlineStr">
        <is>
          <t>Accumulated depreciation</t>
        </is>
      </c>
      <c r="B7" s="5" t="n">
        <v>-1223771</v>
      </c>
      <c r="C7" s="5" t="n">
        <v>-1155138</v>
      </c>
      <c r="D7" s="4" t="inlineStr">
        <is>
          <t xml:space="preserve"> </t>
        </is>
      </c>
    </row>
    <row r="8">
      <c r="A8" s="4" t="inlineStr">
        <is>
          <t>Total buildings</t>
        </is>
      </c>
      <c r="B8" s="5" t="n">
        <v>4266884</v>
      </c>
      <c r="C8" s="5" t="n">
        <v>4335517</v>
      </c>
      <c r="D8" s="4" t="inlineStr">
        <is>
          <t xml:space="preserve"> </t>
        </is>
      </c>
    </row>
    <row r="9">
      <c r="A9" s="4" t="inlineStr">
        <is>
          <t>Total land and buildings</t>
        </is>
      </c>
      <c r="B9" s="5" t="n">
        <v>4579261</v>
      </c>
      <c r="C9" s="5" t="n">
        <v>4647894</v>
      </c>
      <c r="D9" s="4" t="inlineStr">
        <is>
          <t xml:space="preserve"> </t>
        </is>
      </c>
    </row>
    <row r="10">
      <c r="A10" s="3" t="inlineStr">
        <is>
          <t>Plant and equipment</t>
        </is>
      </c>
      <c r="B10" s="4" t="inlineStr">
        <is>
          <t xml:space="preserve"> </t>
        </is>
      </c>
      <c r="C10" s="4" t="inlineStr">
        <is>
          <t xml:space="preserve"> </t>
        </is>
      </c>
      <c r="D10" s="4" t="inlineStr">
        <is>
          <t xml:space="preserve"> </t>
        </is>
      </c>
    </row>
    <row r="11">
      <c r="A11" s="4" t="inlineStr">
        <is>
          <t>At cost</t>
        </is>
      </c>
      <c r="B11" s="5" t="n">
        <v>14327434</v>
      </c>
      <c r="C11" s="5" t="n">
        <v>13118595</v>
      </c>
      <c r="D11" s="4" t="inlineStr">
        <is>
          <t xml:space="preserve"> </t>
        </is>
      </c>
    </row>
    <row r="12">
      <c r="A12" s="4" t="inlineStr">
        <is>
          <t>Accumulated depreciation</t>
        </is>
      </c>
      <c r="B12" s="5" t="n">
        <v>-3299745</v>
      </c>
      <c r="C12" s="5" t="n">
        <v>-3200732</v>
      </c>
      <c r="D12" s="4" t="inlineStr">
        <is>
          <t xml:space="preserve"> </t>
        </is>
      </c>
    </row>
    <row r="13">
      <c r="A13" s="4" t="inlineStr">
        <is>
          <t>Total plant and equipment</t>
        </is>
      </c>
      <c r="B13" s="5" t="n">
        <v>11027689</v>
      </c>
      <c r="C13" s="5" t="n">
        <v>9917863</v>
      </c>
      <c r="D13" s="4" t="inlineStr">
        <is>
          <t xml:space="preserve"> </t>
        </is>
      </c>
    </row>
    <row r="14">
      <c r="A14" s="4" t="inlineStr">
        <is>
          <t>At cost</t>
        </is>
      </c>
      <c r="B14" s="5" t="n">
        <v>84136</v>
      </c>
      <c r="C14" s="5" t="n">
        <v>84136</v>
      </c>
      <c r="D14" s="4" t="inlineStr">
        <is>
          <t xml:space="preserve"> </t>
        </is>
      </c>
    </row>
    <row r="15">
      <c r="A15" s="4" t="inlineStr">
        <is>
          <t>Accumulated depreciation</t>
        </is>
      </c>
      <c r="B15" s="5" t="n">
        <v>-52179</v>
      </c>
      <c r="C15" s="5" t="n">
        <v>-45354</v>
      </c>
      <c r="D15" s="4" t="inlineStr">
        <is>
          <t xml:space="preserve"> </t>
        </is>
      </c>
    </row>
    <row r="16">
      <c r="A16" s="4" t="inlineStr">
        <is>
          <t>Total motor vehicles</t>
        </is>
      </c>
      <c r="B16" s="5" t="n">
        <v>31957</v>
      </c>
      <c r="C16" s="5" t="n">
        <v>38782</v>
      </c>
      <c r="D16" s="4" t="inlineStr">
        <is>
          <t xml:space="preserve"> </t>
        </is>
      </c>
    </row>
    <row r="17">
      <c r="A17" s="4" t="inlineStr">
        <is>
          <t>At cost</t>
        </is>
      </c>
      <c r="B17" s="5" t="n">
        <v>61812</v>
      </c>
      <c r="C17" s="5" t="n">
        <v>58890</v>
      </c>
      <c r="D17" s="4" t="inlineStr">
        <is>
          <t xml:space="preserve"> </t>
        </is>
      </c>
    </row>
    <row r="18">
      <c r="A18" s="4" t="inlineStr">
        <is>
          <t>Accumulated depreciation</t>
        </is>
      </c>
      <c r="B18" s="5" t="n">
        <v>-47878</v>
      </c>
      <c r="C18" s="5" t="n">
        <v>-45916</v>
      </c>
      <c r="D18" s="4" t="inlineStr">
        <is>
          <t xml:space="preserve"> </t>
        </is>
      </c>
    </row>
    <row r="19">
      <c r="A19" s="4" t="inlineStr">
        <is>
          <t>Total office equipment</t>
        </is>
      </c>
      <c r="B19" s="5" t="n">
        <v>13934</v>
      </c>
      <c r="C19" s="5" t="n">
        <v>12974</v>
      </c>
      <c r="D19" s="4" t="inlineStr">
        <is>
          <t xml:space="preserve"> </t>
        </is>
      </c>
    </row>
    <row r="20">
      <c r="A20" s="4" t="inlineStr">
        <is>
          <t>Total plant and equipment</t>
        </is>
      </c>
      <c r="B20" s="5" t="n">
        <v>11073580</v>
      </c>
      <c r="C20" s="5" t="n">
        <v>9969619</v>
      </c>
      <c r="D20" s="4" t="inlineStr">
        <is>
          <t xml:space="preserve"> </t>
        </is>
      </c>
    </row>
    <row r="21">
      <c r="A21" s="4" t="inlineStr">
        <is>
          <t>Total property, plant and equipment</t>
        </is>
      </c>
      <c r="B21" s="6" t="n">
        <v>15652841</v>
      </c>
      <c r="C21" s="6" t="n">
        <v>14617513</v>
      </c>
      <c r="D21" s="6" t="n">
        <v>105425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tailed Information About Property Plant and Equipment (Details) - AUD ($)</t>
        </is>
      </c>
      <c r="B1" s="2" t="inlineStr">
        <is>
          <t>6 Months Ended</t>
        </is>
      </c>
      <c r="C1" s="2" t="inlineStr">
        <is>
          <t>12 Months Ended</t>
        </is>
      </c>
    </row>
    <row r="2">
      <c r="B2" s="2" t="inlineStr">
        <is>
          <t>Dec. 31, 2024</t>
        </is>
      </c>
      <c r="C2" s="2" t="inlineStr">
        <is>
          <t>Jun. 30, 2024</t>
        </is>
      </c>
    </row>
    <row r="3">
      <c r="A3" s="3" t="inlineStr">
        <is>
          <t>IfrsStatementLineItems [Line Items]</t>
        </is>
      </c>
      <c r="B3" s="4" t="inlineStr">
        <is>
          <t xml:space="preserve"> </t>
        </is>
      </c>
      <c r="C3" s="4" t="inlineStr">
        <is>
          <t xml:space="preserve"> </t>
        </is>
      </c>
    </row>
    <row r="4">
      <c r="A4" s="4" t="inlineStr">
        <is>
          <t>Beginning balance</t>
        </is>
      </c>
      <c r="B4" s="6" t="n">
        <v>14617513</v>
      </c>
      <c r="C4" s="6" t="n">
        <v>10542592</v>
      </c>
    </row>
    <row r="5">
      <c r="A5" s="4" t="inlineStr">
        <is>
          <t>Additions</t>
        </is>
      </c>
      <c r="B5" s="5" t="n">
        <v>1210913</v>
      </c>
      <c r="C5" s="5" t="n">
        <v>4477435</v>
      </c>
    </row>
    <row r="6">
      <c r="A6" s="4" t="inlineStr">
        <is>
          <t>Reclassification</t>
        </is>
      </c>
      <c r="B6" s="4" t="inlineStr">
        <is>
          <t xml:space="preserve"> </t>
        </is>
      </c>
      <c r="C6" s="4" t="inlineStr">
        <is>
          <t xml:space="preserve"> </t>
        </is>
      </c>
    </row>
    <row r="7">
      <c r="A7" s="4" t="inlineStr">
        <is>
          <t>Depreciation expense</t>
        </is>
      </c>
      <c r="B7" s="5" t="n">
        <v>-175585</v>
      </c>
      <c r="C7" s="5" t="n">
        <v>-402514</v>
      </c>
    </row>
    <row r="8">
      <c r="A8" s="4" t="inlineStr">
        <is>
          <t>Ending balance</t>
        </is>
      </c>
      <c r="B8" s="5" t="n">
        <v>15652841</v>
      </c>
      <c r="C8" s="5" t="n">
        <v>14617513</v>
      </c>
    </row>
    <row r="9">
      <c r="A9" s="4" t="inlineStr">
        <is>
          <t>Lan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312377</v>
      </c>
      <c r="C11" s="5" t="n">
        <v>312377</v>
      </c>
    </row>
    <row r="12">
      <c r="A12" s="4" t="inlineStr">
        <is>
          <t>Additions</t>
        </is>
      </c>
      <c r="B12" s="4" t="inlineStr">
        <is>
          <t xml:space="preserve"> </t>
        </is>
      </c>
      <c r="C12" s="4" t="inlineStr">
        <is>
          <t xml:space="preserve"> </t>
        </is>
      </c>
    </row>
    <row r="13">
      <c r="A13" s="4" t="inlineStr">
        <is>
          <t>Reclassification</t>
        </is>
      </c>
      <c r="B13" s="4" t="inlineStr">
        <is>
          <t xml:space="preserve"> </t>
        </is>
      </c>
      <c r="C13" s="4" t="inlineStr">
        <is>
          <t xml:space="preserve"> </t>
        </is>
      </c>
    </row>
    <row r="14">
      <c r="A14" s="4" t="inlineStr">
        <is>
          <t>Depreciation expense</t>
        </is>
      </c>
      <c r="B14" s="4" t="inlineStr">
        <is>
          <t xml:space="preserve"> </t>
        </is>
      </c>
      <c r="C14" s="4" t="inlineStr">
        <is>
          <t xml:space="preserve"> </t>
        </is>
      </c>
    </row>
    <row r="15">
      <c r="A15" s="4" t="inlineStr">
        <is>
          <t>Ending balance</t>
        </is>
      </c>
      <c r="B15" s="5" t="n">
        <v>312377</v>
      </c>
      <c r="C15" s="5" t="n">
        <v>312377</v>
      </c>
    </row>
    <row r="16">
      <c r="A16" s="4" t="inlineStr">
        <is>
          <t>Build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4335517</v>
      </c>
      <c r="C18" s="5" t="n">
        <v>4472783</v>
      </c>
    </row>
    <row r="19">
      <c r="A19" s="4" t="inlineStr">
        <is>
          <t>Additions</t>
        </is>
      </c>
      <c r="B19" s="4" t="inlineStr">
        <is>
          <t xml:space="preserve"> </t>
        </is>
      </c>
      <c r="C19" s="4" t="inlineStr">
        <is>
          <t xml:space="preserve"> </t>
        </is>
      </c>
    </row>
    <row r="20">
      <c r="A20" s="4" t="inlineStr">
        <is>
          <t>Reclassification</t>
        </is>
      </c>
      <c r="B20" s="4" t="inlineStr">
        <is>
          <t xml:space="preserve"> </t>
        </is>
      </c>
      <c r="C20" s="4" t="inlineStr">
        <is>
          <t xml:space="preserve"> </t>
        </is>
      </c>
    </row>
    <row r="21">
      <c r="A21" s="4" t="inlineStr">
        <is>
          <t>Depreciation expense</t>
        </is>
      </c>
      <c r="B21" s="5" t="n">
        <v>-68633</v>
      </c>
      <c r="C21" s="5" t="n">
        <v>-137266</v>
      </c>
    </row>
    <row r="22">
      <c r="A22" s="4" t="inlineStr">
        <is>
          <t>Ending balance</t>
        </is>
      </c>
      <c r="B22" s="5" t="n">
        <v>4266884</v>
      </c>
      <c r="C22" s="5" t="n">
        <v>4335517</v>
      </c>
    </row>
    <row r="23">
      <c r="A23" s="4" t="inlineStr">
        <is>
          <t>Plant and equip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9917863</v>
      </c>
      <c r="C25" s="5" t="n">
        <v>5743013</v>
      </c>
    </row>
    <row r="26">
      <c r="A26" s="4" t="inlineStr">
        <is>
          <t>Additions</t>
        </is>
      </c>
      <c r="B26" s="5" t="n">
        <v>1210242</v>
      </c>
      <c r="C26" s="5" t="n">
        <v>4432465</v>
      </c>
    </row>
    <row r="27">
      <c r="A27" s="4" t="inlineStr">
        <is>
          <t>Reclassification</t>
        </is>
      </c>
      <c r="B27" s="5" t="n">
        <v>-1403</v>
      </c>
      <c r="C27" s="5" t="n">
        <v>-8094</v>
      </c>
    </row>
    <row r="28">
      <c r="A28" s="4" t="inlineStr">
        <is>
          <t>Depreciation expense</t>
        </is>
      </c>
      <c r="B28" s="5" t="n">
        <v>-99013</v>
      </c>
      <c r="C28" s="5" t="n">
        <v>-249521</v>
      </c>
    </row>
    <row r="29">
      <c r="A29" s="4" t="inlineStr">
        <is>
          <t>Ending balance</t>
        </is>
      </c>
      <c r="B29" s="5" t="n">
        <v>11027689</v>
      </c>
      <c r="C29" s="5" t="n">
        <v>9917863</v>
      </c>
    </row>
    <row r="30">
      <c r="A30" s="4" t="inlineStr">
        <is>
          <t>Motor vehic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38782</v>
      </c>
      <c r="C32" s="4" t="inlineStr">
        <is>
          <t xml:space="preserve"> </t>
        </is>
      </c>
    </row>
    <row r="33">
      <c r="A33" s="4" t="inlineStr">
        <is>
          <t>Additions</t>
        </is>
      </c>
      <c r="B33" s="4" t="inlineStr">
        <is>
          <t xml:space="preserve"> </t>
        </is>
      </c>
      <c r="C33" s="5" t="n">
        <v>38291</v>
      </c>
    </row>
    <row r="34">
      <c r="A34" s="4" t="inlineStr">
        <is>
          <t>Reclassification</t>
        </is>
      </c>
      <c r="B34" s="4" t="inlineStr">
        <is>
          <t xml:space="preserve"> </t>
        </is>
      </c>
      <c r="C34" s="5" t="n">
        <v>9840</v>
      </c>
    </row>
    <row r="35">
      <c r="A35" s="4" t="inlineStr">
        <is>
          <t>Depreciation expense</t>
        </is>
      </c>
      <c r="B35" s="5" t="n">
        <v>-6825</v>
      </c>
      <c r="C35" s="5" t="n">
        <v>-9349</v>
      </c>
    </row>
    <row r="36">
      <c r="A36" s="4" t="inlineStr">
        <is>
          <t>Ending balance</t>
        </is>
      </c>
      <c r="B36" s="5" t="n">
        <v>31957</v>
      </c>
      <c r="C36" s="5" t="n">
        <v>38782</v>
      </c>
    </row>
    <row r="37">
      <c r="A37" s="4" t="inlineStr">
        <is>
          <t>Office equip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eginning balance</t>
        </is>
      </c>
      <c r="B39" s="5" t="n">
        <v>12974</v>
      </c>
      <c r="C39" s="5" t="n">
        <v>14419</v>
      </c>
    </row>
    <row r="40">
      <c r="A40" s="4" t="inlineStr">
        <is>
          <t>Additions</t>
        </is>
      </c>
      <c r="B40" s="5" t="n">
        <v>671</v>
      </c>
      <c r="C40" s="5" t="n">
        <v>6679</v>
      </c>
    </row>
    <row r="41">
      <c r="A41" s="4" t="inlineStr">
        <is>
          <t>Reclassification</t>
        </is>
      </c>
      <c r="B41" s="5" t="n">
        <v>1403</v>
      </c>
      <c r="C41" s="5" t="n">
        <v>-1746</v>
      </c>
    </row>
    <row r="42">
      <c r="A42" s="4" t="inlineStr">
        <is>
          <t>Depreciation expense</t>
        </is>
      </c>
      <c r="B42" s="5" t="n">
        <v>-1114</v>
      </c>
      <c r="C42" s="5" t="n">
        <v>-6378</v>
      </c>
    </row>
    <row r="43">
      <c r="A43" s="4" t="inlineStr">
        <is>
          <t>Ending balance</t>
        </is>
      </c>
      <c r="B43" s="6" t="n">
        <v>13934</v>
      </c>
      <c r="C43" s="6" t="n">
        <v>129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Non Financial Assets (Details) - AUD ($)</t>
        </is>
      </c>
      <c r="B1" s="2" t="inlineStr">
        <is>
          <t>Dec. 31, 2024</t>
        </is>
      </c>
      <c r="C1" s="2" t="inlineStr">
        <is>
          <t>Jun. 30, 2024</t>
        </is>
      </c>
    </row>
    <row r="2">
      <c r="A2" s="3" t="inlineStr">
        <is>
          <t>Other Assets</t>
        </is>
      </c>
      <c r="B2" s="4" t="inlineStr">
        <is>
          <t xml:space="preserve"> </t>
        </is>
      </c>
      <c r="C2" s="4" t="inlineStr">
        <is>
          <t xml:space="preserve"> </t>
        </is>
      </c>
    </row>
    <row r="3">
      <c r="A3" s="4" t="inlineStr">
        <is>
          <t>Prepayments</t>
        </is>
      </c>
      <c r="B3" s="6" t="n">
        <v>152815</v>
      </c>
      <c r="C3" s="4" t="inlineStr">
        <is>
          <t xml:space="preserve"> </t>
        </is>
      </c>
    </row>
    <row r="4">
      <c r="A4" s="4" t="inlineStr">
        <is>
          <t>Tax recoverable</t>
        </is>
      </c>
      <c r="B4" s="5" t="n">
        <v>130445</v>
      </c>
      <c r="C4" s="4" t="inlineStr">
        <is>
          <t xml:space="preserve"> </t>
        </is>
      </c>
    </row>
    <row r="5">
      <c r="A5" s="4" t="inlineStr">
        <is>
          <t>Other current assets</t>
        </is>
      </c>
      <c r="B5" s="5" t="n">
        <v>523192</v>
      </c>
      <c r="C5" s="5" t="n">
        <v>201830</v>
      </c>
    </row>
    <row r="6">
      <c r="A6" s="4" t="inlineStr">
        <is>
          <t>Total non-financial assets</t>
        </is>
      </c>
      <c r="B6" s="5" t="n">
        <v>806452</v>
      </c>
      <c r="C6" s="5" t="n">
        <v>201830</v>
      </c>
    </row>
    <row r="7">
      <c r="A7" s="4" t="inlineStr">
        <is>
          <t>Prepayment of equipment</t>
        </is>
      </c>
      <c r="B7" s="4" t="inlineStr">
        <is>
          <t xml:space="preserve"> </t>
        </is>
      </c>
      <c r="C7" s="6" t="n">
        <v>4298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Trade Payables (Details) - AUD ($)</t>
        </is>
      </c>
      <c r="B1" s="2" t="inlineStr">
        <is>
          <t>Dec. 31, 2024</t>
        </is>
      </c>
      <c r="C1" s="2" t="inlineStr">
        <is>
          <t>Jun. 30, 2024</t>
        </is>
      </c>
    </row>
    <row r="2">
      <c r="A2" s="3" t="inlineStr">
        <is>
          <t>Trade and other payables [abstract]</t>
        </is>
      </c>
      <c r="B2" s="4" t="inlineStr">
        <is>
          <t xml:space="preserve"> </t>
        </is>
      </c>
      <c r="C2" s="4" t="inlineStr">
        <is>
          <t xml:space="preserve"> </t>
        </is>
      </c>
    </row>
    <row r="3">
      <c r="A3" s="4" t="inlineStr">
        <is>
          <t>Related parties – payable Note 21</t>
        </is>
      </c>
      <c r="B3" s="6" t="n">
        <v>980127</v>
      </c>
      <c r="C3" s="6" t="n">
        <v>589166</v>
      </c>
    </row>
    <row r="4">
      <c r="A4" s="4" t="inlineStr">
        <is>
          <t>Trade payables</t>
        </is>
      </c>
      <c r="B4" s="5" t="n">
        <v>8581037</v>
      </c>
      <c r="C4" s="5" t="n">
        <v>9866518</v>
      </c>
    </row>
    <row r="5">
      <c r="A5" s="4" t="inlineStr">
        <is>
          <t>Total trade and other payables</t>
        </is>
      </c>
      <c r="B5" s="6" t="n">
        <v>9561164</v>
      </c>
      <c r="C5" s="6" t="n">
        <v>104556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Schedule of Borrowings (Details) - AUD ($)</t>
        </is>
      </c>
      <c r="B1" s="2" t="inlineStr">
        <is>
          <t>Dec. 31, 2024</t>
        </is>
      </c>
      <c r="C1" s="2" t="inlineStr">
        <is>
          <t>Jun. 30, 2024</t>
        </is>
      </c>
      <c r="D1" s="2" t="inlineStr">
        <is>
          <t>Feb. 29, 2024</t>
        </is>
      </c>
      <c r="E1" s="2" t="inlineStr">
        <is>
          <t>Feb. 14, 2024</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secured bank loan</t>
        </is>
      </c>
      <c r="B3" s="4" t="inlineStr">
        <is>
          <t xml:space="preserve"> </t>
        </is>
      </c>
      <c r="C3" s="4" t="inlineStr">
        <is>
          <t xml:space="preserve"> </t>
        </is>
      </c>
      <c r="D3" s="4" t="inlineStr">
        <is>
          <t xml:space="preserve"> </t>
        </is>
      </c>
      <c r="E3" s="6" t="n">
        <v>2000000</v>
      </c>
    </row>
    <row r="4">
      <c r="A4" s="4" t="inlineStr">
        <is>
          <t>Convertible note, net of debt discount</t>
        </is>
      </c>
      <c r="B4" s="6" t="n">
        <v>1454163</v>
      </c>
      <c r="C4" s="6" t="n">
        <v>1181953</v>
      </c>
      <c r="D4" s="4" t="inlineStr">
        <is>
          <t xml:space="preserve"> </t>
        </is>
      </c>
      <c r="E4" s="6" t="n">
        <v>4000000</v>
      </c>
    </row>
    <row r="5">
      <c r="A5" s="4" t="inlineStr">
        <is>
          <t>Total</t>
        </is>
      </c>
      <c r="B5" s="5" t="n">
        <v>1874574</v>
      </c>
      <c r="C5" s="5" t="n">
        <v>1874574</v>
      </c>
      <c r="D5" s="6" t="n">
        <v>2000000</v>
      </c>
      <c r="E5" s="4" t="inlineStr">
        <is>
          <t xml:space="preserve"> </t>
        </is>
      </c>
    </row>
    <row r="6">
      <c r="A6" s="4" t="inlineStr">
        <is>
          <t>Curr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Equipment Finance secured bank loan</t>
        </is>
      </c>
      <c r="B8" s="5" t="n">
        <v>978574</v>
      </c>
      <c r="C8" s="5" t="n">
        <v>978574</v>
      </c>
      <c r="D8" s="4" t="inlineStr">
        <is>
          <t xml:space="preserve"> </t>
        </is>
      </c>
      <c r="E8" s="4" t="inlineStr">
        <is>
          <t xml:space="preserve"> </t>
        </is>
      </c>
    </row>
    <row r="9">
      <c r="A9" s="4" t="inlineStr">
        <is>
          <t>Trade finance facility</t>
        </is>
      </c>
      <c r="B9" s="5" t="n">
        <v>1971103</v>
      </c>
      <c r="C9" s="4" t="inlineStr">
        <is>
          <t xml:space="preserve"> </t>
        </is>
      </c>
      <c r="D9" s="4" t="inlineStr">
        <is>
          <t xml:space="preserve"> </t>
        </is>
      </c>
      <c r="E9" s="4" t="inlineStr">
        <is>
          <t xml:space="preserve"> </t>
        </is>
      </c>
    </row>
    <row r="10">
      <c r="A10" s="4" t="inlineStr">
        <is>
          <t>Interest only secured bank loan</t>
        </is>
      </c>
      <c r="B10" s="4" t="inlineStr">
        <is>
          <t xml:space="preserve"> </t>
        </is>
      </c>
      <c r="C10" s="4" t="inlineStr">
        <is>
          <t xml:space="preserve"> </t>
        </is>
      </c>
      <c r="D10" s="4" t="inlineStr">
        <is>
          <t xml:space="preserve"> </t>
        </is>
      </c>
      <c r="E10" s="4" t="inlineStr">
        <is>
          <t xml:space="preserve"> </t>
        </is>
      </c>
    </row>
    <row r="11">
      <c r="A11" s="4" t="inlineStr">
        <is>
          <t>Total secured bank loan</t>
        </is>
      </c>
      <c r="B11" s="5" t="n">
        <v>2949677</v>
      </c>
      <c r="C11" s="5" t="n">
        <v>978574</v>
      </c>
      <c r="D11" s="4" t="inlineStr">
        <is>
          <t xml:space="preserve"> </t>
        </is>
      </c>
      <c r="E11" s="4" t="inlineStr">
        <is>
          <t xml:space="preserve"> </t>
        </is>
      </c>
    </row>
    <row r="12">
      <c r="A12" s="4" t="inlineStr">
        <is>
          <t>Convertible note, net of debt discount</t>
        </is>
      </c>
      <c r="B12" s="5" t="n">
        <v>1454163</v>
      </c>
      <c r="C12" s="5" t="n">
        <v>1181953</v>
      </c>
      <c r="D12" s="4" t="inlineStr">
        <is>
          <t xml:space="preserve"> </t>
        </is>
      </c>
      <c r="E12" s="4" t="inlineStr">
        <is>
          <t xml:space="preserve"> </t>
        </is>
      </c>
    </row>
    <row r="13">
      <c r="A13" s="4" t="inlineStr">
        <is>
          <t>Total</t>
        </is>
      </c>
      <c r="B13" s="5" t="n">
        <v>4403840</v>
      </c>
      <c r="C13" s="5" t="n">
        <v>2160527</v>
      </c>
      <c r="D13" s="4" t="inlineStr">
        <is>
          <t xml:space="preserve"> </t>
        </is>
      </c>
      <c r="E13" s="4" t="inlineStr">
        <is>
          <t xml:space="preserve"> </t>
        </is>
      </c>
    </row>
    <row r="14">
      <c r="A14" s="4" t="inlineStr">
        <is>
          <t>Noncurre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Equipment Finance secured bank loan</t>
        </is>
      </c>
      <c r="B16" s="5" t="n">
        <v>2542652</v>
      </c>
      <c r="C16" s="5" t="n">
        <v>2900259</v>
      </c>
      <c r="D16" s="4" t="inlineStr">
        <is>
          <t xml:space="preserve"> </t>
        </is>
      </c>
      <c r="E16" s="4" t="inlineStr">
        <is>
          <t xml:space="preserve"> </t>
        </is>
      </c>
    </row>
    <row r="17">
      <c r="A17" s="4" t="inlineStr">
        <is>
          <t>Trade finance facility</t>
        </is>
      </c>
      <c r="B17" s="4" t="inlineStr">
        <is>
          <t xml:space="preserve"> </t>
        </is>
      </c>
      <c r="C17" s="4" t="inlineStr">
        <is>
          <t xml:space="preserve"> </t>
        </is>
      </c>
      <c r="D17" s="4" t="inlineStr">
        <is>
          <t xml:space="preserve"> </t>
        </is>
      </c>
      <c r="E17" s="4" t="inlineStr">
        <is>
          <t xml:space="preserve"> </t>
        </is>
      </c>
    </row>
    <row r="18">
      <c r="A18" s="4" t="inlineStr">
        <is>
          <t>Interest only secured bank loan</t>
        </is>
      </c>
      <c r="B18" s="5" t="n">
        <v>2125363</v>
      </c>
      <c r="C18" s="5" t="n">
        <v>2151651</v>
      </c>
      <c r="D18" s="4" t="inlineStr">
        <is>
          <t xml:space="preserve"> </t>
        </is>
      </c>
      <c r="E18" s="4" t="inlineStr">
        <is>
          <t xml:space="preserve"> </t>
        </is>
      </c>
    </row>
    <row r="19">
      <c r="A19" s="4" t="inlineStr">
        <is>
          <t>Total secured bank loan</t>
        </is>
      </c>
      <c r="B19" s="5" t="n">
        <v>4668015</v>
      </c>
      <c r="C19" s="5" t="n">
        <v>5051910</v>
      </c>
      <c r="D19" s="4" t="inlineStr">
        <is>
          <t xml:space="preserve"> </t>
        </is>
      </c>
      <c r="E19" s="4" t="inlineStr">
        <is>
          <t xml:space="preserve"> </t>
        </is>
      </c>
    </row>
    <row r="20">
      <c r="A20" s="4" t="inlineStr">
        <is>
          <t>Convertible note, net of debt discount</t>
        </is>
      </c>
      <c r="B20" s="4" t="inlineStr">
        <is>
          <t xml:space="preserve"> </t>
        </is>
      </c>
      <c r="C20" s="4" t="inlineStr">
        <is>
          <t xml:space="preserve"> </t>
        </is>
      </c>
      <c r="D20" s="4" t="inlineStr">
        <is>
          <t xml:space="preserve"> </t>
        </is>
      </c>
      <c r="E20" s="4" t="inlineStr">
        <is>
          <t xml:space="preserve"> </t>
        </is>
      </c>
    </row>
    <row r="21">
      <c r="A21" s="4" t="inlineStr">
        <is>
          <t>Total</t>
        </is>
      </c>
      <c r="B21" s="5" t="n">
        <v>4668015</v>
      </c>
      <c r="C21" s="5" t="n">
        <v>5051910</v>
      </c>
      <c r="D21" s="4" t="inlineStr">
        <is>
          <t xml:space="preserve"> </t>
        </is>
      </c>
      <c r="E21" s="4" t="inlineStr">
        <is>
          <t xml:space="preserve"> </t>
        </is>
      </c>
    </row>
    <row r="22">
      <c r="A22" s="4" t="inlineStr">
        <is>
          <t>Total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Equipment Finance secured bank loan</t>
        </is>
      </c>
      <c r="B24" s="5" t="n">
        <v>3521226</v>
      </c>
      <c r="C24" s="5" t="n">
        <v>3878833</v>
      </c>
      <c r="D24" s="4" t="inlineStr">
        <is>
          <t xml:space="preserve"> </t>
        </is>
      </c>
      <c r="E24" s="4" t="inlineStr">
        <is>
          <t xml:space="preserve"> </t>
        </is>
      </c>
    </row>
    <row r="25">
      <c r="A25" s="4" t="inlineStr">
        <is>
          <t>Trade finance facility</t>
        </is>
      </c>
      <c r="B25" s="5" t="n">
        <v>1971103</v>
      </c>
      <c r="C25" s="4" t="inlineStr">
        <is>
          <t xml:space="preserve"> </t>
        </is>
      </c>
      <c r="D25" s="4" t="inlineStr">
        <is>
          <t xml:space="preserve"> </t>
        </is>
      </c>
      <c r="E25" s="4" t="inlineStr">
        <is>
          <t xml:space="preserve"> </t>
        </is>
      </c>
    </row>
    <row r="26">
      <c r="A26" s="4" t="inlineStr">
        <is>
          <t>Interest only secured bank loan</t>
        </is>
      </c>
      <c r="B26" s="5" t="n">
        <v>2125363</v>
      </c>
      <c r="C26" s="5" t="n">
        <v>2151651</v>
      </c>
      <c r="D26" s="4" t="inlineStr">
        <is>
          <t xml:space="preserve"> </t>
        </is>
      </c>
      <c r="E26" s="4" t="inlineStr">
        <is>
          <t xml:space="preserve"> </t>
        </is>
      </c>
    </row>
    <row r="27">
      <c r="A27" s="4" t="inlineStr">
        <is>
          <t>Total secured bank loan</t>
        </is>
      </c>
      <c r="B27" s="5" t="n">
        <v>7617692</v>
      </c>
      <c r="C27" s="5" t="n">
        <v>6030484</v>
      </c>
      <c r="D27" s="4" t="inlineStr">
        <is>
          <t xml:space="preserve"> </t>
        </is>
      </c>
      <c r="E27" s="4" t="inlineStr">
        <is>
          <t xml:space="preserve"> </t>
        </is>
      </c>
    </row>
    <row r="28">
      <c r="A28" s="4" t="inlineStr">
        <is>
          <t>Convertible note, net of debt discount</t>
        </is>
      </c>
      <c r="B28" s="5" t="n">
        <v>1454163</v>
      </c>
      <c r="C28" s="5" t="n">
        <v>1181953</v>
      </c>
      <c r="D28" s="4" t="inlineStr">
        <is>
          <t xml:space="preserve"> </t>
        </is>
      </c>
      <c r="E28" s="4" t="inlineStr">
        <is>
          <t xml:space="preserve"> </t>
        </is>
      </c>
    </row>
    <row r="29">
      <c r="A29" s="4" t="inlineStr">
        <is>
          <t>Total</t>
        </is>
      </c>
      <c r="B29" s="6" t="n">
        <v>9071855</v>
      </c>
      <c r="C29" s="6" t="n">
        <v>7212437</v>
      </c>
      <c r="D29" s="4" t="inlineStr">
        <is>
          <t xml:space="preserve"> </t>
        </is>
      </c>
      <c r="E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Schedule of Future Payments of Finance Secured Bank Loan (Details)</t>
        </is>
      </c>
      <c r="B1" s="2" t="inlineStr">
        <is>
          <t>Dec. 31, 2024 AUD ($)</t>
        </is>
      </c>
    </row>
    <row r="2">
      <c r="A2" s="3" t="inlineStr">
        <is>
          <t>IfrsStatementLineItems [Line Items]</t>
        </is>
      </c>
      <c r="B2" s="4" t="inlineStr">
        <is>
          <t xml:space="preserve"> </t>
        </is>
      </c>
    </row>
    <row r="3">
      <c r="A3" s="4" t="inlineStr">
        <is>
          <t>Total equipment finance secured loan outstanding</t>
        </is>
      </c>
      <c r="B3" s="6" t="n">
        <v>3521225</v>
      </c>
    </row>
    <row r="4">
      <c r="A4" s="4" t="inlineStr">
        <is>
          <t>Total payments outstanding</t>
        </is>
      </c>
      <c r="B4" s="5" t="n">
        <v>4158935</v>
      </c>
    </row>
    <row r="5">
      <c r="A5" s="4" t="inlineStr">
        <is>
          <t>Less: accrued interest</t>
        </is>
      </c>
      <c r="B5" s="5" t="n">
        <v>-637710</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Total equipment finance secured loan outstanding</t>
        </is>
      </c>
      <c r="B8" s="5" t="n">
        <v>978573</v>
      </c>
    </row>
    <row r="9">
      <c r="A9" s="4" t="inlineStr">
        <is>
          <t>Later than one year [member]</t>
        </is>
      </c>
      <c r="B9" s="4" t="inlineStr">
        <is>
          <t xml:space="preserve"> </t>
        </is>
      </c>
    </row>
    <row r="10">
      <c r="A10" s="3" t="inlineStr">
        <is>
          <t>IfrsStatementLineItems [Line Items]</t>
        </is>
      </c>
      <c r="B10" s="4" t="inlineStr">
        <is>
          <t xml:space="preserve"> </t>
        </is>
      </c>
    </row>
    <row r="11">
      <c r="A11" s="4" t="inlineStr">
        <is>
          <t>Total equipment finance secured loan outstanding</t>
        </is>
      </c>
      <c r="B11" s="5" t="n">
        <v>978573</v>
      </c>
    </row>
    <row r="12">
      <c r="A12" s="4" t="inlineStr">
        <is>
          <t>Later than one year and not later than two years [member]</t>
        </is>
      </c>
      <c r="B12" s="4" t="inlineStr">
        <is>
          <t xml:space="preserve"> </t>
        </is>
      </c>
    </row>
    <row r="13">
      <c r="A13" s="3" t="inlineStr">
        <is>
          <t>IfrsStatementLineItems [Line Items]</t>
        </is>
      </c>
      <c r="B13" s="4" t="inlineStr">
        <is>
          <t xml:space="preserve"> </t>
        </is>
      </c>
    </row>
    <row r="14">
      <c r="A14" s="4" t="inlineStr">
        <is>
          <t>Total equipment finance secured loan outstanding</t>
        </is>
      </c>
      <c r="B14" s="5" t="n">
        <v>978573</v>
      </c>
    </row>
    <row r="15">
      <c r="A15" s="4" t="inlineStr">
        <is>
          <t>Later than two years and not later than three years [member]</t>
        </is>
      </c>
      <c r="B15" s="4" t="inlineStr">
        <is>
          <t xml:space="preserve"> </t>
        </is>
      </c>
    </row>
    <row r="16">
      <c r="A16" s="3" t="inlineStr">
        <is>
          <t>IfrsStatementLineItems [Line Items]</t>
        </is>
      </c>
      <c r="B16" s="4" t="inlineStr">
        <is>
          <t xml:space="preserve"> </t>
        </is>
      </c>
    </row>
    <row r="17">
      <c r="A17" s="4" t="inlineStr">
        <is>
          <t>Total equipment finance secured loan outstanding</t>
        </is>
      </c>
      <c r="B17" s="5" t="n">
        <v>978573</v>
      </c>
    </row>
    <row r="18">
      <c r="A18" s="4" t="inlineStr">
        <is>
          <t>Later than three years and not later than four years [member]</t>
        </is>
      </c>
      <c r="B18" s="4" t="inlineStr">
        <is>
          <t xml:space="preserve"> </t>
        </is>
      </c>
    </row>
    <row r="19">
      <c r="A19" s="3" t="inlineStr">
        <is>
          <t>IfrsStatementLineItems [Line Items]</t>
        </is>
      </c>
      <c r="B19" s="4" t="inlineStr">
        <is>
          <t xml:space="preserve"> </t>
        </is>
      </c>
    </row>
    <row r="20">
      <c r="A20" s="4" t="inlineStr">
        <is>
          <t>Total equipment finance secured loan outstanding</t>
        </is>
      </c>
      <c r="B20" s="6" t="n">
        <v>2446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Outstanding Convertible Note (Details) - AUD ($)</t>
        </is>
      </c>
      <c r="B1" s="2" t="inlineStr">
        <is>
          <t>Dec. 31, 2024</t>
        </is>
      </c>
      <c r="C1" s="2" t="inlineStr">
        <is>
          <t>Jun. 30, 2024</t>
        </is>
      </c>
      <c r="D1" s="2" t="inlineStr">
        <is>
          <t>Feb. 29, 2024</t>
        </is>
      </c>
      <c r="E1" s="2" t="inlineStr">
        <is>
          <t>Feb. 14, 2024</t>
        </is>
      </c>
    </row>
    <row r="2">
      <c r="A2" s="3" t="inlineStr">
        <is>
          <t>Borrowings [abstract]</t>
        </is>
      </c>
      <c r="B2" s="4" t="inlineStr">
        <is>
          <t xml:space="preserve"> </t>
        </is>
      </c>
      <c r="C2" s="4" t="inlineStr">
        <is>
          <t xml:space="preserve"> </t>
        </is>
      </c>
      <c r="D2" s="4" t="inlineStr">
        <is>
          <t xml:space="preserve"> </t>
        </is>
      </c>
      <c r="E2" s="4" t="inlineStr">
        <is>
          <t xml:space="preserve"> </t>
        </is>
      </c>
    </row>
    <row r="3">
      <c r="A3" s="4" t="inlineStr">
        <is>
          <t>Principal value of Convertible Note</t>
        </is>
      </c>
      <c r="B3" s="6" t="n">
        <v>1874574</v>
      </c>
      <c r="C3" s="6" t="n">
        <v>1874574</v>
      </c>
      <c r="D3" s="6" t="n">
        <v>2000000</v>
      </c>
      <c r="E3" s="4" t="inlineStr">
        <is>
          <t xml:space="preserve"> </t>
        </is>
      </c>
    </row>
    <row r="4">
      <c r="A4" s="4" t="inlineStr">
        <is>
          <t>Debt discount, net of amortization</t>
        </is>
      </c>
      <c r="B4" s="5" t="n">
        <v>-420411</v>
      </c>
      <c r="C4" s="5" t="n">
        <v>-692621</v>
      </c>
      <c r="D4" s="4" t="inlineStr">
        <is>
          <t xml:space="preserve"> </t>
        </is>
      </c>
      <c r="E4" s="4" t="inlineStr">
        <is>
          <t xml:space="preserve"> </t>
        </is>
      </c>
    </row>
    <row r="5">
      <c r="A5" s="4" t="inlineStr">
        <is>
          <t>Convertible Note</t>
        </is>
      </c>
      <c r="B5" s="6" t="n">
        <v>1454163</v>
      </c>
      <c r="C5" s="6" t="n">
        <v>1181953</v>
      </c>
      <c r="D5" s="4" t="inlineStr">
        <is>
          <t xml:space="preserve"> </t>
        </is>
      </c>
      <c r="E5" s="6" t="n">
        <v>4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orrowings (Details Narrative) - AUD ($)</t>
        </is>
      </c>
      <c r="B1" s="2" t="inlineStr">
        <is>
          <t>Dec. 31, 2024</t>
        </is>
      </c>
      <c r="C1" s="2" t="inlineStr">
        <is>
          <t>Jun. 30, 2024</t>
        </is>
      </c>
      <c r="D1" s="2" t="inlineStr">
        <is>
          <t>Feb. 29, 2024</t>
        </is>
      </c>
      <c r="E1" s="2" t="inlineStr">
        <is>
          <t>Feb. 14, 2024</t>
        </is>
      </c>
    </row>
    <row r="2">
      <c r="A2" s="3" t="inlineStr">
        <is>
          <t>Borrowings [abstract]</t>
        </is>
      </c>
      <c r="B2" s="4" t="inlineStr">
        <is>
          <t xml:space="preserve"> </t>
        </is>
      </c>
      <c r="C2" s="4" t="inlineStr">
        <is>
          <t xml:space="preserve"> </t>
        </is>
      </c>
      <c r="D2" s="4" t="inlineStr">
        <is>
          <t xml:space="preserve"> </t>
        </is>
      </c>
      <c r="E2" s="4" t="inlineStr">
        <is>
          <t xml:space="preserve"> </t>
        </is>
      </c>
    </row>
    <row r="3">
      <c r="A3" s="4" t="inlineStr">
        <is>
          <t>Loan received</t>
        </is>
      </c>
      <c r="B3" s="4" t="inlineStr">
        <is>
          <t xml:space="preserve"> </t>
        </is>
      </c>
      <c r="C3" s="4" t="inlineStr">
        <is>
          <t xml:space="preserve"> </t>
        </is>
      </c>
      <c r="D3" s="6" t="n">
        <v>14000000</v>
      </c>
      <c r="E3" s="4" t="inlineStr">
        <is>
          <t xml:space="preserve"> </t>
        </is>
      </c>
    </row>
    <row r="4">
      <c r="A4" s="4" t="inlineStr">
        <is>
          <t>Allocation for equiment finance</t>
        </is>
      </c>
      <c r="B4" s="4" t="inlineStr">
        <is>
          <t xml:space="preserve"> </t>
        </is>
      </c>
      <c r="C4" s="4" t="inlineStr">
        <is>
          <t xml:space="preserve"> </t>
        </is>
      </c>
      <c r="D4" s="5" t="n">
        <v>4000000</v>
      </c>
      <c r="E4" s="4" t="inlineStr">
        <is>
          <t xml:space="preserve"> </t>
        </is>
      </c>
    </row>
    <row r="5">
      <c r="A5" s="4" t="inlineStr">
        <is>
          <t>Working capital</t>
        </is>
      </c>
      <c r="B5" s="4" t="inlineStr">
        <is>
          <t xml:space="preserve"> </t>
        </is>
      </c>
      <c r="C5" s="4" t="inlineStr">
        <is>
          <t xml:space="preserve"> </t>
        </is>
      </c>
      <c r="D5" s="6" t="n">
        <v>8000000</v>
      </c>
      <c r="E5" s="4" t="inlineStr">
        <is>
          <t xml:space="preserve"> </t>
        </is>
      </c>
    </row>
    <row r="6">
      <c r="A6" s="4" t="inlineStr">
        <is>
          <t>Interest rate</t>
        </is>
      </c>
      <c r="B6" s="4" t="inlineStr">
        <is>
          <t xml:space="preserve"> </t>
        </is>
      </c>
      <c r="C6" s="4" t="inlineStr">
        <is>
          <t xml:space="preserve"> </t>
        </is>
      </c>
      <c r="D6" s="9" t="n">
        <v>0.015</v>
      </c>
      <c r="E6" s="9" t="n">
        <v>0.0795</v>
      </c>
    </row>
    <row r="7">
      <c r="A7" s="4" t="inlineStr">
        <is>
          <t>Allocation for equiment finance</t>
        </is>
      </c>
      <c r="B7" s="6" t="n">
        <v>1874574</v>
      </c>
      <c r="C7" s="6" t="n">
        <v>1874574</v>
      </c>
      <c r="D7" s="6" t="n">
        <v>2000000</v>
      </c>
      <c r="E7" s="4" t="inlineStr">
        <is>
          <t xml:space="preserve"> </t>
        </is>
      </c>
    </row>
    <row r="8">
      <c r="A8" s="4" t="inlineStr">
        <is>
          <t>Borrowings variable interest rate</t>
        </is>
      </c>
      <c r="B8" s="4" t="inlineStr">
        <is>
          <t xml:space="preserve"> </t>
        </is>
      </c>
      <c r="C8" s="4" t="inlineStr">
        <is>
          <t xml:space="preserve"> </t>
        </is>
      </c>
      <c r="D8" s="9" t="n">
        <v>0.0348</v>
      </c>
      <c r="E8" s="4" t="inlineStr">
        <is>
          <t xml:space="preserve"> </t>
        </is>
      </c>
    </row>
    <row r="9">
      <c r="A9" s="4" t="inlineStr">
        <is>
          <t>Note issued</t>
        </is>
      </c>
      <c r="B9" s="6" t="n">
        <v>1454163</v>
      </c>
      <c r="C9" s="6" t="n">
        <v>1181953</v>
      </c>
      <c r="D9" s="4" t="inlineStr">
        <is>
          <t xml:space="preserve"> </t>
        </is>
      </c>
      <c r="E9" s="6" t="n">
        <v>4000000</v>
      </c>
    </row>
    <row r="10">
      <c r="A10" s="4" t="inlineStr">
        <is>
          <t>Loan quarterly payable</t>
        </is>
      </c>
      <c r="B10" s="4" t="inlineStr">
        <is>
          <t xml:space="preserve"> </t>
        </is>
      </c>
      <c r="C10" s="4" t="inlineStr">
        <is>
          <t xml:space="preserve"> </t>
        </is>
      </c>
      <c r="D10" s="4" t="inlineStr">
        <is>
          <t xml:space="preserve"> </t>
        </is>
      </c>
      <c r="E10" s="5" t="n">
        <v>244643</v>
      </c>
    </row>
    <row r="11">
      <c r="A11" s="4" t="inlineStr">
        <is>
          <t>Secured mortages</t>
        </is>
      </c>
      <c r="B11" s="4" t="inlineStr">
        <is>
          <t xml:space="preserve"> </t>
        </is>
      </c>
      <c r="C11" s="4" t="inlineStr">
        <is>
          <t xml:space="preserve"> </t>
        </is>
      </c>
      <c r="D11" s="4" t="inlineStr">
        <is>
          <t xml:space="preserve"> </t>
        </is>
      </c>
      <c r="E11" s="6" t="n">
        <v>2000000</v>
      </c>
    </row>
    <row r="12">
      <c r="A12" s="4" t="inlineStr">
        <is>
          <t>Original issue discount secured convertible debenture</t>
        </is>
      </c>
      <c r="B12" s="8" t="n">
        <v>0.1</v>
      </c>
      <c r="C12" s="4" t="inlineStr">
        <is>
          <t xml:space="preserve"> </t>
        </is>
      </c>
      <c r="D12" s="4" t="inlineStr">
        <is>
          <t xml:space="preserve"> </t>
        </is>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21" customWidth="1" min="2" max="2"/>
  </cols>
  <sheetData>
    <row r="1">
      <c r="A1" s="1" t="inlineStr">
        <is>
          <t>Schedule of Warrant Outstanding (Details)</t>
        </is>
      </c>
      <c r="B1" s="2" t="inlineStr">
        <is>
          <t>6 Months Ended</t>
        </is>
      </c>
    </row>
    <row r="2">
      <c r="B2" s="2" t="inlineStr">
        <is>
          <t>Dec. 31, 2024 shares</t>
        </is>
      </c>
    </row>
    <row r="3">
      <c r="A3" s="3" t="inlineStr">
        <is>
          <t>IfrsStatementLineItems [Line Items]</t>
        </is>
      </c>
      <c r="B3" s="4" t="inlineStr">
        <is>
          <t xml:space="preserve"> </t>
        </is>
      </c>
    </row>
    <row r="4">
      <c r="A4" s="4" t="inlineStr">
        <is>
          <t>Total warrants</t>
        </is>
      </c>
      <c r="B4" s="5" t="n">
        <v>10387720</v>
      </c>
    </row>
    <row r="5">
      <c r="A5" s="4" t="inlineStr">
        <is>
          <t>Public warrants [member]</t>
        </is>
      </c>
      <c r="B5" s="4" t="inlineStr">
        <is>
          <t xml:space="preserve"> </t>
        </is>
      </c>
    </row>
    <row r="6">
      <c r="A6" s="3" t="inlineStr">
        <is>
          <t>IfrsStatementLineItems [Line Items]</t>
        </is>
      </c>
      <c r="B6" s="4" t="inlineStr">
        <is>
          <t xml:space="preserve"> </t>
        </is>
      </c>
    </row>
    <row r="7">
      <c r="A7" s="4" t="inlineStr">
        <is>
          <t>Total warrants</t>
        </is>
      </c>
      <c r="B7" s="5" t="n">
        <v>9000000</v>
      </c>
    </row>
    <row r="8">
      <c r="A8" s="4" t="inlineStr">
        <is>
          <t>Private placement warrants [member]</t>
        </is>
      </c>
      <c r="B8" s="4" t="inlineStr">
        <is>
          <t xml:space="preserve"> </t>
        </is>
      </c>
    </row>
    <row r="9">
      <c r="A9" s="3" t="inlineStr">
        <is>
          <t>IfrsStatementLineItems [Line Items]</t>
        </is>
      </c>
      <c r="B9" s="4" t="inlineStr">
        <is>
          <t xml:space="preserve"> </t>
        </is>
      </c>
    </row>
    <row r="10">
      <c r="A10" s="4" t="inlineStr">
        <is>
          <t>Total warrants</t>
        </is>
      </c>
      <c r="B10" s="5" t="n">
        <v>479000</v>
      </c>
    </row>
    <row r="11">
      <c r="A11" s="4" t="inlineStr">
        <is>
          <t>Representative warrants [member]</t>
        </is>
      </c>
      <c r="B11" s="4" t="inlineStr">
        <is>
          <t xml:space="preserve"> </t>
        </is>
      </c>
    </row>
    <row r="12">
      <c r="A12" s="3" t="inlineStr">
        <is>
          <t>IfrsStatementLineItems [Line Items]</t>
        </is>
      </c>
      <c r="B12" s="4" t="inlineStr">
        <is>
          <t xml:space="preserve"> </t>
        </is>
      </c>
    </row>
    <row r="13">
      <c r="A13" s="4" t="inlineStr">
        <is>
          <t>Total warrants</t>
        </is>
      </c>
      <c r="B13" s="5" t="n">
        <v>450000</v>
      </c>
    </row>
    <row r="14">
      <c r="A14" s="4" t="inlineStr">
        <is>
          <t>Arena warrants [member]</t>
        </is>
      </c>
      <c r="B14" s="4" t="inlineStr">
        <is>
          <t xml:space="preserve"> </t>
        </is>
      </c>
    </row>
    <row r="15">
      <c r="A15" s="3" t="inlineStr">
        <is>
          <t>IfrsStatementLineItems [Line Items]</t>
        </is>
      </c>
      <c r="B15" s="4" t="inlineStr">
        <is>
          <t xml:space="preserve"> </t>
        </is>
      </c>
    </row>
    <row r="16">
      <c r="A16" s="4" t="inlineStr">
        <is>
          <t>Total warrants</t>
        </is>
      </c>
      <c r="B16" s="5" t="n">
        <v>4587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80" customWidth="1" min="2" max="2"/>
    <col width="25" customWidth="1" min="3" max="3"/>
    <col width="25" customWidth="1" min="4" max="4"/>
  </cols>
  <sheetData>
    <row r="1">
      <c r="A1" s="1" t="inlineStr">
        <is>
          <t>Warrants (Details Narrative)</t>
        </is>
      </c>
      <c r="B1" s="2" t="inlineStr">
        <is>
          <t>6 Months Ended</t>
        </is>
      </c>
    </row>
    <row r="2">
      <c r="B2" s="2" t="inlineStr">
        <is>
          <t>Dec. 31, 2024 $ / shares shares</t>
        </is>
      </c>
      <c r="C2" s="2" t="inlineStr">
        <is>
          <t>Dec. 31, 2024 $ / shares</t>
        </is>
      </c>
      <c r="D2" s="2" t="inlineStr">
        <is>
          <t>Mar. 21, 2024 $ / shares</t>
        </is>
      </c>
    </row>
    <row r="3">
      <c r="A3" s="3" t="inlineStr">
        <is>
          <t>IfrsStatementLineItems [Line Items]</t>
        </is>
      </c>
      <c r="B3" s="4" t="inlineStr">
        <is>
          <t xml:space="preserve"> </t>
        </is>
      </c>
      <c r="C3" s="4" t="inlineStr">
        <is>
          <t xml:space="preserve"> </t>
        </is>
      </c>
      <c r="D3" s="4" t="inlineStr">
        <is>
          <t xml:space="preserve"> </t>
        </is>
      </c>
    </row>
    <row r="4">
      <c r="A4" s="4" t="inlineStr">
        <is>
          <t>Warrants outstanding and exercisable | shares</t>
        </is>
      </c>
      <c r="B4" s="5" t="n">
        <v>10387720</v>
      </c>
      <c r="C4" s="4" t="inlineStr">
        <is>
          <t xml:space="preserve"> </t>
        </is>
      </c>
      <c r="D4" s="4" t="inlineStr">
        <is>
          <t xml:space="preserve"> </t>
        </is>
      </c>
    </row>
    <row r="5">
      <c r="A5" s="4" t="inlineStr">
        <is>
          <t>Warrants price</t>
        </is>
      </c>
      <c r="B5" s="4" t="inlineStr">
        <is>
          <t xml:space="preserve"> </t>
        </is>
      </c>
      <c r="C5" s="4" t="inlineStr">
        <is>
          <t xml:space="preserve"> </t>
        </is>
      </c>
      <c r="D5" s="6" t="n">
        <v>10</v>
      </c>
    </row>
    <row r="6">
      <c r="A6" s="4" t="inlineStr">
        <is>
          <t>Ordinary shares equals or exceed per share</t>
        </is>
      </c>
      <c r="B6" s="4" t="inlineStr">
        <is>
          <t xml:space="preserve"> </t>
        </is>
      </c>
      <c r="C6" s="6" t="n">
        <v>18</v>
      </c>
      <c r="D6" s="4" t="inlineStr">
        <is>
          <t xml:space="preserve"> </t>
        </is>
      </c>
    </row>
    <row r="7">
      <c r="A7" s="4" t="inlineStr">
        <is>
          <t>Original issue discount secured convertible debenture</t>
        </is>
      </c>
      <c r="B7" s="8" t="n">
        <v>0.1</v>
      </c>
      <c r="C7" s="8" t="n">
        <v>0.1</v>
      </c>
      <c r="D7" s="4" t="inlineStr">
        <is>
          <t xml:space="preserve"> </t>
        </is>
      </c>
    </row>
    <row r="8">
      <c r="A8" s="4" t="inlineStr">
        <is>
          <t>Percentage of principal amount related to debenture purchased</t>
        </is>
      </c>
      <c r="B8" s="8" t="n">
        <v>0.25</v>
      </c>
      <c r="C8" s="8" t="n">
        <v>0.25</v>
      </c>
      <c r="D8" s="4" t="inlineStr">
        <is>
          <t xml:space="preserve"> </t>
        </is>
      </c>
    </row>
    <row r="9">
      <c r="A9" s="4" t="inlineStr">
        <is>
          <t>Purchaser warrant description</t>
        </is>
      </c>
      <c r="B9" s="4" t="inlineStr">
        <is>
          <t>Purchaser a warrant to purchase ten million (10,000,000) Ordinary Shares at an exercise price
of USD$0.01 per Ordinary Share (as the same may be amended, amended and restated or otherwise modified from time to time, a “Penny
Warrant”) and (ii) the Company shall enter into a Registration Rights Agreement with the Purchaser providing registration rights
with respect to the Underlying Shares issuable under the Penny Warrant with terms substantially similar to the terms provided in the
First Registration Rights Agreement. The Penny Warrant shall, among other things, (i) provide for the purchase by the Purchaser of ten
million (10,000,000) Ordinary Shares (the “Penny Warrant Shares”), subject to adjustment upon the occurrence of certain events
as set forth in such Penny Warrant; (ii) be exercisable at a price of USD$0.01 per Ordinary Share; and (iii) be substantially in the
form of Exhibit C attached hereto. The Company and AOI agree that, from time to time, upon written notice from the Purchaser, the Company
shall provide and cause their Subsidiaries to provide the Purchaser with any information and documentation related to the progress of
the construction of the CQ Oilseeds Facility as the Purchaser may request in its discretion.</t>
        </is>
      </c>
      <c r="C9" s="4" t="inlineStr">
        <is>
          <t xml:space="preserve"> </t>
        </is>
      </c>
      <c r="D9" s="4" t="inlineStr">
        <is>
          <t xml:space="preserve"> </t>
        </is>
      </c>
    </row>
    <row r="10">
      <c r="A10" s="4" t="inlineStr">
        <is>
          <t>Ordinary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ercise price</t>
        </is>
      </c>
      <c r="B12" s="7" t="n">
        <v>11.5</v>
      </c>
      <c r="C12" s="4" t="inlineStr">
        <is>
          <t xml:space="preserve"> </t>
        </is>
      </c>
      <c r="D12" s="4" t="inlineStr">
        <is>
          <t xml:space="preserve"> </t>
        </is>
      </c>
    </row>
    <row r="13">
      <c r="A13" s="4" t="inlineStr">
        <is>
          <t>Warra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Warrants price</t>
        </is>
      </c>
      <c r="B15" s="4" t="inlineStr">
        <is>
          <t xml:space="preserve"> </t>
        </is>
      </c>
      <c r="C15" s="7" t="n">
        <v>0.01</v>
      </c>
      <c r="D15" s="4" t="inlineStr">
        <is>
          <t xml:space="preserve"> </t>
        </is>
      </c>
    </row>
    <row r="16">
      <c r="A16" s="4" t="inlineStr">
        <is>
          <t>Public warra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ercise price</t>
        </is>
      </c>
      <c r="B18" s="7" t="n">
        <v>11.5</v>
      </c>
      <c r="C18" s="4" t="inlineStr">
        <is>
          <t xml:space="preserve"> </t>
        </is>
      </c>
      <c r="D18" s="4" t="inlineStr">
        <is>
          <t xml:space="preserve"> </t>
        </is>
      </c>
    </row>
    <row r="19">
      <c r="A19" s="4" t="inlineStr">
        <is>
          <t>Warrants outstanding and exercisable | shares</t>
        </is>
      </c>
      <c r="B19" s="5" t="n">
        <v>9000000</v>
      </c>
      <c r="C19" s="4" t="inlineStr">
        <is>
          <t xml:space="preserve"> </t>
        </is>
      </c>
      <c r="D19" s="4" t="inlineStr">
        <is>
          <t xml:space="preserve"> </t>
        </is>
      </c>
    </row>
    <row r="20">
      <c r="A20" s="4" t="inlineStr">
        <is>
          <t>Representative warra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xercise price</t>
        </is>
      </c>
      <c r="B22" s="7" t="n">
        <v>11.5</v>
      </c>
      <c r="C22" s="4" t="inlineStr">
        <is>
          <t xml:space="preserve"> </t>
        </is>
      </c>
      <c r="D22" s="4" t="inlineStr">
        <is>
          <t xml:space="preserve"> </t>
        </is>
      </c>
    </row>
    <row r="23">
      <c r="A23" s="4" t="inlineStr">
        <is>
          <t>Warrants outstanding and exercisable | shares</t>
        </is>
      </c>
      <c r="B23" s="5" t="n">
        <v>450000</v>
      </c>
      <c r="C23" s="4" t="inlineStr">
        <is>
          <t xml:space="preserve"> </t>
        </is>
      </c>
      <c r="D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 xml:space="preserve">2.
Summary of Material Accounting Policies (a) Unaudited Interim Financial Information The
accompanying condensed consolidated statement of financial position as of 31 December 2024, and the condensed consolidated statements
of profit or loss and other comprehensive income (loss), changes in equity and cash flows for the three and six months ended 31 December
2024 and 2023 are unaudited and have been prepared pursuant to the rules and regulations of the Securities and Exchange Commission (“SEC”).
Certain information and note disclosures normally included in annual financial statements prepared in accordance with International Accounting
Standards have been omitted pursuant to those rules or regulations.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31 December
2024 and the results of operations and cash flows for the six months ended 31 December 2024 and 2023. The results of operations for the
three and six months ended 31 December 2024 are not necessarily indicative of the results to be expected for the year ending 30 June
2025 or for any other interim period or other future year. The following information should be read in conjunction with the audited consolidated
financial statements and notes thereto included in our Annual Report on Form 10-K/A for the fiscal year ended 30 June 2024. (b)
Basis of consolidation Australian
Oilseeds Holdings Ltd. is a Cayman Islands exempted company (the “Company,” “we,” “us” or “Australian
Oilseeds”) formed on December 29, 2022. The Company’s subsidiaries include Australian Oilseeds Investments Pty Ltd., an Australian
proprietary company; Good Earth Oils Pty Ltd. an Australian proprietary company; Cowcumbla Investments Pty Ltd., an Australian proprietary
company, which is 82.7 The
Company’s financial statements comprise the financial statements of the Company and its subsidiaries as of December 31, each year.
Subsidiaries are consolidated from the date of their acquisition, being the date on which the Company obtains control, and continue to
be consolidated until the date that control ceases. The financial statements of subsidiaries are prepared for the same reporting year
as the parent Company, using consistent accounting policies. Intra-company balances and transactions, including unrealized profits arising
from intra-company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Details
of subsidiaries as of 31 December 2024 and 30 June 2024 were as follows: Schedule of Subsidiaries
Subsidiaries % of legal ownership 31 Dec 2024 % of legal ownership 30 Jun 2024 Country of Incorporation Principal business activities
Australian Oilseeds Pty Ltd. 100 % 100 % Australia Investment
Cootamundra Oilseeds Pty Ltd. 82.7 % 82.7 % Australia Oilseeds crushing business
Cowcumbla Investments Pty Ltd. 82.7 % 82.7 % Australia Investment
Good Earth Oils Pty Ltd. 100 % 100 % Australia Marketing and Distribution
EDOC Acquisition Limited 100 % 100 % Cayman Islands SPAC The
carrying amount of the Company’s investment in the subsidiary and the equity of the subsidiary is eliminated on consolidation. (c) Substantial doubt regarding Going Concern The
Company incurred a loss after income tax for 3 months ended 31 December 2024 of AUD$ 320,332 970,388 966,665 2,380,919 8,392,672 6,965,530 2,468,989 1,587,408 As
of 31 December 2024, the consolidated entity had cash in hand and at bank of AUD$ 1,437,667 514,140 The
above factors raise substantial doubt about the Group’s ability to continue as a going concern unless it can successfully meet
the stated objectives and/or raise additional funds with its financiers and investors. As at 31 December 2024, all banking covenants associated with
the borrowings from the Commonwealth Bank of Australia were in compliance. There are two covenants being:
● The
interest cover ratio in respect of the obligor must for each reporting period be no less than 2.50 times; and
● The
net working capital ratio must at all times be more than 80%. Company’s
ability to continue its business activities as a going concern is dependent upon the Company deriving sufficient cash from the business
operation and being able to draw down additional long-term debt from the senior debt provider, CBA, who has provided a total facility
loan of AUD$ 14,000,000 6,028,897 6 50 Accordingly,
the directors have prepared the financial statements on a going concern basis which contemplates continuity of normal activities and
realization of assets and settlement of liabilities in the normal course of business. Should
the Company be unable to obtain funding from banks or other financiers, PIPE investors or fail to execute the ELOC, the Company may be
required to realize its assets and discharge its liabilities other than in normal course of business and at amounts different to those
stated in these financial statements. The financial statements do not include any adjustments to the recoverability and classification
of asset carrying amounts or amounts of liabilities that might result should the Company be unable to continue as a going concern. (d) Financial instruments Financial
instruments are recognised initially on the date that the Company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Concentration
of Key Customers A
substantial portion of the Company’s products are sold to its top five customers. For the three months ending 31 December 2024
and 2023, 74.9 71.4 Schedule of Total Sales From Each Customer
Unaudited Total Sales for Unaudited Total Sales for Outstanding Balance of Trade Receivables as at
31 December 2024 31 December 2024 31 December 2024
Customer AUD$ AUD$ AUD$
Costco Wholesale Australia 2,541,792 6,642,864 745,008
Energreen Nutrition Australia Pty Ltd. 1,850,156 3,117,863 1,474,914
Daabon Organic Australia &amp; Daabon Japan Pty Ltd. 1,425,514 1,956,059 1,570,443
Rivalea (Australia) Pty Ltd. – Animal Nutrition 745,063 1,353,151 295,248
Woolworths 727,559 1,734,048 118,736
Total
Sales for Total
Sales for Outstanding
Customer AUD$ AUD$ AUD$
Energreen Nutrition Australia Pty Ltd. 1,981,583 3,171,708 -
Daabon Organic Australia &amp; Daabon Japan Pty Ltd. 1,530,008 2,411,387 831,354
Costco Wholesale Australia 1,356,052 3,977,229 573,714
Daabon Organic Australia Pty Ltd. 1,142,306 1,142,306 1,031,797
Hygain NSW (Proprietary) Limited 1,095,955 2,320,163 482,525
Total Sales 1,095,955 2,320,163 482,525 If
the sales performance of any of the Company’s key customers declines or if they terminate their cooperation with us or start to
cooperate with any of the Company’s competitors, or if there is any modification as to the sales and purchase terms entered into
with any of our key customers, our business, financial condition and revenue would be seriously impacted. Impairment
of financial assets Impairment
of financial assets is recognised on an expected credit loss (ECL) basis for the following assets:
● financial
assets measured at amortised cost; and
● debt
investments measured at FVOCI.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uses the presumption that an asset which is more than 30 days past due has seen a significant increase in credit risk. The
Company uses the presumption that a financial asset is in default when:
● the
other party is unlikely to pay its credit obligations to the Company in full, without recourse to the Company to actions such as
realising security (if any is held); or
● the
financial assets is more than 90 days past due. Credit
losses are measured as the present value of the difference between the cash flows due to the Company in accordance with the contract
and the cash flows expected to be received. This is applied using a probability weighted approach. Trade
receivables and contract assets Impairment
of trade receivables and contract assets have been determined using the simplified approach in IFRS 9 which uses an estimation of lifetime
expected credit losses. The Company has determined the probability of non-payment of the receivable and contract assets and multiplied
this by the amount of the expected loss arising from default. The
amount of the impairment is recorded in a separate allowance account with the loss being recognised in finance expense. Once the receivable
is determined to be uncollectable then the gross carrying amount is written off against the associated allowance. Where
the Company renegotiates the terms of trade receivables due from certain customers, the new expected cash flows are discounted at the
original effective interest rate and any resulting difference to the carrying value is recognised in profit or loss. Other
financial assets measured at amortised cost Impairment
of other financial assets measured at amortised cost are determined using the expected credit loss model in IFRS 9. On initial recognition
of the asset, an estimate of the expected credit losses for the next 12 months is recognised. Where the asset has experienced significant
increase in credit risk then the lifetime losses are estimated and recognised. Financial
liabilities The
Company measures all financial liabilities initially at fair value less transaction costs, subsequently financial liabilities are measured
at amortised cost using the effective interest rate method. The
financial liabilities of the Company comprise trade payables, bank and other loans, lease liabilities, and financial instruments. Financial
instruments were reviewed at Quarter end and there were no material changes in their fair values noted between balance dates. (e)
Impairment of non-financial assets At
the end of each reporting period the Company determines whether there is evidence of an impairment indicator for non-financial assets. Where
an indicator exists and regardless of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f)
Intangible assets Goodwill Goodwill
is carried at cost less accumulated impairment losses. The
value of goodwill recognised on the acquisition of each subsidiary in which the Company holds less than 100 Under
the ‘full goodwill method’, the fair values of the non-controlling interests are determined using valuation techniques which
make the maximum use of market information where available. Goodwill
on acquisitions of subsidiaries is included in intangible assets. Goodwill on acquisition of associates is included in investments in
associates. Goodwill is not amortised but is tested for impairment annually at the end of financial year and is allocated to the Company’s
cash generating units or groups of cash generating units, which represent the lowest level at which goodwill is monitored but where such
a level is not larger than an operating segment. Gains and losses on the disposal of an entity include the carrying amount of goodwill
related to the entity sold. (g)
Cash and cash equivalents Cash
and cash equivalents comprise cash on hand, demand deposits and short-term investments which are readily convertible to known amounts
of cash and which are subject to an insignificant risk of change in value. (h)
Employee benefits Provision
is made for the Company’s liability for employee benefits arising from services rendered by employees to the end of the reporting
period. Employee benefits that are expected to be wholly settled within one year have been measured at the amounts expected to be paid
when the liability is settled.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Cashflows are
discounted using market yields on high quality corporate bond rates incorporating bonds rated AAA or AA by credit agencies, with terms
to maturity that match the expected timing of cashflows. Changes in the measurement of the liability are recognised in profit or loss. (i) Provisions Provisions
are recognised when the Company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 of profit or loss and other comprehensive income. (j) Convertible Promissory Note Convertible
notes are presented as a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k)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IAS 32 and IFRS 9. The classification of derivative instruments, including
whether such instruments should be recorded as liabilities or as equity, is re-assessed at the end of each reporting period. The
Company accounts for its 479,000 450,000 The
Company accounts for its 458,720 (l)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m)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n)
New and amended standards and interpretations i) New standards, amendments to published approved accounting and reporting standards and interpretations which are effective during the year The
Company has applied the following standards and amendments for the first time for its annual reporting for the period commencing 1 July
2024:
● Definition
of Accounting Estimates - amendments to IAS 8
● International
Tax Reform - Pillar Two Model Rules - amendments to IAS
● Deferred
Tax related to Assets and Liabilities arising from a Single Transaction - amendments to IAS 12
● Disclosure
of Accounting Policies - Amendments to IAS 1 and International Accounting Standards Practice Statement 2 The
amendments listed above did not have any impact on the amounts recognised in prior periods and are not expected to significantly affect
the current or future periods. ii)
Standards, amendments to published standards and interpretations that are not yet effective and have not been early adopted by the Company
● Amendments
to International Accounting Standards 10 and International Accounting Standards 28 - Sale or Contribution of Assets between an Investor
and its Associate or Joint Venture
● Amendments
to International Accounting Standards 1 - Classification of Liabilities as Current or Non-current
● Amendments
to International Accounting Standards 7 and International Accounting Standards 7 - Supplier Finance Arrangements
● Amendments
to International Accounting Standards 16 - Lease Liability in a Sale and Leaseback
● Amendments
to International Accounting Standards 18 – Presentation and Disclosure in Financial Statements The
amendments listed above have been published but are not mandatory for 31 December 2024 reporting periods and have not been early adopted
by the Company. These amendments are not expected to have a material impact on the entity in the current or future reporting periods
and on foreseeable future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Lease Liabilities and Right of Use Assets (Details) - AUD ($)</t>
        </is>
      </c>
      <c r="B1" s="2" t="inlineStr">
        <is>
          <t>Dec. 31, 2024</t>
        </is>
      </c>
      <c r="C1" s="2" t="inlineStr">
        <is>
          <t>Jun. 30, 2024</t>
        </is>
      </c>
    </row>
    <row r="2">
      <c r="A2" s="3" t="inlineStr">
        <is>
          <t>IfrsStatementLineItems [Line Items]</t>
        </is>
      </c>
      <c r="B2" s="4" t="inlineStr">
        <is>
          <t xml:space="preserve"> </t>
        </is>
      </c>
      <c r="C2" s="4" t="inlineStr">
        <is>
          <t xml:space="preserve"> </t>
        </is>
      </c>
    </row>
    <row r="3">
      <c r="A3" s="4" t="inlineStr">
        <is>
          <t>At cost</t>
        </is>
      </c>
      <c r="B3" s="6" t="n">
        <v>1347718</v>
      </c>
      <c r="C3" s="6" t="n">
        <v>1347718</v>
      </c>
    </row>
    <row r="4">
      <c r="A4" s="4" t="inlineStr">
        <is>
          <t>Less accumulated amortisation</t>
        </is>
      </c>
      <c r="B4" s="5" t="n">
        <v>-451326</v>
      </c>
      <c r="C4" s="5" t="n">
        <v>-403298</v>
      </c>
    </row>
    <row r="5">
      <c r="A5" s="4" t="inlineStr">
        <is>
          <t>Total</t>
        </is>
      </c>
      <c r="B5" s="5" t="n">
        <v>896392</v>
      </c>
      <c r="C5" s="5" t="n">
        <v>944420</v>
      </c>
    </row>
    <row r="6">
      <c r="A6" s="4" t="inlineStr">
        <is>
          <t>Within 1 year (Current)</t>
        </is>
      </c>
      <c r="B6" s="5" t="n">
        <v>89109</v>
      </c>
      <c r="C6" s="5" t="n">
        <v>89109</v>
      </c>
    </row>
    <row r="7">
      <c r="A7" s="4" t="inlineStr">
        <is>
          <t>Non-current</t>
        </is>
      </c>
      <c r="B7" s="5" t="n">
        <v>834791</v>
      </c>
      <c r="C7" s="5" t="n">
        <v>879347</v>
      </c>
    </row>
    <row r="8">
      <c r="A8" s="4" t="inlineStr">
        <is>
          <t>Total</t>
        </is>
      </c>
      <c r="B8" s="5" t="n">
        <v>923900</v>
      </c>
      <c r="C8" s="5" t="n">
        <v>968456</v>
      </c>
    </row>
    <row r="9">
      <c r="A9" s="4" t="inlineStr">
        <is>
          <t>Not later than one yea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ithin 1 year (Current)</t>
        </is>
      </c>
      <c r="B11" s="5" t="n">
        <v>89109</v>
      </c>
      <c r="C11" s="5" t="n">
        <v>89109</v>
      </c>
    </row>
    <row r="12">
      <c r="A12" s="4" t="inlineStr">
        <is>
          <t>Later than one year and not later than two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current</t>
        </is>
      </c>
      <c r="B14" s="5" t="n">
        <v>80750</v>
      </c>
      <c r="C14" s="5" t="n">
        <v>80750</v>
      </c>
    </row>
    <row r="15">
      <c r="A15" s="4" t="inlineStr">
        <is>
          <t>Later than three years and not later than five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n-current</t>
        </is>
      </c>
      <c r="B17" s="5" t="n">
        <v>224930</v>
      </c>
      <c r="C17" s="5" t="n">
        <v>224930</v>
      </c>
    </row>
    <row r="18">
      <c r="A18" s="4" t="inlineStr">
        <is>
          <t>Later than five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urrent</t>
        </is>
      </c>
      <c r="B20" s="6" t="n">
        <v>529111</v>
      </c>
      <c r="C20" s="6" t="n">
        <v>573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Revenue Disaggregated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404851</v>
      </c>
      <c r="C4" s="6" t="n">
        <v>9952463</v>
      </c>
      <c r="D4" s="6" t="n">
        <v>20733716</v>
      </c>
      <c r="E4" s="6" t="n">
        <v>19690935</v>
      </c>
    </row>
    <row r="5">
      <c r="A5" s="4" t="inlineStr">
        <is>
          <t>Whole sale oil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346987</v>
      </c>
      <c r="C7" s="5" t="n">
        <v>3057273</v>
      </c>
      <c r="D7" s="5" t="n">
        <v>4436210</v>
      </c>
      <c r="E7" s="5" t="n">
        <v>6212808</v>
      </c>
    </row>
    <row r="8">
      <c r="A8" s="4" t="inlineStr">
        <is>
          <t>Hype protein meal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36170</v>
      </c>
      <c r="C10" s="5" t="n">
        <v>3264452</v>
      </c>
      <c r="D10" s="5" t="n">
        <v>5346643</v>
      </c>
      <c r="E10" s="5" t="n">
        <v>5957922</v>
      </c>
    </row>
    <row r="11">
      <c r="A11" s="4" t="inlineStr">
        <is>
          <t>Other sa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3439</v>
      </c>
      <c r="C13" s="5" t="n">
        <v>123143</v>
      </c>
      <c r="D13" s="5" t="n">
        <v>68416</v>
      </c>
      <c r="E13" s="5" t="n">
        <v>200271</v>
      </c>
    </row>
    <row r="14">
      <c r="A14" s="4" t="inlineStr">
        <is>
          <t>Retail oil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5178255</v>
      </c>
      <c r="C16" s="6" t="n">
        <v>3507595</v>
      </c>
      <c r="D16" s="5" t="n">
        <v>10882447</v>
      </c>
      <c r="E16" s="5" t="n">
        <v>7074349</v>
      </c>
    </row>
    <row r="17">
      <c r="A17" s="4" t="inlineStr">
        <is>
          <t>Toll crushing servic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4" t="inlineStr">
        <is>
          <t xml:space="preserve"> </t>
        </is>
      </c>
      <c r="E19" s="5" t="n">
        <v>222095</v>
      </c>
    </row>
    <row r="20">
      <c r="A20" s="4" t="inlineStr">
        <is>
          <t>Seed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4" t="inlineStr">
        <is>
          <t xml:space="preserve"> </t>
        </is>
      </c>
      <c r="E22" s="6" t="n">
        <v>23490</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Cost of sales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cost of sales</t>
        </is>
      </c>
      <c r="B4" s="6" t="n">
        <v>9199857</v>
      </c>
      <c r="C4" s="6" t="n">
        <v>8110209</v>
      </c>
      <c r="D4" s="6" t="n">
        <v>18698342</v>
      </c>
      <c r="E4" s="6" t="n">
        <v>15375900</v>
      </c>
    </row>
    <row r="5">
      <c r="A5" s="4" t="inlineStr">
        <is>
          <t>Cost of finished good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cost of sales</t>
        </is>
      </c>
      <c r="B7" s="5" t="n">
        <v>2189181</v>
      </c>
      <c r="C7" s="5" t="n">
        <v>1745113</v>
      </c>
      <c r="D7" s="5" t="n">
        <v>4337709</v>
      </c>
      <c r="E7" s="5" t="n">
        <v>2716613</v>
      </c>
    </row>
    <row r="8">
      <c r="A8" s="4" t="inlineStr">
        <is>
          <t>Cost of material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cost of sales</t>
        </is>
      </c>
      <c r="B10" s="5" t="n">
        <v>5401859</v>
      </c>
      <c r="C10" s="5" t="n">
        <v>5016144</v>
      </c>
      <c r="D10" s="5" t="n">
        <v>11229280</v>
      </c>
      <c r="E10" s="5" t="n">
        <v>9835424</v>
      </c>
    </row>
    <row r="11">
      <c r="A11" s="4" t="inlineStr">
        <is>
          <t>Direct labo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cost of sales</t>
        </is>
      </c>
      <c r="B13" s="5" t="n">
        <v>559775</v>
      </c>
      <c r="C13" s="5" t="n">
        <v>548145</v>
      </c>
      <c r="D13" s="5" t="n">
        <v>1147406</v>
      </c>
      <c r="E13" s="5" t="n">
        <v>1069980</v>
      </c>
    </row>
    <row r="14">
      <c r="A14" s="4" t="inlineStr">
        <is>
          <t>Freight and storag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 cost of sales</t>
        </is>
      </c>
      <c r="B16" s="5" t="n">
        <v>772866</v>
      </c>
      <c r="C16" s="5" t="n">
        <v>521170</v>
      </c>
      <c r="D16" s="5" t="n">
        <v>1470317</v>
      </c>
      <c r="E16" s="5" t="n">
        <v>1141616</v>
      </c>
    </row>
    <row r="17">
      <c r="A17" s="4" t="inlineStr">
        <is>
          <t>Depreciation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otal cost of sales</t>
        </is>
      </c>
      <c r="B19" s="5" t="n">
        <v>83823</v>
      </c>
      <c r="C19" s="5" t="n">
        <v>79797</v>
      </c>
      <c r="D19" s="5" t="n">
        <v>167646</v>
      </c>
      <c r="E19" s="5" t="n">
        <v>205254</v>
      </c>
    </row>
    <row r="20">
      <c r="A20" s="4" t="inlineStr">
        <is>
          <t>Occupancy cost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otal cost of sales</t>
        </is>
      </c>
      <c r="B22" s="5" t="n">
        <v>151923</v>
      </c>
      <c r="C22" s="5" t="n">
        <v>88698</v>
      </c>
      <c r="D22" s="5" t="n">
        <v>297387</v>
      </c>
      <c r="E22" s="5" t="n">
        <v>200887</v>
      </c>
    </row>
    <row r="23">
      <c r="A23" s="4" t="inlineStr">
        <is>
          <t>Repairs and maintenance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Total cost of sales</t>
        </is>
      </c>
      <c r="B25" s="6" t="n">
        <v>40430</v>
      </c>
      <c r="C25" s="6" t="n">
        <v>111142</v>
      </c>
      <c r="D25" s="6" t="n">
        <v>48597</v>
      </c>
      <c r="E25" s="6" t="n">
        <v>206126</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neral and Administrative expenses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529028</v>
      </c>
      <c r="C4" s="6" t="n">
        <v>352319</v>
      </c>
      <c r="D4" s="6" t="n">
        <v>789888</v>
      </c>
      <c r="E4" s="6" t="n">
        <v>888641</v>
      </c>
    </row>
    <row r="5">
      <c r="A5" s="4" t="inlineStr">
        <is>
          <t>Audit fee</t>
        </is>
      </c>
      <c r="B5" s="5" t="n">
        <v>89512</v>
      </c>
      <c r="C5" s="4" t="inlineStr">
        <is>
          <t xml:space="preserve"> </t>
        </is>
      </c>
      <c r="D5" s="5" t="n">
        <v>89512</v>
      </c>
      <c r="E5" s="4" t="inlineStr">
        <is>
          <t xml:space="preserve"> </t>
        </is>
      </c>
    </row>
    <row r="6">
      <c r="A6" s="4" t="inlineStr">
        <is>
          <t>Employee costs</t>
        </is>
      </c>
      <c r="B6" s="5" t="n">
        <v>37886</v>
      </c>
      <c r="C6" s="5" t="n">
        <v>20756</v>
      </c>
      <c r="D6" s="5" t="n">
        <v>224979</v>
      </c>
      <c r="E6" s="5" t="n">
        <v>90823</v>
      </c>
    </row>
    <row r="7">
      <c r="A7" s="4" t="inlineStr">
        <is>
          <t>Insurance</t>
        </is>
      </c>
      <c r="B7" s="5" t="n">
        <v>119336</v>
      </c>
      <c r="C7" s="5" t="n">
        <v>40803</v>
      </c>
      <c r="D7" s="5" t="n">
        <v>274718</v>
      </c>
      <c r="E7" s="5" t="n">
        <v>86368</v>
      </c>
    </row>
    <row r="8">
      <c r="A8" s="4" t="inlineStr">
        <is>
          <t>Other expenses</t>
        </is>
      </c>
      <c r="B8" s="5" t="n">
        <v>165602</v>
      </c>
      <c r="C8" s="5" t="n">
        <v>82157</v>
      </c>
      <c r="D8" s="5" t="n">
        <v>217110</v>
      </c>
      <c r="E8" s="5" t="n">
        <v>146087</v>
      </c>
    </row>
    <row r="9">
      <c r="A9" s="4" t="inlineStr">
        <is>
          <t>Subscriptions and dues</t>
        </is>
      </c>
      <c r="B9" s="5" t="n">
        <v>13232</v>
      </c>
      <c r="C9" s="5" t="n">
        <v>4505</v>
      </c>
      <c r="D9" s="5" t="n">
        <v>13739</v>
      </c>
      <c r="E9" s="5" t="n">
        <v>67065</v>
      </c>
    </row>
    <row r="10">
      <c r="A10" s="4" t="inlineStr">
        <is>
          <t>Management fee</t>
        </is>
      </c>
      <c r="B10" s="5" t="n">
        <v>111000</v>
      </c>
      <c r="C10" s="5" t="n">
        <v>75000</v>
      </c>
      <c r="D10" s="5" t="n">
        <v>189000</v>
      </c>
      <c r="E10" s="5" t="n">
        <v>153000</v>
      </c>
    </row>
    <row r="11">
      <c r="A11" s="4" t="inlineStr">
        <is>
          <t>Travel expenses</t>
        </is>
      </c>
      <c r="B11" s="5" t="n">
        <v>37678</v>
      </c>
      <c r="C11" s="5" t="n">
        <v>19227</v>
      </c>
      <c r="D11" s="5" t="n">
        <v>114084</v>
      </c>
      <c r="E11" s="5" t="n">
        <v>30586</v>
      </c>
    </row>
    <row r="12">
      <c r="A12" s="4" t="inlineStr">
        <is>
          <t>Depreciation</t>
        </is>
      </c>
      <c r="B12" s="5" t="n">
        <v>28122</v>
      </c>
      <c r="C12" s="4" t="inlineStr">
        <is>
          <t xml:space="preserve"> </t>
        </is>
      </c>
      <c r="D12" s="5" t="n">
        <v>31954</v>
      </c>
      <c r="E12" s="5" t="n">
        <v>1887</v>
      </c>
    </row>
    <row r="13">
      <c r="A13" s="4" t="inlineStr">
        <is>
          <t>Technology costs</t>
        </is>
      </c>
      <c r="B13" s="5" t="n">
        <v>2650</v>
      </c>
      <c r="C13" s="5" t="n">
        <v>11959</v>
      </c>
      <c r="D13" s="5" t="n">
        <v>3986</v>
      </c>
      <c r="E13" s="5" t="n">
        <v>13107</v>
      </c>
    </row>
    <row r="14">
      <c r="A14" s="4" t="inlineStr">
        <is>
          <t>Occupancy costs</t>
        </is>
      </c>
      <c r="B14" s="5" t="n">
        <v>2181</v>
      </c>
      <c r="C14" s="5" t="n">
        <v>2964</v>
      </c>
      <c r="D14" s="5" t="n">
        <v>13095</v>
      </c>
      <c r="E14" s="5" t="n">
        <v>14017</v>
      </c>
    </row>
    <row r="15">
      <c r="A15" s="4" t="inlineStr">
        <is>
          <t>Security</t>
        </is>
      </c>
      <c r="B15" s="5" t="n">
        <v>2339</v>
      </c>
      <c r="C15" s="5" t="n">
        <v>2209</v>
      </c>
      <c r="D15" s="5" t="n">
        <v>4567</v>
      </c>
      <c r="E15" s="5" t="n">
        <v>4306</v>
      </c>
    </row>
    <row r="16">
      <c r="A16" s="4" t="inlineStr">
        <is>
          <t>Utilities</t>
        </is>
      </c>
      <c r="B16" s="5" t="n">
        <v>2872</v>
      </c>
      <c r="C16" s="5" t="n">
        <v>1437</v>
      </c>
      <c r="D16" s="5" t="n">
        <v>5212</v>
      </c>
      <c r="E16" s="5" t="n">
        <v>3252</v>
      </c>
    </row>
    <row r="17">
      <c r="A17" s="4" t="inlineStr">
        <is>
          <t>Total general and administrative expenses</t>
        </is>
      </c>
      <c r="B17" s="6" t="n">
        <v>1141438</v>
      </c>
      <c r="C17" s="6" t="n">
        <v>613336</v>
      </c>
      <c r="D17" s="6" t="n">
        <v>1971844</v>
      </c>
      <c r="E17" s="6" t="n">
        <v>1499139</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Selling and Marketing expenses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lling And Marke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6" t="n">
        <v>15000</v>
      </c>
      <c r="D4" s="6" t="n">
        <v>87750</v>
      </c>
      <c r="E4" s="6" t="n">
        <v>67500</v>
      </c>
    </row>
    <row r="5">
      <c r="A5" s="4" t="inlineStr">
        <is>
          <t>Bad debts</t>
        </is>
      </c>
      <c r="B5" s="5" t="n">
        <v>4513</v>
      </c>
      <c r="C5" s="5" t="n">
        <v>142000</v>
      </c>
      <c r="D5" s="5" t="n">
        <v>4513</v>
      </c>
      <c r="E5" s="5" t="n">
        <v>142000</v>
      </c>
    </row>
    <row r="6">
      <c r="A6" s="4" t="inlineStr">
        <is>
          <t>Advertising and marketing expenses</t>
        </is>
      </c>
      <c r="B6" s="5" t="n">
        <v>80676</v>
      </c>
      <c r="C6" s="5" t="n">
        <v>29332</v>
      </c>
      <c r="D6" s="5" t="n">
        <v>192271</v>
      </c>
      <c r="E6" s="5" t="n">
        <v>45705</v>
      </c>
    </row>
    <row r="7">
      <c r="A7" s="4" t="inlineStr">
        <is>
          <t>Total selling and marketing expenses</t>
        </is>
      </c>
      <c r="B7" s="6" t="n">
        <v>85189</v>
      </c>
      <c r="C7" s="6" t="n">
        <v>186332</v>
      </c>
      <c r="D7" s="6" t="n">
        <v>284534</v>
      </c>
      <c r="E7" s="6" t="n">
        <v>255205</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chedule of Other Income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Other income</t>
        </is>
      </c>
      <c r="B4" s="6" t="n">
        <v>31155</v>
      </c>
      <c r="C4" s="6" t="n">
        <v>41173</v>
      </c>
      <c r="D4" s="6" t="n">
        <v>63529</v>
      </c>
      <c r="E4" s="6" t="n">
        <v>42827</v>
      </c>
    </row>
    <row r="5">
      <c r="A5" s="4" t="inlineStr">
        <is>
          <t>Total other income</t>
        </is>
      </c>
      <c r="B5" s="6" t="n">
        <v>31155</v>
      </c>
      <c r="C5" s="6" t="n">
        <v>41173</v>
      </c>
      <c r="D5" s="6" t="n">
        <v>63529</v>
      </c>
      <c r="E5" s="6" t="n">
        <v>42827</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Key Management Personnel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Key Management Personnel Compensation</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111000</v>
      </c>
      <c r="C4" s="6" t="n">
        <v>90000</v>
      </c>
      <c r="D4" s="6" t="n">
        <v>242154</v>
      </c>
      <c r="E4" s="6" t="n">
        <v>123602</v>
      </c>
    </row>
    <row r="5">
      <c r="A5" s="4" t="inlineStr">
        <is>
          <t>Post-employment benefits</t>
        </is>
      </c>
      <c r="B5" s="5" t="n">
        <v>12765</v>
      </c>
      <c r="C5" s="5" t="n">
        <v>9900</v>
      </c>
      <c r="D5" s="5" t="n">
        <v>27848</v>
      </c>
      <c r="E5" s="5" t="n">
        <v>13260</v>
      </c>
    </row>
    <row r="6">
      <c r="A6" s="4" t="inlineStr">
        <is>
          <t>Total</t>
        </is>
      </c>
      <c r="B6" s="6" t="n">
        <v>123765</v>
      </c>
      <c r="C6" s="6" t="n">
        <v>99900</v>
      </c>
      <c r="D6" s="6" t="n">
        <v>270002</v>
      </c>
      <c r="E6" s="6" t="n">
        <v>136862</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Finance Expenses (Details) - AU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e Expense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6" t="n">
        <v>136105</v>
      </c>
      <c r="C4" s="4" t="inlineStr">
        <is>
          <t xml:space="preserve"> </t>
        </is>
      </c>
      <c r="D4" s="6" t="n">
        <v>277447</v>
      </c>
      <c r="E4" s="4" t="inlineStr">
        <is>
          <t xml:space="preserve"> </t>
        </is>
      </c>
    </row>
    <row r="5">
      <c r="A5" s="4" t="inlineStr">
        <is>
          <t>Realised and unrealised currency losses (gains)</t>
        </is>
      </c>
      <c r="B5" s="5" t="n">
        <v>-48049</v>
      </c>
      <c r="C5" s="5" t="n">
        <v>-7436</v>
      </c>
      <c r="D5" s="5" t="n">
        <v>-24040</v>
      </c>
      <c r="E5" s="5" t="n">
        <v>-22627</v>
      </c>
    </row>
    <row r="6">
      <c r="A6" s="4" t="inlineStr">
        <is>
          <t>Interest expense</t>
        </is>
      </c>
      <c r="B6" s="5" t="n">
        <v>241798</v>
      </c>
      <c r="C6" s="5" t="n">
        <v>120807</v>
      </c>
      <c r="D6" s="5" t="n">
        <v>555783</v>
      </c>
      <c r="E6" s="5" t="n">
        <v>245226</v>
      </c>
    </row>
    <row r="7">
      <c r="A7" s="4" t="inlineStr">
        <is>
          <t>Total finance expenses</t>
        </is>
      </c>
      <c r="B7" s="6" t="n">
        <v>329854</v>
      </c>
      <c r="C7" s="6" t="n">
        <v>113371</v>
      </c>
      <c r="D7" s="6" t="n">
        <v>809190</v>
      </c>
      <c r="E7" s="6" t="n">
        <v>222599</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 Per Share and Weighted Average Number of Share (Details)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oss Earnings Per Share</t>
        </is>
      </c>
      <c r="B3" s="4" t="inlineStr">
        <is>
          <t xml:space="preserve"> </t>
        </is>
      </c>
      <c r="C3" s="4" t="inlineStr">
        <is>
          <t xml:space="preserve"> </t>
        </is>
      </c>
      <c r="D3" s="4" t="inlineStr">
        <is>
          <t xml:space="preserve"> </t>
        </is>
      </c>
      <c r="E3" s="4" t="inlineStr">
        <is>
          <t xml:space="preserve"> </t>
        </is>
      </c>
    </row>
    <row r="4">
      <c r="A4" s="4" t="inlineStr">
        <is>
          <t>Total basic (loss) earnings per share attributable to the ordinary equity holders of the company</t>
        </is>
      </c>
      <c r="B4" s="7" t="n">
        <v>-0.01</v>
      </c>
      <c r="C4" s="7" t="n">
        <v>0.04</v>
      </c>
      <c r="D4" s="7" t="n">
        <v>-0.04</v>
      </c>
      <c r="E4" s="7" t="n">
        <v>0.13</v>
      </c>
    </row>
    <row r="5">
      <c r="A5" s="4" t="inlineStr">
        <is>
          <t>Total diluted (loss) earnings per share attributable to the ordinary equity holders of the company</t>
        </is>
      </c>
      <c r="B5" s="7" t="n">
        <v>-0.01</v>
      </c>
      <c r="C5" s="7" t="n">
        <v>0.04</v>
      </c>
      <c r="D5" s="7" t="n">
        <v>-0.04</v>
      </c>
      <c r="E5" s="7" t="n">
        <v>0.13</v>
      </c>
    </row>
    <row r="6">
      <c r="A6" s="4" t="inlineStr">
        <is>
          <t>Weighted average number of ordinary shares used as the denominator in calculating basic earnings per share</t>
        </is>
      </c>
      <c r="B6" s="5" t="n">
        <v>23224102</v>
      </c>
      <c r="C6" s="5" t="n">
        <v>18646643</v>
      </c>
      <c r="D6" s="5" t="n">
        <v>23224102</v>
      </c>
      <c r="E6" s="5" t="n">
        <v>18646643</v>
      </c>
    </row>
    <row r="7">
      <c r="A7" s="4" t="inlineStr">
        <is>
          <t>Amounts uncalled on partly paid shares and calls in arrears</t>
        </is>
      </c>
      <c r="B7" s="4" t="inlineStr">
        <is>
          <t xml:space="preserve"> </t>
        </is>
      </c>
      <c r="C7" s="4" t="inlineStr">
        <is>
          <t xml:space="preserve"> </t>
        </is>
      </c>
      <c r="D7" s="4" t="inlineStr">
        <is>
          <t xml:space="preserve"> </t>
        </is>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4" t="inlineStr">
        <is>
          <t>Deferred shares</t>
        </is>
      </c>
      <c r="B9" s="4" t="inlineStr">
        <is>
          <t xml:space="preserve"> </t>
        </is>
      </c>
      <c r="C9" s="4" t="inlineStr">
        <is>
          <t xml:space="preserve"> </t>
        </is>
      </c>
      <c r="D9" s="4" t="inlineStr">
        <is>
          <t xml:space="preserve"> </t>
        </is>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4" t="inlineStr">
        <is>
          <t>Weighted average number of ordinary shares and potential ordinary shares used as the denominator in calculating diluted earnings per share</t>
        </is>
      </c>
      <c r="B11" s="5" t="n">
        <v>23224102</v>
      </c>
      <c r="C11" s="5" t="n">
        <v>18646643</v>
      </c>
      <c r="D11" s="5" t="n">
        <v>23224102</v>
      </c>
      <c r="E11" s="5" t="n">
        <v>18646643</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Reconciliation of Cash (Details) - AUD ($)</t>
        </is>
      </c>
      <c r="B1" s="2" t="inlineStr">
        <is>
          <t>Dec. 31, 2024</t>
        </is>
      </c>
      <c r="C1" s="2" t="inlineStr">
        <is>
          <t>Jun. 30, 2024</t>
        </is>
      </c>
      <c r="D1" s="2" t="inlineStr">
        <is>
          <t>Dec. 31, 2023</t>
        </is>
      </c>
      <c r="E1" s="2" t="inlineStr">
        <is>
          <t>Jun. 30, 2023</t>
        </is>
      </c>
    </row>
    <row r="2">
      <c r="A2" s="3" t="inlineStr">
        <is>
          <t>Cash Flow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7667</v>
      </c>
      <c r="C3" s="6" t="n">
        <v>514140</v>
      </c>
      <c r="D3" s="6" t="n">
        <v>421015</v>
      </c>
      <c r="E3" s="6" t="n">
        <v>1212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3.
Trade and Other Receivables Schedule of Trade and Other Receivables
Unaudited 31 December 2024 30 June 2024
AUD$ AUD$
CURRENT
Related party-Loans Note 21 599,518 -
Trade receivables- Related parties Note 21 1,481,636 -
Trade receivables, net (1) 4,522,926 4,470,101
Total current trade and other receivables 6,604,080 4,470,101
(1) Trade
receivables are presented net of expected net credit loss of AUD$ 169,148 138,000 The
carrying value of trade receivables is considered a reasonable approximation of fair value due to the short-term nature of the balances. The
maximum exposure to credit risk at the reporting date is the fair value of each class of receivable in the financial statements. The
table below presents the expected credit losses on trade receivables for the six months ended 31 December 2024: Schedule of Expected Credit Losses on Trade Receivables
Current sales [30] days [60] days [90] days and older Total
Unaudited
Current sales 30 days 60 days 90 days and older Total
Balance as at reporting date $ 2,920,324 $ 1,541,159 $ 52,701 $ 177,890 $ 4,692,074
Expected loss rate 3.11 % 3.97 % 4.86 % 8.16 %
ECL allowance $ 90,887 $ 61,184 $ 2,561 $ 14,516 $ 169,148 The
table below presents the expected credit losses on trade receivables for the year ended 30 June 2024:
Current sales 30 days 60 days 90 days Total
Balance as at reporting date $ 1,937,078 $ 704,576 $ 1,047,911 $ 918,536 $ 4,608,101
Expected loss rate 0.75 % 2.27 % 4.86 % 6.16 %
ECL allowance $ 14,520 $ 15,995 $ 50,935 $ 56,550 $ 138,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Reconciliation of Net Income to Net Cash Provided by Operating Activities (Details) - AU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Profit for the period</t>
        </is>
      </c>
      <c r="B4" s="6" t="n">
        <v>-320332</v>
      </c>
      <c r="C4" s="6" t="n">
        <v>-646335</v>
      </c>
      <c r="D4" s="6" t="n">
        <v>970388</v>
      </c>
      <c r="E4" s="6" t="n">
        <v>1410531</v>
      </c>
      <c r="F4" s="6" t="n">
        <v>-966665</v>
      </c>
      <c r="G4" s="6" t="n">
        <v>2380919</v>
      </c>
    </row>
    <row r="5">
      <c r="A5" s="4" t="inlineStr">
        <is>
          <t>– cash flows excluded from profit attributable to operating activities</t>
        </is>
      </c>
      <c r="B5" s="4" t="inlineStr">
        <is>
          <t xml:space="preserve"> </t>
        </is>
      </c>
      <c r="C5" s="4" t="inlineStr">
        <is>
          <t xml:space="preserve"> </t>
        </is>
      </c>
      <c r="D5" s="4" t="inlineStr">
        <is>
          <t xml:space="preserve"> </t>
        </is>
      </c>
      <c r="E5" s="4" t="inlineStr">
        <is>
          <t xml:space="preserve"> </t>
        </is>
      </c>
      <c r="F5" s="5" t="n">
        <v>165752</v>
      </c>
      <c r="G5" s="5" t="n">
        <v>12787</v>
      </c>
    </row>
    <row r="6">
      <c r="A6" s="4" t="inlineStr">
        <is>
          <t>– depreciation</t>
        </is>
      </c>
      <c r="B6" s="4" t="inlineStr">
        <is>
          <t xml:space="preserve"> </t>
        </is>
      </c>
      <c r="C6" s="4" t="inlineStr">
        <is>
          <t xml:space="preserve"> </t>
        </is>
      </c>
      <c r="D6" s="4" t="inlineStr">
        <is>
          <t xml:space="preserve"> </t>
        </is>
      </c>
      <c r="E6" s="4" t="inlineStr">
        <is>
          <t xml:space="preserve"> </t>
        </is>
      </c>
      <c r="F6" s="5" t="n">
        <v>223612</v>
      </c>
      <c r="G6" s="5" t="n">
        <v>230767</v>
      </c>
    </row>
    <row r="7">
      <c r="A7" s="4" t="inlineStr">
        <is>
          <t>-interest</t>
        </is>
      </c>
      <c r="B7" s="4" t="inlineStr">
        <is>
          <t xml:space="preserve"> </t>
        </is>
      </c>
      <c r="C7" s="4" t="inlineStr">
        <is>
          <t xml:space="preserve"> </t>
        </is>
      </c>
      <c r="D7" s="4" t="inlineStr">
        <is>
          <t xml:space="preserve"> </t>
        </is>
      </c>
      <c r="E7" s="4" t="inlineStr">
        <is>
          <t xml:space="preserve"> </t>
        </is>
      </c>
      <c r="F7" s="5" t="n">
        <v>137839</v>
      </c>
      <c r="G7" s="4" t="inlineStr">
        <is>
          <t xml:space="preserve"> </t>
        </is>
      </c>
    </row>
    <row r="8">
      <c r="A8" s="4" t="inlineStr">
        <is>
          <t>– (increase)/decrease in trade and other receivables</t>
        </is>
      </c>
      <c r="B8" s="4" t="inlineStr">
        <is>
          <t xml:space="preserve"> </t>
        </is>
      </c>
      <c r="C8" s="4" t="inlineStr">
        <is>
          <t xml:space="preserve"> </t>
        </is>
      </c>
      <c r="D8" s="4" t="inlineStr">
        <is>
          <t xml:space="preserve"> </t>
        </is>
      </c>
      <c r="E8" s="4" t="inlineStr">
        <is>
          <t xml:space="preserve"> </t>
        </is>
      </c>
      <c r="F8" s="5" t="n">
        <v>-2133979</v>
      </c>
      <c r="G8" s="5" t="n">
        <v>-5810</v>
      </c>
    </row>
    <row r="9">
      <c r="A9" s="4" t="inlineStr">
        <is>
          <t>– (increase)/decrease in other assets</t>
        </is>
      </c>
      <c r="B9" s="4" t="inlineStr">
        <is>
          <t xml:space="preserve"> </t>
        </is>
      </c>
      <c r="C9" s="4" t="inlineStr">
        <is>
          <t xml:space="preserve"> </t>
        </is>
      </c>
      <c r="D9" s="4" t="inlineStr">
        <is>
          <t xml:space="preserve"> </t>
        </is>
      </c>
      <c r="E9" s="4" t="inlineStr">
        <is>
          <t xml:space="preserve"> </t>
        </is>
      </c>
      <c r="F9" s="5" t="n">
        <v>-805252</v>
      </c>
      <c r="G9" s="5" t="n">
        <v>1145971</v>
      </c>
    </row>
    <row r="10">
      <c r="A10" s="4" t="inlineStr">
        <is>
          <t>– (increase)/decrease in inventories</t>
        </is>
      </c>
      <c r="B10" s="4" t="inlineStr">
        <is>
          <t xml:space="preserve"> </t>
        </is>
      </c>
      <c r="C10" s="4" t="inlineStr">
        <is>
          <t xml:space="preserve"> </t>
        </is>
      </c>
      <c r="D10" s="4" t="inlineStr">
        <is>
          <t xml:space="preserve"> </t>
        </is>
      </c>
      <c r="E10" s="4" t="inlineStr">
        <is>
          <t xml:space="preserve"> </t>
        </is>
      </c>
      <c r="F10" s="5" t="n">
        <v>1414066</v>
      </c>
      <c r="G10" s="5" t="n">
        <v>-2285450</v>
      </c>
    </row>
    <row r="11">
      <c r="A11" s="4" t="inlineStr">
        <is>
          <t>– increase/(decrease) in trade and other payables</t>
        </is>
      </c>
      <c r="B11" s="4" t="inlineStr">
        <is>
          <t xml:space="preserve"> </t>
        </is>
      </c>
      <c r="C11" s="4" t="inlineStr">
        <is>
          <t xml:space="preserve"> </t>
        </is>
      </c>
      <c r="D11" s="4" t="inlineStr">
        <is>
          <t xml:space="preserve"> </t>
        </is>
      </c>
      <c r="E11" s="4" t="inlineStr">
        <is>
          <t xml:space="preserve"> </t>
        </is>
      </c>
      <c r="F11" s="5" t="n">
        <v>-343818</v>
      </c>
      <c r="G11" s="5" t="n">
        <v>-3401045</v>
      </c>
    </row>
    <row r="12">
      <c r="A12" s="4" t="inlineStr">
        <is>
          <t>– increase/(decrease) in provisions</t>
        </is>
      </c>
      <c r="B12" s="4" t="inlineStr">
        <is>
          <t xml:space="preserve"> </t>
        </is>
      </c>
      <c r="C12" s="4" t="inlineStr">
        <is>
          <t xml:space="preserve"> </t>
        </is>
      </c>
      <c r="D12" s="4" t="inlineStr">
        <is>
          <t xml:space="preserve"> </t>
        </is>
      </c>
      <c r="E12" s="4" t="inlineStr">
        <is>
          <t xml:space="preserve"> </t>
        </is>
      </c>
      <c r="F12" s="5" t="n">
        <v>-160544</v>
      </c>
      <c r="G12" s="5" t="n">
        <v>334453</v>
      </c>
    </row>
    <row r="13">
      <c r="A13" s="4" t="inlineStr">
        <is>
          <t>Cash flows from/(used in) operations</t>
        </is>
      </c>
      <c r="B13" s="4" t="inlineStr">
        <is>
          <t xml:space="preserve"> </t>
        </is>
      </c>
      <c r="C13" s="4" t="inlineStr">
        <is>
          <t xml:space="preserve"> </t>
        </is>
      </c>
      <c r="D13" s="4" t="inlineStr">
        <is>
          <t xml:space="preserve"> </t>
        </is>
      </c>
      <c r="E13" s="4" t="inlineStr">
        <is>
          <t xml:space="preserve"> </t>
        </is>
      </c>
      <c r="F13" s="6" t="n">
        <v>-2468989</v>
      </c>
      <c r="G13" s="6" t="n">
        <v>-1587408</v>
      </c>
    </row>
  </sheetData>
  <mergeCells count="3">
    <mergeCell ref="F1:G1"/>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sh Investing and Financing Activities (Details) - AUD ($)</t>
        </is>
      </c>
      <c r="B1" s="2" t="inlineStr">
        <is>
          <t>6 Months Ended</t>
        </is>
      </c>
    </row>
    <row r="2">
      <c r="B2" s="2" t="inlineStr">
        <is>
          <t>Dec. 31, 2024</t>
        </is>
      </c>
      <c r="C2" s="2" t="inlineStr">
        <is>
          <t>Dec. 31, 2023</t>
        </is>
      </c>
    </row>
    <row r="3">
      <c r="A3" s="3" t="inlineStr">
        <is>
          <t>Cash Flow Information</t>
        </is>
      </c>
      <c r="B3" s="4" t="inlineStr">
        <is>
          <t xml:space="preserve"> </t>
        </is>
      </c>
      <c r="C3" s="4" t="inlineStr">
        <is>
          <t xml:space="preserve"> </t>
        </is>
      </c>
    </row>
    <row r="4">
      <c r="A4" s="4" t="inlineStr">
        <is>
          <t>Intangible asset</t>
        </is>
      </c>
      <c r="B4" s="4" t="inlineStr">
        <is>
          <t xml:space="preserve"> </t>
        </is>
      </c>
      <c r="C4" s="6" t="n">
        <v>50000</v>
      </c>
    </row>
    <row r="5">
      <c r="A5" s="4" t="inlineStr">
        <is>
          <t>Accrued expenses and warrant liabilities assumed upon closing of the merger with EDOC</t>
        </is>
      </c>
      <c r="B5" s="5" t="n">
        <v>136105</v>
      </c>
      <c r="C5" s="4" t="inlineStr">
        <is>
          <t xml:space="preserve"> </t>
        </is>
      </c>
    </row>
    <row r="6">
      <c r="A6" s="4" t="inlineStr">
        <is>
          <t>Promissory note – related party assumed upon closing of the merger with EDOC</t>
        </is>
      </c>
      <c r="B6" s="4" t="inlineStr">
        <is>
          <t xml:space="preserve"> </t>
        </is>
      </c>
      <c r="C6" s="4" t="inlineStr">
        <is>
          <t xml:space="preserve"> </t>
        </is>
      </c>
    </row>
    <row r="7">
      <c r="A7" s="4" t="inlineStr">
        <is>
          <t>Property Plant &amp; Equipment (PPE)</t>
        </is>
      </c>
      <c r="B7" s="4" t="inlineStr">
        <is>
          <t xml:space="preserve"> </t>
        </is>
      </c>
      <c r="C7" s="4" t="inlineStr">
        <is>
          <t xml:space="preserve"> </t>
        </is>
      </c>
    </row>
    <row r="8">
      <c r="A8" s="4" t="inlineStr">
        <is>
          <t>Prepayment for purchase of PPE in FY 2024 capitalised in Half year ended 31 December 2024</t>
        </is>
      </c>
      <c r="B8" s="5" t="n">
        <v>429841</v>
      </c>
      <c r="C8" s="4" t="inlineStr">
        <is>
          <t xml:space="preserve"> </t>
        </is>
      </c>
    </row>
    <row r="9">
      <c r="A9" s="4" t="inlineStr">
        <is>
          <t>Payments made by related party for company’s accrued expenses</t>
        </is>
      </c>
      <c r="B9" s="6" t="n">
        <v>550702</v>
      </c>
      <c r="C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3" customWidth="1" min="2" max="2"/>
    <col width="15" customWidth="1" min="3" max="3"/>
    <col width="15" customWidth="1" min="4" max="4"/>
  </cols>
  <sheetData>
    <row r="1">
      <c r="A1" s="1" t="inlineStr">
        <is>
          <t>Schedule of Transactions Occurred with Related Parties (Details) - AUD ($)</t>
        </is>
      </c>
      <c r="C1" s="2" t="inlineStr">
        <is>
          <t>3 Months Ended</t>
        </is>
      </c>
      <c r="D1" s="2" t="inlineStr">
        <is>
          <t>6 Months Ended</t>
        </is>
      </c>
    </row>
    <row r="2">
      <c r="C2" s="2" t="inlineStr">
        <is>
          <t>Dec. 31, 2024</t>
        </is>
      </c>
      <c r="D2" s="2" t="inlineStr">
        <is>
          <t>Dec. 31, 2024</t>
        </is>
      </c>
    </row>
    <row r="3">
      <c r="A3" s="4" t="inlineStr">
        <is>
          <t>Energreen Nutrition Australia Pty Ltd.,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urchases of seed for related party</t>
        </is>
      </c>
      <c r="C5" s="6" t="n">
        <v>227580</v>
      </c>
      <c r="D5" s="6" t="n">
        <v>5055680</v>
      </c>
    </row>
    <row r="6">
      <c r="A6" s="4" t="inlineStr">
        <is>
          <t>Purchases of oil for related party</t>
        </is>
      </c>
      <c r="C6" s="4" t="inlineStr">
        <is>
          <t xml:space="preserve"> </t>
        </is>
      </c>
      <c r="D6" s="5" t="n">
        <v>678506</v>
      </c>
    </row>
    <row r="7">
      <c r="A7" s="4" t="inlineStr">
        <is>
          <t>Sales of meals for related party</t>
        </is>
      </c>
      <c r="C7" s="5" t="n">
        <v>1850156</v>
      </c>
      <c r="D7" s="5" t="n">
        <v>3117863</v>
      </c>
    </row>
    <row r="8">
      <c r="A8" s="4" t="inlineStr">
        <is>
          <t>Other sales for related party</t>
        </is>
      </c>
      <c r="C8" s="5" t="n">
        <v>217909</v>
      </c>
      <c r="D8" s="5" t="n">
        <v>217909</v>
      </c>
    </row>
    <row r="9">
      <c r="A9" s="4" t="inlineStr">
        <is>
          <t>Management fee</t>
        </is>
      </c>
      <c r="C9" s="5" t="n">
        <v>93000</v>
      </c>
      <c r="D9" s="5" t="n">
        <v>171000</v>
      </c>
    </row>
    <row r="10">
      <c r="A10" s="4" t="inlineStr">
        <is>
          <t>Lease for related party</t>
        </is>
      </c>
      <c r="C10" s="5" t="n">
        <v>2605</v>
      </c>
      <c r="D10" s="5" t="n">
        <v>2605</v>
      </c>
    </row>
    <row r="11">
      <c r="A11" s="4" t="inlineStr">
        <is>
          <t>Sunmania Pty Ltd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Purchases of seed for related party</t>
        </is>
      </c>
      <c r="C13" s="4" t="inlineStr">
        <is>
          <t xml:space="preserve"> </t>
        </is>
      </c>
      <c r="D13" s="4" t="inlineStr">
        <is>
          <t xml:space="preserve"> </t>
        </is>
      </c>
    </row>
    <row r="14">
      <c r="A14" s="4" t="inlineStr">
        <is>
          <t>Purchases of oil for related party</t>
        </is>
      </c>
      <c r="C14" s="4" t="inlineStr">
        <is>
          <t xml:space="preserve"> </t>
        </is>
      </c>
      <c r="D14" s="4" t="inlineStr">
        <is>
          <t xml:space="preserve"> </t>
        </is>
      </c>
    </row>
    <row r="15">
      <c r="A15" s="4" t="inlineStr">
        <is>
          <t>Sales of meals for related party</t>
        </is>
      </c>
      <c r="C15" s="4" t="inlineStr">
        <is>
          <t xml:space="preserve"> </t>
        </is>
      </c>
      <c r="D15" s="4" t="inlineStr">
        <is>
          <t xml:space="preserve"> </t>
        </is>
      </c>
    </row>
    <row r="16">
      <c r="A16" s="4" t="inlineStr">
        <is>
          <t>Other sales for related party</t>
        </is>
      </c>
      <c r="C16" s="5" t="n">
        <v>10647</v>
      </c>
      <c r="D16" s="5" t="n">
        <v>10647</v>
      </c>
    </row>
    <row r="17">
      <c r="A17" s="4" t="inlineStr">
        <is>
          <t>Management fee</t>
        </is>
      </c>
      <c r="C17" s="4" t="inlineStr">
        <is>
          <t xml:space="preserve"> </t>
        </is>
      </c>
      <c r="D17" s="4" t="inlineStr">
        <is>
          <t xml:space="preserve"> </t>
        </is>
      </c>
    </row>
    <row r="18">
      <c r="A18" s="4" t="inlineStr">
        <is>
          <t>Lease for related party</t>
        </is>
      </c>
      <c r="C18" s="6" t="n">
        <v>21000</v>
      </c>
      <c r="D18" s="5" t="n">
        <v>35000</v>
      </c>
    </row>
    <row r="19">
      <c r="A19" s="4" t="inlineStr">
        <is>
          <t>Soon soon oilmills sdn bhd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Purchases of seed for related party</t>
        </is>
      </c>
      <c r="B21" s="4" t="inlineStr">
        <is>
          <t>[1]</t>
        </is>
      </c>
      <c r="C21" s="4" t="inlineStr">
        <is>
          <t xml:space="preserve"> </t>
        </is>
      </c>
      <c r="D21" s="4" t="inlineStr">
        <is>
          <t xml:space="preserve"> </t>
        </is>
      </c>
    </row>
    <row r="22">
      <c r="A22" s="4" t="inlineStr">
        <is>
          <t>Purchases of oil for related party</t>
        </is>
      </c>
      <c r="B22" s="4" t="inlineStr">
        <is>
          <t>[1]</t>
        </is>
      </c>
      <c r="C22" s="4" t="inlineStr">
        <is>
          <t xml:space="preserve"> </t>
        </is>
      </c>
      <c r="D22" s="5" t="n">
        <v>348895</v>
      </c>
    </row>
    <row r="23">
      <c r="A23" s="4" t="inlineStr">
        <is>
          <t>Sales of meals for related party</t>
        </is>
      </c>
      <c r="B23" s="4" t="inlineStr">
        <is>
          <t>[1]</t>
        </is>
      </c>
      <c r="C23" s="4" t="inlineStr">
        <is>
          <t xml:space="preserve"> </t>
        </is>
      </c>
      <c r="D23" s="4" t="inlineStr">
        <is>
          <t xml:space="preserve"> </t>
        </is>
      </c>
    </row>
    <row r="24">
      <c r="A24" s="4" t="inlineStr">
        <is>
          <t>Other sales for related party</t>
        </is>
      </c>
      <c r="B24" s="4" t="inlineStr">
        <is>
          <t>[1]</t>
        </is>
      </c>
      <c r="C24" s="4" t="inlineStr">
        <is>
          <t xml:space="preserve"> </t>
        </is>
      </c>
      <c r="D24" s="5" t="n">
        <v>11368</v>
      </c>
    </row>
    <row r="25">
      <c r="A25" s="4" t="inlineStr">
        <is>
          <t>Management fee</t>
        </is>
      </c>
      <c r="B25" s="4" t="inlineStr">
        <is>
          <t>[1]</t>
        </is>
      </c>
      <c r="C25" s="4" t="inlineStr">
        <is>
          <t xml:space="preserve"> </t>
        </is>
      </c>
      <c r="D25" s="4" t="inlineStr">
        <is>
          <t xml:space="preserve"> </t>
        </is>
      </c>
    </row>
    <row r="26">
      <c r="A26" s="4" t="inlineStr">
        <is>
          <t>Lease for related party</t>
        </is>
      </c>
      <c r="B26" s="4" t="inlineStr">
        <is>
          <t>[1]</t>
        </is>
      </c>
      <c r="C26" s="4" t="inlineStr">
        <is>
          <t xml:space="preserve"> </t>
        </is>
      </c>
      <c r="D26" s="4" t="inlineStr">
        <is>
          <t xml:space="preserve"> </t>
        </is>
      </c>
    </row>
    <row r="27"/>
    <row r="28">
      <c r="A28" s="4" t="inlineStr">
        <is>
          <t>[1]Gary
    Seaton has a 20% share of Soon Soon Oilmills Sdn Bhd.</t>
        </is>
      </c>
    </row>
  </sheetData>
  <mergeCells count="3">
    <mergeCell ref="A1:B2"/>
    <mergeCell ref="A28:C28"/>
    <mergeCell ref="A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with Related Parties (Details) - AUD ($)</t>
        </is>
      </c>
      <c r="C1" s="2" t="inlineStr">
        <is>
          <t>Dec. 31, 2024</t>
        </is>
      </c>
      <c r="D1" s="2" t="inlineStr">
        <is>
          <t>Jun. 30, 2024</t>
        </is>
      </c>
    </row>
    <row r="2">
      <c r="A2" s="3" t="inlineStr">
        <is>
          <t>IfrsStatementLineItems [Line Items]</t>
        </is>
      </c>
      <c r="C2" s="4" t="inlineStr">
        <is>
          <t xml:space="preserve"> </t>
        </is>
      </c>
      <c r="D2" s="4" t="inlineStr">
        <is>
          <t xml:space="preserve"> </t>
        </is>
      </c>
    </row>
    <row r="3">
      <c r="A3" s="4" t="inlineStr">
        <is>
          <t>Current payables to related parties</t>
        </is>
      </c>
      <c r="C3" s="6" t="n">
        <v>6573652</v>
      </c>
      <c r="D3" s="6" t="n">
        <v>4111661</v>
      </c>
    </row>
    <row r="4">
      <c r="A4" s="4" t="inlineStr">
        <is>
          <t>Non-current payables to related parties</t>
        </is>
      </c>
      <c r="C4" s="5" t="n">
        <v>5055942</v>
      </c>
      <c r="D4" s="5" t="n">
        <v>4530507</v>
      </c>
    </row>
    <row r="5">
      <c r="A5" s="4" t="inlineStr">
        <is>
          <t>Payables to related parties</t>
        </is>
      </c>
      <c r="C5" s="5" t="n">
        <v>11629594</v>
      </c>
      <c r="D5" s="5" t="n">
        <v>8642168</v>
      </c>
    </row>
    <row r="6">
      <c r="A6" s="4" t="inlineStr">
        <is>
          <t>American Physicians LLC promissory note</t>
        </is>
      </c>
      <c r="C6" s="5" t="n">
        <v>1266856</v>
      </c>
      <c r="D6" s="5" t="n">
        <v>1241892</v>
      </c>
    </row>
    <row r="7">
      <c r="A7" s="4" t="inlineStr">
        <is>
          <t>Trade receivable, current</t>
        </is>
      </c>
      <c r="B7" s="4" t="inlineStr">
        <is>
          <t>[1]</t>
        </is>
      </c>
      <c r="C7" s="5" t="n">
        <v>4522926</v>
      </c>
      <c r="D7" s="5" t="n">
        <v>4470101</v>
      </c>
    </row>
    <row r="8">
      <c r="A8" s="4" t="inlineStr">
        <is>
          <t>Accrued interest</t>
        </is>
      </c>
      <c r="C8" s="4" t="inlineStr">
        <is>
          <t xml:space="preserve"> </t>
        </is>
      </c>
      <c r="D8" s="5" t="n">
        <v>1178982</v>
      </c>
    </row>
    <row r="9">
      <c r="A9" s="4" t="inlineStr">
        <is>
          <t>American Physicians LLC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Accrued interest</t>
        </is>
      </c>
      <c r="C11" s="4" t="inlineStr">
        <is>
          <t xml:space="preserve"> </t>
        </is>
      </c>
      <c r="D11" s="5" t="n">
        <v>24964</v>
      </c>
    </row>
    <row r="12">
      <c r="A12" s="4" t="inlineStr">
        <is>
          <t>Energreen Nutrition Australia Pty Ltd.,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Current payables to related parties</t>
        </is>
      </c>
      <c r="C14" s="5" t="n">
        <v>5375665</v>
      </c>
      <c r="D14" s="5" t="n">
        <v>3863250</v>
      </c>
    </row>
    <row r="15">
      <c r="A15" s="4" t="inlineStr">
        <is>
          <t>Non-current payables to related parties</t>
        </is>
      </c>
      <c r="C15" s="5" t="n">
        <v>1063829</v>
      </c>
      <c r="D15" s="4" t="inlineStr">
        <is>
          <t xml:space="preserve"> </t>
        </is>
      </c>
    </row>
    <row r="16">
      <c r="A16" s="4" t="inlineStr">
        <is>
          <t>Payables to related parties</t>
        </is>
      </c>
      <c r="C16" s="5" t="n">
        <v>6439494</v>
      </c>
      <c r="D16" s="5" t="n">
        <v>3863250</v>
      </c>
    </row>
    <row r="17">
      <c r="A17" s="4" t="inlineStr">
        <is>
          <t>Energreen Nutrition Australia Pty Ltd. accounts payable, current</t>
        </is>
      </c>
      <c r="C17" s="5" t="n">
        <v>980127</v>
      </c>
      <c r="D17" s="5" t="n">
        <v>589166</v>
      </c>
    </row>
    <row r="18">
      <c r="A18" s="4" t="inlineStr">
        <is>
          <t>Energreen Nutrition Australia Pty Ltd. accounts payable, noncurrent</t>
        </is>
      </c>
      <c r="C18" s="4" t="inlineStr">
        <is>
          <t xml:space="preserve"> </t>
        </is>
      </c>
      <c r="D18" s="4" t="inlineStr">
        <is>
          <t xml:space="preserve"> </t>
        </is>
      </c>
    </row>
    <row r="19">
      <c r="A19" s="4" t="inlineStr">
        <is>
          <t>Energreen Nutrition Australia Pty Ltd. accounts payable</t>
        </is>
      </c>
      <c r="C19" s="5" t="n">
        <v>980127</v>
      </c>
      <c r="D19" s="5" t="n">
        <v>589166</v>
      </c>
    </row>
    <row r="20">
      <c r="A20" s="4" t="inlineStr">
        <is>
          <t>Trade receivable, current</t>
        </is>
      </c>
      <c r="C20" s="5" t="n">
        <v>1474914</v>
      </c>
      <c r="D20" s="4" t="inlineStr">
        <is>
          <t xml:space="preserve"> </t>
        </is>
      </c>
    </row>
    <row r="21">
      <c r="A21" s="4" t="inlineStr">
        <is>
          <t>Trade receivable, noncurrent</t>
        </is>
      </c>
      <c r="C21" s="4" t="inlineStr">
        <is>
          <t xml:space="preserve"> </t>
        </is>
      </c>
      <c r="D21" s="4" t="inlineStr">
        <is>
          <t xml:space="preserve"> </t>
        </is>
      </c>
    </row>
    <row r="22">
      <c r="A22" s="4" t="inlineStr">
        <is>
          <t>Trade receivable</t>
        </is>
      </c>
      <c r="C22" s="5" t="n">
        <v>1474914</v>
      </c>
      <c r="D22" s="4" t="inlineStr">
        <is>
          <t xml:space="preserve"> </t>
        </is>
      </c>
    </row>
    <row r="23">
      <c r="A23" s="4" t="inlineStr">
        <is>
          <t>JSKS enterprises pty ltd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urrent payables to related parties</t>
        </is>
      </c>
      <c r="C25" s="5" t="n">
        <v>1005987</v>
      </c>
      <c r="D25" s="5" t="n">
        <v>100925</v>
      </c>
    </row>
    <row r="26">
      <c r="A26" s="4" t="inlineStr">
        <is>
          <t>Non-current payables to related parties</t>
        </is>
      </c>
      <c r="C26" s="5" t="n">
        <v>3932742</v>
      </c>
      <c r="D26" s="5" t="n">
        <v>4431136</v>
      </c>
    </row>
    <row r="27">
      <c r="A27" s="4" t="inlineStr">
        <is>
          <t>Payables to related parties</t>
        </is>
      </c>
      <c r="C27" s="5" t="n">
        <v>4938729</v>
      </c>
      <c r="D27" s="5" t="n">
        <v>4532061</v>
      </c>
    </row>
    <row r="28">
      <c r="A28" s="4" t="inlineStr">
        <is>
          <t>American Physicians LLC promissory note, current</t>
        </is>
      </c>
      <c r="C28" s="5" t="n">
        <v>599518</v>
      </c>
      <c r="D28" s="4" t="inlineStr">
        <is>
          <t xml:space="preserve"> </t>
        </is>
      </c>
    </row>
    <row r="29">
      <c r="A29" s="4" t="inlineStr">
        <is>
          <t>American Physicians LLC promissory note, noncurrent</t>
        </is>
      </c>
      <c r="C29" s="4" t="inlineStr">
        <is>
          <t xml:space="preserve"> </t>
        </is>
      </c>
      <c r="D29" s="4" t="inlineStr">
        <is>
          <t xml:space="preserve"> </t>
        </is>
      </c>
    </row>
    <row r="30">
      <c r="A30" s="4" t="inlineStr">
        <is>
          <t>American Physicians LLC promissory note</t>
        </is>
      </c>
      <c r="C30" s="5" t="n">
        <v>599518</v>
      </c>
      <c r="D30" s="4" t="inlineStr">
        <is>
          <t xml:space="preserve"> </t>
        </is>
      </c>
    </row>
    <row r="31">
      <c r="A31" s="4" t="inlineStr">
        <is>
          <t>CQ oilseeds pty ltd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urrent payables to related parties</t>
        </is>
      </c>
      <c r="C33" s="4" t="inlineStr">
        <is>
          <t xml:space="preserve"> </t>
        </is>
      </c>
      <c r="D33" s="4" t="inlineStr">
        <is>
          <t xml:space="preserve"> </t>
        </is>
      </c>
    </row>
    <row r="34">
      <c r="A34" s="4" t="inlineStr">
        <is>
          <t>Non-current payables to related parties</t>
        </is>
      </c>
      <c r="C34" s="5" t="n">
        <v>59371</v>
      </c>
      <c r="D34" s="5" t="n">
        <v>59371</v>
      </c>
    </row>
    <row r="35">
      <c r="A35" s="4" t="inlineStr">
        <is>
          <t>Payables to related parties</t>
        </is>
      </c>
      <c r="C35" s="5" t="n">
        <v>59371</v>
      </c>
      <c r="D35" s="5" t="n">
        <v>59371</v>
      </c>
    </row>
    <row r="36">
      <c r="A36" s="4" t="inlineStr">
        <is>
          <t>Sunmania Pty Ltd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Current payables to related parties</t>
        </is>
      </c>
      <c r="C38" s="5" t="n">
        <v>192000</v>
      </c>
      <c r="D38" s="5" t="n">
        <v>152000</v>
      </c>
    </row>
    <row r="39">
      <c r="A39" s="4" t="inlineStr">
        <is>
          <t>Non-current payables to related parties</t>
        </is>
      </c>
      <c r="C39" s="4" t="inlineStr">
        <is>
          <t xml:space="preserve"> </t>
        </is>
      </c>
      <c r="D39" s="5" t="n">
        <v>40000</v>
      </c>
    </row>
    <row r="40">
      <c r="A40" s="4" t="inlineStr">
        <is>
          <t>Payables to related parties</t>
        </is>
      </c>
      <c r="C40" s="5" t="n">
        <v>192000</v>
      </c>
      <c r="D40" s="5" t="n">
        <v>192000</v>
      </c>
    </row>
    <row r="41">
      <c r="A41" s="4" t="inlineStr">
        <is>
          <t>Trade receivable, current</t>
        </is>
      </c>
      <c r="C41" s="5" t="n">
        <v>6722</v>
      </c>
      <c r="D41" s="4" t="inlineStr">
        <is>
          <t xml:space="preserve"> </t>
        </is>
      </c>
    </row>
    <row r="42">
      <c r="A42" s="4" t="inlineStr">
        <is>
          <t>Trade receivable, noncurrent</t>
        </is>
      </c>
      <c r="C42" s="4" t="inlineStr">
        <is>
          <t xml:space="preserve"> </t>
        </is>
      </c>
      <c r="D42" s="4" t="inlineStr">
        <is>
          <t xml:space="preserve"> </t>
        </is>
      </c>
    </row>
    <row r="43">
      <c r="A43" s="4" t="inlineStr">
        <is>
          <t>Trade receivable</t>
        </is>
      </c>
      <c r="C43" s="5" t="n">
        <v>6722</v>
      </c>
      <c r="D43" s="4" t="inlineStr">
        <is>
          <t xml:space="preserve"> </t>
        </is>
      </c>
    </row>
    <row r="44">
      <c r="A44" s="4" t="inlineStr">
        <is>
          <t>American Physicians LLC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American Physicians LLC promissory note, current</t>
        </is>
      </c>
      <c r="C46" s="5" t="n">
        <v>993180</v>
      </c>
      <c r="D46" s="5" t="n">
        <v>968216</v>
      </c>
    </row>
    <row r="47">
      <c r="A47" s="4" t="inlineStr">
        <is>
          <t>American Physicians LLC promissory note, noncurrent</t>
        </is>
      </c>
      <c r="C47" s="5" t="n">
        <v>273676</v>
      </c>
      <c r="D47" s="5" t="n">
        <v>273676</v>
      </c>
    </row>
    <row r="48">
      <c r="A48" s="4" t="inlineStr">
        <is>
          <t>American Physicians LLC promissory note</t>
        </is>
      </c>
      <c r="C48" s="6" t="n">
        <v>1266856</v>
      </c>
      <c r="D48" s="5" t="n">
        <v>1241892</v>
      </c>
    </row>
    <row r="49">
      <c r="A49" s="4" t="inlineStr">
        <is>
          <t>Origin food loan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Less: Origin Food loan receivable, current</t>
        </is>
      </c>
      <c r="C51" s="4" t="inlineStr">
        <is>
          <t xml:space="preserve"> </t>
        </is>
      </c>
      <c r="D51" s="5" t="n">
        <v>-4514</v>
      </c>
    </row>
    <row r="52">
      <c r="A52" s="4" t="inlineStr">
        <is>
          <t>Less: Origin Food loan receivable, noncurrent</t>
        </is>
      </c>
      <c r="C52" s="4" t="inlineStr">
        <is>
          <t xml:space="preserve"> </t>
        </is>
      </c>
      <c r="D52" s="4" t="inlineStr">
        <is>
          <t xml:space="preserve"> </t>
        </is>
      </c>
    </row>
    <row r="53">
      <c r="A53" s="4" t="inlineStr">
        <is>
          <t>Less: Origin Food loan receivable</t>
        </is>
      </c>
      <c r="C53" s="4" t="inlineStr">
        <is>
          <t xml:space="preserve"> </t>
        </is>
      </c>
      <c r="D53" s="6" t="n">
        <v>-4514</v>
      </c>
    </row>
    <row r="54"/>
    <row r="55">
      <c r="A55" s="4" t="inlineStr">
        <is>
          <t>[1]Trade
receivables are presented net of expected net credit loss of AUD$ 169,148 138,000</t>
        </is>
      </c>
    </row>
  </sheetData>
  <mergeCells count="3">
    <mergeCell ref="A54:C54"/>
    <mergeCell ref="A1:B1"/>
    <mergeCell ref="A55:C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missory Notes Related Party (Details) - AUD ($)</t>
        </is>
      </c>
      <c r="B1" s="2" t="inlineStr">
        <is>
          <t>Dec. 31, 2024</t>
        </is>
      </c>
      <c r="C1" s="2" t="inlineStr">
        <is>
          <t>Jun. 30, 2024</t>
        </is>
      </c>
    </row>
    <row r="2">
      <c r="A2" s="3" t="inlineStr">
        <is>
          <t>Related Parties</t>
        </is>
      </c>
      <c r="B2" s="4" t="inlineStr">
        <is>
          <t xml:space="preserve"> </t>
        </is>
      </c>
      <c r="C2" s="4" t="inlineStr">
        <is>
          <t xml:space="preserve"> </t>
        </is>
      </c>
    </row>
    <row r="3">
      <c r="A3" s="4" t="inlineStr">
        <is>
          <t>Promissory note - related party, current</t>
        </is>
      </c>
      <c r="B3" s="6" t="n">
        <v>993180</v>
      </c>
      <c r="C3" s="6" t="n">
        <v>968216</v>
      </c>
    </row>
    <row r="4">
      <c r="A4" s="4" t="inlineStr">
        <is>
          <t>Promissory note - related party, non-current</t>
        </is>
      </c>
      <c r="B4" s="5" t="n">
        <v>273676</v>
      </c>
      <c r="C4" s="5" t="n">
        <v>273676</v>
      </c>
    </row>
    <row r="5">
      <c r="A5" s="4" t="inlineStr">
        <is>
          <t>Promissory note</t>
        </is>
      </c>
      <c r="B5" s="6" t="n">
        <v>1266856</v>
      </c>
      <c r="C5" s="6" t="n">
        <v>12418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ies (Details Narrative)</t>
        </is>
      </c>
      <c r="C1" s="2" t="inlineStr">
        <is>
          <t>6 Months Ended</t>
        </is>
      </c>
      <c r="E1" s="2" t="inlineStr">
        <is>
          <t>12 Months Ended</t>
        </is>
      </c>
    </row>
    <row r="2">
      <c r="B2" s="2" t="inlineStr">
        <is>
          <t>Mar. 21, 2024 USD ($)</t>
        </is>
      </c>
      <c r="C2" s="2" t="inlineStr">
        <is>
          <t>Dec. 31, 2024 AUD ($)</t>
        </is>
      </c>
      <c r="D2" s="2" t="inlineStr">
        <is>
          <t>Dec. 31, 2023 AUD ($)</t>
        </is>
      </c>
      <c r="E2" s="2" t="inlineStr">
        <is>
          <t>Jun. 30, 2024 USD ($)</t>
        </is>
      </c>
      <c r="F2" s="2" t="inlineStr">
        <is>
          <t>Sep. 21, 2025 USD ($)</t>
        </is>
      </c>
      <c r="G2" s="2" t="inlineStr">
        <is>
          <t>Jun. 21, 2025 USD ($)</t>
        </is>
      </c>
      <c r="H2" s="2" t="inlineStr">
        <is>
          <t>Mar. 21, 2025 USD ($)</t>
        </is>
      </c>
      <c r="I2" s="2" t="inlineStr">
        <is>
          <t>Dec. 31, 2024 USD ($)</t>
        </is>
      </c>
      <c r="J2" s="2" t="inlineStr">
        <is>
          <t>Dec. 31, 2024 AUD ($)</t>
        </is>
      </c>
      <c r="K2" s="2" t="inlineStr">
        <is>
          <t>Dec. 21, 2024 USD ($)</t>
        </is>
      </c>
      <c r="L2" s="2" t="inlineStr">
        <is>
          <t>Sep. 21, 2024 USD ($)</t>
        </is>
      </c>
      <c r="M2" s="2" t="inlineStr">
        <is>
          <t>Jun. 30, 2024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paid</t>
        </is>
      </c>
      <c r="B4" s="4" t="inlineStr">
        <is>
          <t xml:space="preserve"> </t>
        </is>
      </c>
      <c r="C4" s="6" t="n">
        <v>1378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rst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s related party</t>
        </is>
      </c>
      <c r="B7" s="6" t="n">
        <v>4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lated party outstanding balance</t>
        </is>
      </c>
      <c r="B8" s="4" t="inlineStr">
        <is>
          <t xml:space="preserve"> </t>
        </is>
      </c>
      <c r="C8" s="4" t="inlineStr">
        <is>
          <t xml:space="preserve"> </t>
        </is>
      </c>
      <c r="D8" s="4" t="inlineStr">
        <is>
          <t xml:space="preserve"> </t>
        </is>
      </c>
      <c r="E8" s="6" t="n">
        <v>450000</v>
      </c>
      <c r="F8" s="4" t="inlineStr">
        <is>
          <t xml:space="preserve"> </t>
        </is>
      </c>
      <c r="G8" s="4" t="inlineStr">
        <is>
          <t xml:space="preserve"> </t>
        </is>
      </c>
      <c r="H8" s="4" t="inlineStr">
        <is>
          <t xml:space="preserve"> </t>
        </is>
      </c>
      <c r="I8" s="6" t="n">
        <v>450000</v>
      </c>
      <c r="J8" s="6" t="n">
        <v>690184</v>
      </c>
      <c r="K8" s="4" t="inlineStr">
        <is>
          <t xml:space="preserve"> </t>
        </is>
      </c>
      <c r="L8" s="4" t="inlineStr">
        <is>
          <t xml:space="preserve"> </t>
        </is>
      </c>
      <c r="M8" s="6" t="n">
        <v>690184</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928</v>
      </c>
      <c r="K9" s="4" t="inlineStr">
        <is>
          <t xml:space="preserve"> </t>
        </is>
      </c>
      <c r="L9" s="4" t="inlineStr">
        <is>
          <t xml:space="preserve"> </t>
        </is>
      </c>
      <c r="M9" s="5" t="n">
        <v>24964</v>
      </c>
    </row>
    <row r="10">
      <c r="A10" s="4" t="inlineStr">
        <is>
          <t>First promissory note [member] | Non adjusting 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unpai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112500</v>
      </c>
      <c r="H12" s="6" t="n">
        <v>112500</v>
      </c>
      <c r="I12" s="4" t="inlineStr">
        <is>
          <t xml:space="preserve"> </t>
        </is>
      </c>
      <c r="J12" s="4" t="inlineStr">
        <is>
          <t xml:space="preserve"> </t>
        </is>
      </c>
      <c r="K12" s="6" t="n">
        <v>112500</v>
      </c>
      <c r="L12" s="6" t="n">
        <v>112500</v>
      </c>
      <c r="M12" s="4" t="inlineStr">
        <is>
          <t xml:space="preserve"> </t>
        </is>
      </c>
    </row>
    <row r="13">
      <c r="A13" s="4" t="inlineStr">
        <is>
          <t>Secon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s related party</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outstanding balance</t>
        </is>
      </c>
      <c r="B16" s="4" t="inlineStr">
        <is>
          <t xml:space="preserve"> </t>
        </is>
      </c>
      <c r="C16" s="4" t="inlineStr">
        <is>
          <t xml:space="preserve"> </t>
        </is>
      </c>
      <c r="D16" s="4" t="inlineStr">
        <is>
          <t xml:space="preserve"> </t>
        </is>
      </c>
      <c r="E16" s="6" t="n">
        <v>343437</v>
      </c>
      <c r="F16" s="4" t="inlineStr">
        <is>
          <t xml:space="preserve"> </t>
        </is>
      </c>
      <c r="G16" s="4" t="inlineStr">
        <is>
          <t xml:space="preserve"> </t>
        </is>
      </c>
      <c r="H16" s="4" t="inlineStr">
        <is>
          <t xml:space="preserve"> </t>
        </is>
      </c>
      <c r="I16" s="6" t="n">
        <v>343437</v>
      </c>
      <c r="J16" s="5" t="n">
        <v>526744</v>
      </c>
      <c r="K16" s="4" t="inlineStr">
        <is>
          <t xml:space="preserve"> </t>
        </is>
      </c>
      <c r="L16" s="4" t="inlineStr">
        <is>
          <t xml:space="preserve"> </t>
        </is>
      </c>
      <c r="M16" s="5" t="n">
        <v>526744</v>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928</v>
      </c>
      <c r="K17" s="4" t="inlineStr">
        <is>
          <t xml:space="preserve"> </t>
        </is>
      </c>
      <c r="L17" s="4" t="inlineStr">
        <is>
          <t xml:space="preserve"> </t>
        </is>
      </c>
      <c r="M17" s="6" t="n">
        <v>24964</v>
      </c>
    </row>
    <row r="18">
      <c r="A18" s="4" t="inlineStr">
        <is>
          <t>Second promissory note [member] | Non adjusting events after reporting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unpaid interest</t>
        </is>
      </c>
      <c r="B20" s="4" t="inlineStr">
        <is>
          <t xml:space="preserve"> </t>
        </is>
      </c>
      <c r="C20" s="4" t="inlineStr">
        <is>
          <t xml:space="preserve"> </t>
        </is>
      </c>
      <c r="D20" s="4" t="inlineStr">
        <is>
          <t xml:space="preserve"> </t>
        </is>
      </c>
      <c r="E20" s="4" t="inlineStr">
        <is>
          <t xml:space="preserve"> </t>
        </is>
      </c>
      <c r="F20" s="6" t="n">
        <v>165000</v>
      </c>
      <c r="G20" s="6" t="n">
        <v>16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SKS enterprises pty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interest rate</t>
        </is>
      </c>
      <c r="B23" s="4" t="inlineStr">
        <is>
          <t xml:space="preserve"> </t>
        </is>
      </c>
      <c r="C23" s="8" t="n">
        <v>0.06</v>
      </c>
      <c r="D23" s="4" t="inlineStr">
        <is>
          <t xml:space="preserve"> </t>
        </is>
      </c>
      <c r="E23" s="8" t="n">
        <v>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ergreen Nutrition Australia Pt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interest rate</t>
        </is>
      </c>
      <c r="B26" s="4" t="inlineStr">
        <is>
          <t xml:space="preserve"> </t>
        </is>
      </c>
      <c r="C26" s="8" t="n">
        <v>0.06</v>
      </c>
      <c r="D26" s="4" t="inlineStr">
        <is>
          <t xml:space="preserve"> </t>
        </is>
      </c>
      <c r="E26" s="8" t="n">
        <v>0.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paid</t>
        </is>
      </c>
      <c r="B27" s="4" t="inlineStr">
        <is>
          <t xml:space="preserve"> </t>
        </is>
      </c>
      <c r="C27" s="6" t="n">
        <v>20697</v>
      </c>
      <c r="D27" s="6" t="n">
        <v>3532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C1:D1"/>
    <mergeCell ref="I1:J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Fair Value on a Recurring Basis (Details) - Level 3 of fair value hierarchy [member] - AUD ($)</t>
        </is>
      </c>
      <c r="B1" s="2" t="inlineStr">
        <is>
          <t>Dec. 31, 2024</t>
        </is>
      </c>
      <c r="C1" s="2" t="inlineStr">
        <is>
          <t>Jun. 30, 2024</t>
        </is>
      </c>
    </row>
    <row r="2">
      <c r="A2" s="3" t="inlineStr">
        <is>
          <t>IfrsStatementLineItems [Line Items]</t>
        </is>
      </c>
      <c r="B2" s="4" t="inlineStr">
        <is>
          <t xml:space="preserve"> </t>
        </is>
      </c>
      <c r="C2" s="4" t="inlineStr">
        <is>
          <t xml:space="preserve"> </t>
        </is>
      </c>
    </row>
    <row r="3">
      <c r="A3" s="4" t="inlineStr">
        <is>
          <t>Warrant liability</t>
        </is>
      </c>
      <c r="B3" s="6" t="n">
        <v>238613</v>
      </c>
      <c r="C3" s="6" t="n">
        <v>238613</v>
      </c>
    </row>
    <row r="4">
      <c r="A4" s="4" t="inlineStr">
        <is>
          <t>Private and representative warra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Warrant liability</t>
        </is>
      </c>
      <c r="B6" s="5" t="n">
        <v>12676</v>
      </c>
      <c r="C6" s="5" t="n">
        <v>12676</v>
      </c>
    </row>
    <row r="7">
      <c r="A7" s="4" t="inlineStr">
        <is>
          <t>Penny 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arrant liability</t>
        </is>
      </c>
      <c r="B9" s="5" t="n">
        <v>146730</v>
      </c>
      <c r="C9" s="5" t="n">
        <v>146730</v>
      </c>
    </row>
    <row r="10">
      <c r="A10" s="4" t="inlineStr">
        <is>
          <t>Arena warra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arrant liability</t>
        </is>
      </c>
      <c r="B12" s="6" t="n">
        <v>79207</v>
      </c>
      <c r="C12" s="6" t="n">
        <v>792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5" customWidth="1" min="2" max="2"/>
  </cols>
  <sheetData>
    <row r="1">
      <c r="A1" s="1" t="inlineStr">
        <is>
          <t>Schedule of Fair Value Measurements for Private Warrants (Details)</t>
        </is>
      </c>
      <c r="B1" s="2" t="inlineStr">
        <is>
          <t>6 Months Ended</t>
        </is>
      </c>
    </row>
    <row r="2">
      <c r="B2" s="2" t="inlineStr">
        <is>
          <t>Dec. 31, 2024 $ / shares</t>
        </is>
      </c>
    </row>
    <row r="3">
      <c r="A3" s="3" t="inlineStr">
        <is>
          <t>IfrsStatementLineItems [Line Items]</t>
        </is>
      </c>
      <c r="B3" s="4" t="inlineStr">
        <is>
          <t xml:space="preserve"> </t>
        </is>
      </c>
    </row>
    <row r="4">
      <c r="A4" s="4" t="inlineStr">
        <is>
          <t>Dividend yield</t>
        </is>
      </c>
      <c r="B4" s="4" t="inlineStr">
        <is>
          <t xml:space="preserve"> </t>
        </is>
      </c>
    </row>
    <row r="5">
      <c r="A5" s="4" t="inlineStr">
        <is>
          <t>Level 3 of fair value hierarchy [member] | Private warrants [member]</t>
        </is>
      </c>
      <c r="B5" s="4" t="inlineStr">
        <is>
          <t xml:space="preserve"> </t>
        </is>
      </c>
    </row>
    <row r="6">
      <c r="A6" s="3" t="inlineStr">
        <is>
          <t>IfrsStatementLineItems [Line Items]</t>
        </is>
      </c>
      <c r="B6" s="4" t="inlineStr">
        <is>
          <t xml:space="preserve"> </t>
        </is>
      </c>
    </row>
    <row r="7">
      <c r="A7" s="4" t="inlineStr">
        <is>
          <t>Exercise price</t>
        </is>
      </c>
      <c r="B7" s="7" t="n">
        <v>11.5</v>
      </c>
    </row>
    <row r="8">
      <c r="A8" s="4" t="inlineStr">
        <is>
          <t>Share price</t>
        </is>
      </c>
      <c r="B8" s="7" t="n">
        <v>0.97</v>
      </c>
    </row>
    <row r="9">
      <c r="A9" s="4" t="inlineStr">
        <is>
          <t>Volatility</t>
        </is>
      </c>
      <c r="B9" s="9" t="n">
        <v>0.549</v>
      </c>
    </row>
    <row r="10">
      <c r="A10" s="4" t="inlineStr">
        <is>
          <t>Expected life</t>
        </is>
      </c>
      <c r="B10" s="10" t="n">
        <v>4.73</v>
      </c>
    </row>
    <row r="11">
      <c r="A11" s="4" t="inlineStr">
        <is>
          <t>Risk-free rate</t>
        </is>
      </c>
      <c r="B11" s="9" t="n">
        <v>0.04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72" customWidth="1" min="3" max="3"/>
    <col width="72" customWidth="1" min="4" max="4"/>
  </cols>
  <sheetData>
    <row r="1">
      <c r="A1" s="1" t="inlineStr">
        <is>
          <t>Schedule of Fair Value Measurements of Warrants (Details) - $ / shares</t>
        </is>
      </c>
      <c r="C1" s="2" t="inlineStr">
        <is>
          <t>6 Months Ended</t>
        </is>
      </c>
    </row>
    <row r="2">
      <c r="B2" s="2" t="inlineStr">
        <is>
          <t>Apr. 08, 2024</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4" t="inlineStr">
        <is>
          <t xml:space="preserve"> </t>
        </is>
      </c>
    </row>
    <row r="5">
      <c r="A5" s="4" t="inlineStr">
        <is>
          <t>Arena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ercise price</t>
        </is>
      </c>
      <c r="B7" s="4" t="inlineStr">
        <is>
          <t xml:space="preserve"> </t>
        </is>
      </c>
      <c r="C7" s="4" t="inlineStr">
        <is>
          <t>92.5% of average lowest daily VWAP during the 10 preceding trading days</t>
        </is>
      </c>
      <c r="D7" s="4" t="inlineStr">
        <is>
          <t>92.5% of average lowest daily VWAP during the 10 preceding trading days</t>
        </is>
      </c>
    </row>
    <row r="8">
      <c r="A8" s="4" t="inlineStr">
        <is>
          <t>Share price</t>
        </is>
      </c>
      <c r="B8" s="7" t="n">
        <v>1.43</v>
      </c>
      <c r="C8" s="7" t="n">
        <v>0.97</v>
      </c>
      <c r="D8" s="4" t="inlineStr">
        <is>
          <t xml:space="preserve"> </t>
        </is>
      </c>
    </row>
    <row r="9">
      <c r="A9" s="4" t="inlineStr">
        <is>
          <t>Volatility</t>
        </is>
      </c>
      <c r="B9" s="9" t="n">
        <v>0.519</v>
      </c>
      <c r="C9" s="9" t="n">
        <v>0.549</v>
      </c>
      <c r="D9" s="4" t="inlineStr">
        <is>
          <t xml:space="preserve"> </t>
        </is>
      </c>
    </row>
    <row r="10">
      <c r="A10" s="4" t="inlineStr">
        <is>
          <t>Expected life</t>
        </is>
      </c>
      <c r="B10" s="5" t="n">
        <v>5</v>
      </c>
      <c r="C10" s="10" t="n">
        <v>4.83</v>
      </c>
      <c r="D10" s="4" t="inlineStr">
        <is>
          <t xml:space="preserve"> </t>
        </is>
      </c>
    </row>
    <row r="11">
      <c r="A11" s="4" t="inlineStr">
        <is>
          <t>Risk-free rate</t>
        </is>
      </c>
      <c r="B11" s="9" t="n">
        <v>0.0443</v>
      </c>
      <c r="C11" s="9" t="n">
        <v>0.0433</v>
      </c>
      <c r="D11" s="4" t="inlineStr">
        <is>
          <t xml:space="preserve"> </t>
        </is>
      </c>
    </row>
    <row r="12">
      <c r="A12" s="4" t="inlineStr">
        <is>
          <t>Arena warrants [member] | Level 3 of fair value hierarch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vidend yield</t>
        </is>
      </c>
      <c r="B14" s="4" t="inlineStr">
        <is>
          <t xml:space="preserve"> </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the Fair Value (Details) - Level 3 of fair value hierarchy [member]</t>
        </is>
      </c>
      <c r="B1" s="2" t="inlineStr">
        <is>
          <t>6 Months Ended</t>
        </is>
      </c>
    </row>
    <row r="2">
      <c r="B2" s="2" t="inlineStr">
        <is>
          <t>Dec. 31, 2024 AUD ($)</t>
        </is>
      </c>
    </row>
    <row r="3">
      <c r="A3" s="3" t="inlineStr">
        <is>
          <t>IfrsStatementLineItems [Line Items]</t>
        </is>
      </c>
      <c r="B3" s="4" t="inlineStr">
        <is>
          <t xml:space="preserve"> </t>
        </is>
      </c>
    </row>
    <row r="4">
      <c r="A4" s="4" t="inlineStr">
        <is>
          <t>Fair value as of 30 June 2024</t>
        </is>
      </c>
      <c r="B4" s="6" t="n">
        <v>238613</v>
      </c>
    </row>
    <row r="5">
      <c r="A5" s="4" t="inlineStr">
        <is>
          <t>Fair value as of 31 December 2024</t>
        </is>
      </c>
      <c r="B5" s="5" t="n">
        <v>238613</v>
      </c>
    </row>
    <row r="6">
      <c r="A6" s="4" t="inlineStr">
        <is>
          <t>Private warrants [member] | Recurring fair value measurement [member]</t>
        </is>
      </c>
      <c r="B6" s="4" t="inlineStr">
        <is>
          <t xml:space="preserve"> </t>
        </is>
      </c>
    </row>
    <row r="7">
      <c r="A7" s="3" t="inlineStr">
        <is>
          <t>IfrsStatementLineItems [Line Items]</t>
        </is>
      </c>
      <c r="B7" s="4" t="inlineStr">
        <is>
          <t xml:space="preserve"> </t>
        </is>
      </c>
    </row>
    <row r="8">
      <c r="A8" s="4" t="inlineStr">
        <is>
          <t>Fair value as of 30 June 2024</t>
        </is>
      </c>
      <c r="B8" s="5" t="n">
        <v>12655</v>
      </c>
    </row>
    <row r="9">
      <c r="A9" s="4" t="inlineStr">
        <is>
          <t>Change in fair value</t>
        </is>
      </c>
      <c r="B9" s="4" t="inlineStr">
        <is>
          <t xml:space="preserve"> </t>
        </is>
      </c>
    </row>
    <row r="10">
      <c r="A10" s="4" t="inlineStr">
        <is>
          <t>Fair value as of 31 December 2024</t>
        </is>
      </c>
      <c r="B10" s="5" t="n">
        <v>12655</v>
      </c>
    </row>
    <row r="11">
      <c r="A11" s="4" t="inlineStr">
        <is>
          <t>Representative warrants [member] | Recurring fair value measurement [member]</t>
        </is>
      </c>
      <c r="B11" s="4" t="inlineStr">
        <is>
          <t xml:space="preserve"> </t>
        </is>
      </c>
    </row>
    <row r="12">
      <c r="A12" s="3" t="inlineStr">
        <is>
          <t>IfrsStatementLineItems [Line Items]</t>
        </is>
      </c>
      <c r="B12" s="4" t="inlineStr">
        <is>
          <t xml:space="preserve"> </t>
        </is>
      </c>
    </row>
    <row r="13">
      <c r="A13" s="4" t="inlineStr">
        <is>
          <t>Fair value as of 30 June 2024</t>
        </is>
      </c>
      <c r="B13" s="5" t="n">
        <v>21</v>
      </c>
    </row>
    <row r="14">
      <c r="A14" s="4" t="inlineStr">
        <is>
          <t>Change in fair value</t>
        </is>
      </c>
      <c r="B14" s="4" t="inlineStr">
        <is>
          <t xml:space="preserve"> </t>
        </is>
      </c>
    </row>
    <row r="15">
      <c r="A15" s="4" t="inlineStr">
        <is>
          <t>Fair value as of 31 December 2024</t>
        </is>
      </c>
      <c r="B15" s="5" t="n">
        <v>21</v>
      </c>
    </row>
    <row r="16">
      <c r="A16" s="4" t="inlineStr">
        <is>
          <t>Arena warrants [member]</t>
        </is>
      </c>
      <c r="B16" s="4" t="inlineStr">
        <is>
          <t xml:space="preserve"> </t>
        </is>
      </c>
    </row>
    <row r="17">
      <c r="A17" s="3" t="inlineStr">
        <is>
          <t>IfrsStatementLineItems [Line Items]</t>
        </is>
      </c>
      <c r="B17" s="4" t="inlineStr">
        <is>
          <t xml:space="preserve"> </t>
        </is>
      </c>
    </row>
    <row r="18">
      <c r="A18" s="4" t="inlineStr">
        <is>
          <t>Fair value as of 30 June 2024</t>
        </is>
      </c>
      <c r="B18" s="5" t="n">
        <v>79207</v>
      </c>
    </row>
    <row r="19">
      <c r="A19" s="4" t="inlineStr">
        <is>
          <t>Fair value as of 31 December 2024</t>
        </is>
      </c>
      <c r="B19" s="5" t="n">
        <v>79207</v>
      </c>
    </row>
    <row r="20">
      <c r="A20" s="4" t="inlineStr">
        <is>
          <t>Arena warrants [member] | Recurring fair value measurement [member]</t>
        </is>
      </c>
      <c r="B20" s="4" t="inlineStr">
        <is>
          <t xml:space="preserve"> </t>
        </is>
      </c>
    </row>
    <row r="21">
      <c r="A21" s="3" t="inlineStr">
        <is>
          <t>IfrsStatementLineItems [Line Items]</t>
        </is>
      </c>
      <c r="B21" s="4" t="inlineStr">
        <is>
          <t xml:space="preserve"> </t>
        </is>
      </c>
    </row>
    <row r="22">
      <c r="A22" s="4" t="inlineStr">
        <is>
          <t>Fair value as of 30 June 2024</t>
        </is>
      </c>
      <c r="B22" s="5" t="n">
        <v>79207</v>
      </c>
    </row>
    <row r="23">
      <c r="A23" s="4" t="inlineStr">
        <is>
          <t>Change in fair value</t>
        </is>
      </c>
      <c r="B23" s="4" t="inlineStr">
        <is>
          <t xml:space="preserve"> </t>
        </is>
      </c>
    </row>
    <row r="24">
      <c r="A24" s="4" t="inlineStr">
        <is>
          <t>Fair value as of 31 December 2024</t>
        </is>
      </c>
      <c r="B24" s="5" t="n">
        <v>79207</v>
      </c>
    </row>
    <row r="25">
      <c r="A25" s="4" t="inlineStr">
        <is>
          <t>Penny warrants [member]</t>
        </is>
      </c>
      <c r="B25" s="4" t="inlineStr">
        <is>
          <t xml:space="preserve"> </t>
        </is>
      </c>
    </row>
    <row r="26">
      <c r="A26" s="3" t="inlineStr">
        <is>
          <t>IfrsStatementLineItems [Line Items]</t>
        </is>
      </c>
      <c r="B26" s="4" t="inlineStr">
        <is>
          <t xml:space="preserve"> </t>
        </is>
      </c>
    </row>
    <row r="27">
      <c r="A27" s="4" t="inlineStr">
        <is>
          <t>Fair value as of 30 June 2024</t>
        </is>
      </c>
      <c r="B27" s="5" t="n">
        <v>146730</v>
      </c>
    </row>
    <row r="28">
      <c r="A28" s="4" t="inlineStr">
        <is>
          <t>Fair value as of 31 December 2024</t>
        </is>
      </c>
      <c r="B28" s="5" t="n">
        <v>146730</v>
      </c>
    </row>
    <row r="29">
      <c r="A29" s="4" t="inlineStr">
        <is>
          <t>Penny warrants [member] | Recurring fair value measurement [member]</t>
        </is>
      </c>
      <c r="B29" s="4" t="inlineStr">
        <is>
          <t xml:space="preserve"> </t>
        </is>
      </c>
    </row>
    <row r="30">
      <c r="A30" s="3" t="inlineStr">
        <is>
          <t>IfrsStatementLineItems [Line Items]</t>
        </is>
      </c>
      <c r="B30" s="4" t="inlineStr">
        <is>
          <t xml:space="preserve"> </t>
        </is>
      </c>
    </row>
    <row r="31">
      <c r="A31" s="4" t="inlineStr">
        <is>
          <t>Fair value as of 30 June 2024</t>
        </is>
      </c>
      <c r="B31" s="5" t="n">
        <v>146730</v>
      </c>
    </row>
    <row r="32">
      <c r="A32" s="4" t="inlineStr">
        <is>
          <t>Change in fair value</t>
        </is>
      </c>
      <c r="B32" s="4" t="inlineStr">
        <is>
          <t xml:space="preserve"> </t>
        </is>
      </c>
    </row>
    <row r="33">
      <c r="A33" s="4" t="inlineStr">
        <is>
          <t>Fair value as of 31 December 2024</t>
        </is>
      </c>
      <c r="B33" s="5" t="n">
        <v>146730</v>
      </c>
    </row>
    <row r="34">
      <c r="A34" s="4" t="inlineStr">
        <is>
          <t>Warrants liabilities [member] | Recurring fair value measurement [member]</t>
        </is>
      </c>
      <c r="B34" s="4" t="inlineStr">
        <is>
          <t xml:space="preserve"> </t>
        </is>
      </c>
    </row>
    <row r="35">
      <c r="A35" s="3" t="inlineStr">
        <is>
          <t>IfrsStatementLineItems [Line Items]</t>
        </is>
      </c>
      <c r="B35" s="4" t="inlineStr">
        <is>
          <t xml:space="preserve"> </t>
        </is>
      </c>
    </row>
    <row r="36">
      <c r="A36" s="4" t="inlineStr">
        <is>
          <t>Fair value as of 30 June 2024</t>
        </is>
      </c>
      <c r="B36" s="5" t="n">
        <v>238613</v>
      </c>
    </row>
    <row r="37">
      <c r="A37" s="4" t="inlineStr">
        <is>
          <t>Change in fair value</t>
        </is>
      </c>
      <c r="B37" s="4" t="inlineStr">
        <is>
          <t xml:space="preserve"> </t>
        </is>
      </c>
    </row>
    <row r="38">
      <c r="A38" s="4" t="inlineStr">
        <is>
          <t>Fair value as of 31 December 2024</t>
        </is>
      </c>
      <c r="B38" s="6" t="n">
        <v>2386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6 Months Ended</t>
        </is>
      </c>
    </row>
    <row r="2">
      <c r="B2" s="2" t="inlineStr">
        <is>
          <t>Dec. 31, 2024</t>
        </is>
      </c>
    </row>
    <row r="3">
      <c r="A3" s="3" t="inlineStr">
        <is>
          <t>Schedule Of Inventories</t>
        </is>
      </c>
      <c r="B3" s="4" t="inlineStr">
        <is>
          <t xml:space="preserve"> </t>
        </is>
      </c>
    </row>
    <row r="4">
      <c r="A4" s="4" t="inlineStr">
        <is>
          <t>Inventories</t>
        </is>
      </c>
      <c r="B4" s="4" t="inlineStr">
        <is>
          <t xml:space="preserve">4.
Inventories Schedule of Inventories
Unaudited 31 December 2024 30 June 2024
AUD$ AUD$
CURRENT
Raw materials and consumables 4,051,581 5,678,351
Finished Goods 697,209 466,787
Consumables 39,304 57,022
Total inventories 4,788,094 6,202,1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5" customWidth="1" min="2" max="2"/>
  </cols>
  <sheetData>
    <row r="1">
      <c r="A1" s="1" t="inlineStr">
        <is>
          <t>Fair value measurement (Details Narrative)</t>
        </is>
      </c>
      <c r="B1" s="2" t="inlineStr">
        <is>
          <t>Dec. 31, 2024 $ / shares</t>
        </is>
      </c>
    </row>
    <row r="2">
      <c r="A2" s="3" t="inlineStr">
        <is>
          <t>Fair Value Measurement</t>
        </is>
      </c>
      <c r="B2" s="4" t="inlineStr">
        <is>
          <t xml:space="preserve"> </t>
        </is>
      </c>
    </row>
    <row r="3">
      <c r="A3" s="4" t="inlineStr">
        <is>
          <t>Exercise price of outstanding share options</t>
        </is>
      </c>
      <c r="B3" s="6" t="n">
        <v>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t>
        </is>
      </c>
      <c r="C1" s="2" t="inlineStr">
        <is>
          <t>1 Months Ended</t>
        </is>
      </c>
      <c r="E1" s="2" t="inlineStr">
        <is>
          <t>6 Months Ended</t>
        </is>
      </c>
    </row>
    <row r="2">
      <c r="B2" s="2" t="inlineStr">
        <is>
          <t>Mar. 21, 2024 USD ($)</t>
        </is>
      </c>
      <c r="C2" s="2" t="inlineStr">
        <is>
          <t>Dec. 31, 2024 USD ($)</t>
        </is>
      </c>
      <c r="D2" s="2" t="inlineStr">
        <is>
          <t>Jun. 30, 2024 USD ($)</t>
        </is>
      </c>
      <c r="E2" s="2" t="inlineStr">
        <is>
          <t>Dec. 31, 2024 USD ($)</t>
        </is>
      </c>
      <c r="F2" s="2" t="inlineStr">
        <is>
          <t>Dec. 31, 2024 AUD ($)</t>
        </is>
      </c>
      <c r="G2" s="2" t="inlineStr">
        <is>
          <t>Jun. 30, 2024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liabilities</t>
        </is>
      </c>
      <c r="B4" s="4" t="inlineStr">
        <is>
          <t xml:space="preserve"> </t>
        </is>
      </c>
      <c r="C4" s="4" t="inlineStr">
        <is>
          <t xml:space="preserve"> </t>
        </is>
      </c>
      <c r="D4" s="4" t="inlineStr">
        <is>
          <t xml:space="preserve"> </t>
        </is>
      </c>
      <c r="E4" s="4" t="inlineStr">
        <is>
          <t xml:space="preserve"> </t>
        </is>
      </c>
      <c r="F4" s="6" t="n">
        <v>0</v>
      </c>
      <c r="G4" s="6" t="n">
        <v>0</v>
      </c>
    </row>
    <row r="5">
      <c r="A5" s="4" t="inlineStr">
        <is>
          <t>Contigent liabilities paid</t>
        </is>
      </c>
      <c r="B5" s="6" t="n">
        <v>1550000</v>
      </c>
      <c r="C5" s="4" t="inlineStr">
        <is>
          <t xml:space="preserve"> </t>
        </is>
      </c>
      <c r="D5" s="6" t="n">
        <v>1550000</v>
      </c>
      <c r="E5" s="4" t="inlineStr">
        <is>
          <t xml:space="preserve"> </t>
        </is>
      </c>
      <c r="F5" s="6" t="n">
        <v>1781058</v>
      </c>
      <c r="G5" s="6" t="n">
        <v>1781058</v>
      </c>
    </row>
    <row r="6">
      <c r="A6" s="4" t="inlineStr">
        <is>
          <t>Owed amount</t>
        </is>
      </c>
      <c r="B6" s="6" t="n">
        <v>11612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cription of balance owed</t>
        </is>
      </c>
      <c r="B7" s="4" t="inlineStr">
        <is>
          <t>The first payment is to be paid within three (3) business days of funding the
    second tranche of the Arena PIPE in an amount equal to at least 15% of that tranche, or USD$375,000. The second payment is to be
    paid within three (3) business days of funding of the third tranche of the Arena PIPE in an amount equal to at least 15% of that
    tranche, or USD$375,00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liabilities monthly payment</t>
        </is>
      </c>
      <c r="B8" s="4" t="inlineStr">
        <is>
          <t xml:space="preserve"> </t>
        </is>
      </c>
      <c r="C8" s="5" t="n">
        <v>200000</v>
      </c>
      <c r="D8" s="5" t="n">
        <v>100000</v>
      </c>
      <c r="E8" s="4" t="inlineStr">
        <is>
          <t xml:space="preserve"> </t>
        </is>
      </c>
      <c r="F8" s="4" t="inlineStr">
        <is>
          <t xml:space="preserve"> </t>
        </is>
      </c>
      <c r="G8" s="4" t="inlineStr">
        <is>
          <t xml:space="preserve"> </t>
        </is>
      </c>
    </row>
    <row r="9">
      <c r="A9" s="4" t="inlineStr">
        <is>
          <t>Legal fees paid</t>
        </is>
      </c>
      <c r="B9" s="4" t="inlineStr">
        <is>
          <t xml:space="preserve"> </t>
        </is>
      </c>
      <c r="C9" s="4" t="inlineStr">
        <is>
          <t xml:space="preserve"> </t>
        </is>
      </c>
      <c r="D9" s="4" t="inlineStr">
        <is>
          <t xml:space="preserve"> </t>
        </is>
      </c>
      <c r="E9" s="5" t="n">
        <v>800000</v>
      </c>
      <c r="F9" s="4" t="inlineStr">
        <is>
          <t xml:space="preserve"> </t>
        </is>
      </c>
      <c r="G9" s="4" t="inlineStr">
        <is>
          <t xml:space="preserve"> </t>
        </is>
      </c>
    </row>
    <row r="10">
      <c r="A10" s="4" t="inlineStr">
        <is>
          <t>Legal fees outstanding</t>
        </is>
      </c>
      <c r="B10" s="4" t="inlineStr">
        <is>
          <t xml:space="preserve"> </t>
        </is>
      </c>
      <c r="C10" s="5" t="n">
        <v>1050000</v>
      </c>
      <c r="D10" s="4" t="inlineStr">
        <is>
          <t xml:space="preserve"> </t>
        </is>
      </c>
      <c r="E10" s="6" t="n">
        <v>1050000</v>
      </c>
      <c r="F10" s="4" t="inlineStr">
        <is>
          <t xml:space="preserve"> </t>
        </is>
      </c>
      <c r="G10" s="4" t="inlineStr">
        <is>
          <t xml:space="preserve"> </t>
        </is>
      </c>
    </row>
    <row r="11">
      <c r="A11" s="4" t="inlineStr">
        <is>
          <t>Nonadjusting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liabilities monthly payment</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wed to related parties</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wed to related parties</t>
        </is>
      </c>
      <c r="B19" s="4" t="inlineStr">
        <is>
          <t xml:space="preserve"> </t>
        </is>
      </c>
      <c r="C19" s="4" t="inlineStr">
        <is>
          <t xml:space="preserve"> </t>
        </is>
      </c>
      <c r="D19" s="6" t="n">
        <v>2100000</v>
      </c>
      <c r="E19" s="4" t="inlineStr">
        <is>
          <t xml:space="preserve"> </t>
        </is>
      </c>
      <c r="F19" s="4" t="inlineStr">
        <is>
          <t xml:space="preserve"> </t>
        </is>
      </c>
      <c r="G19"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5:46:06Z</dcterms:created>
  <dcterms:modified xmlns:dcterms="http://purl.org/dc/terms/" xmlns:xsi="http://www.w3.org/2001/XMLSchema-instance" xsi:type="dcterms:W3CDTF">2025-03-31T15:46:07Z</dcterms:modified>
</cp:coreProperties>
</file>